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quisitions (Notes)" sheetId="11" state="visible" r:id="rId11"/>
    <sheet xmlns:r="http://schemas.openxmlformats.org/officeDocument/2006/relationships" name="Discontinued Operations (Notes)" sheetId="12" state="visible" r:id="rId12"/>
    <sheet xmlns:r="http://schemas.openxmlformats.org/officeDocument/2006/relationships" name="Inventories" sheetId="13" state="visible" r:id="rId13"/>
    <sheet xmlns:r="http://schemas.openxmlformats.org/officeDocument/2006/relationships" name="Derivatives and Fair Value of F" sheetId="14" state="visible" r:id="rId14"/>
    <sheet xmlns:r="http://schemas.openxmlformats.org/officeDocument/2006/relationships" name="Property, Plant and Equipment" sheetId="15" state="visible" r:id="rId15"/>
    <sheet xmlns:r="http://schemas.openxmlformats.org/officeDocument/2006/relationships" name="Goodwill and Intangibles" sheetId="16" state="visible" r:id="rId16"/>
    <sheet xmlns:r="http://schemas.openxmlformats.org/officeDocument/2006/relationships" name="Leases (Notes)" sheetId="17" state="visible" r:id="rId17"/>
    <sheet xmlns:r="http://schemas.openxmlformats.org/officeDocument/2006/relationships" name="Long-Term Debt and Capital Leas" sheetId="18" state="visible" r:id="rId18"/>
    <sheet xmlns:r="http://schemas.openxmlformats.org/officeDocument/2006/relationships" name="Accumulated Other Comprehensive" sheetId="19" state="visible" r:id="rId19"/>
    <sheet xmlns:r="http://schemas.openxmlformats.org/officeDocument/2006/relationships" name="Earnings per share (Notes)" sheetId="20" state="visible" r:id="rId20"/>
    <sheet xmlns:r="http://schemas.openxmlformats.org/officeDocument/2006/relationships" name="Commitments and Contingencies (" sheetId="21" state="visible" r:id="rId21"/>
    <sheet xmlns:r="http://schemas.openxmlformats.org/officeDocument/2006/relationships" name="Segment Data" sheetId="22" state="visible" r:id="rId22"/>
    <sheet xmlns:r="http://schemas.openxmlformats.org/officeDocument/2006/relationships" name="Summary of Significant Accoun_2" sheetId="23" state="visible" r:id="rId23"/>
    <sheet xmlns:r="http://schemas.openxmlformats.org/officeDocument/2006/relationships" name="Leases Leases (Policies)" sheetId="24" state="visible" r:id="rId24"/>
    <sheet xmlns:r="http://schemas.openxmlformats.org/officeDocument/2006/relationships" name="Acquisitions (Tables)" sheetId="25" state="visible" r:id="rId25"/>
    <sheet xmlns:r="http://schemas.openxmlformats.org/officeDocument/2006/relationships" name="Discontinued Operations (Tables" sheetId="26" state="visible" r:id="rId26"/>
    <sheet xmlns:r="http://schemas.openxmlformats.org/officeDocument/2006/relationships" name="Inventories (Tables)" sheetId="27" state="visible" r:id="rId27"/>
    <sheet xmlns:r="http://schemas.openxmlformats.org/officeDocument/2006/relationships" name="Derivatives and Fair Value of_2" sheetId="28" state="visible" r:id="rId28"/>
    <sheet xmlns:r="http://schemas.openxmlformats.org/officeDocument/2006/relationships" name="Property, Plant and Equipment (" sheetId="29" state="visible" r:id="rId29"/>
    <sheet xmlns:r="http://schemas.openxmlformats.org/officeDocument/2006/relationships" name="Goodwill and Intangibles (Table" sheetId="30" state="visible" r:id="rId30"/>
    <sheet xmlns:r="http://schemas.openxmlformats.org/officeDocument/2006/relationships" name="Leases (Tables)" sheetId="31" state="visible" r:id="rId31"/>
    <sheet xmlns:r="http://schemas.openxmlformats.org/officeDocument/2006/relationships" name="Long-Term Debt and Capital Le_2"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Segment Data (Tables)" sheetId="35" state="visible" r:id="rId35"/>
    <sheet xmlns:r="http://schemas.openxmlformats.org/officeDocument/2006/relationships" name="Organization and Description _2" sheetId="36" state="visible" r:id="rId36"/>
    <sheet xmlns:r="http://schemas.openxmlformats.org/officeDocument/2006/relationships" name="Acquisitions - Narrative (Detai" sheetId="37" state="visible" r:id="rId37"/>
    <sheet xmlns:r="http://schemas.openxmlformats.org/officeDocument/2006/relationships" name="Acquisitions - Preliminary Allo" sheetId="38" state="visible" r:id="rId38"/>
    <sheet xmlns:r="http://schemas.openxmlformats.org/officeDocument/2006/relationships" name="Discontinued Operations (Detail" sheetId="39" state="visible" r:id="rId39"/>
    <sheet xmlns:r="http://schemas.openxmlformats.org/officeDocument/2006/relationships" name="Inventories (Details)" sheetId="40" state="visible" r:id="rId40"/>
    <sheet xmlns:r="http://schemas.openxmlformats.org/officeDocument/2006/relationships" name="Derivatives and Fair Value of_3" sheetId="41" state="visible" r:id="rId41"/>
    <sheet xmlns:r="http://schemas.openxmlformats.org/officeDocument/2006/relationships" name="Derivatives and Fair Value of_4" sheetId="42" state="visible" r:id="rId42"/>
    <sheet xmlns:r="http://schemas.openxmlformats.org/officeDocument/2006/relationships" name="Derivatives and Fair Value of_5" sheetId="43" state="visible" r:id="rId43"/>
    <sheet xmlns:r="http://schemas.openxmlformats.org/officeDocument/2006/relationships" name="Property, Plant and Equipment_2" sheetId="44" state="visible" r:id="rId44"/>
    <sheet xmlns:r="http://schemas.openxmlformats.org/officeDocument/2006/relationships" name="Goodwill and Intangibles (Detai" sheetId="45" state="visible" r:id="rId45"/>
    <sheet xmlns:r="http://schemas.openxmlformats.org/officeDocument/2006/relationships" name="Leases (Details)" sheetId="46" state="visible" r:id="rId46"/>
    <sheet xmlns:r="http://schemas.openxmlformats.org/officeDocument/2006/relationships" name="Long-Term Debt and Capital Le_3" sheetId="47" state="visible" r:id="rId47"/>
    <sheet xmlns:r="http://schemas.openxmlformats.org/officeDocument/2006/relationships" name="Long-Term Debt and Capital Le_4" sheetId="48" state="visible" r:id="rId48"/>
    <sheet xmlns:r="http://schemas.openxmlformats.org/officeDocument/2006/relationships" name="Accumulated Other Comprehensi_3" sheetId="49" state="visible" r:id="rId49"/>
    <sheet xmlns:r="http://schemas.openxmlformats.org/officeDocument/2006/relationships" name="Capital Stock and Earnings per " sheetId="50" state="visible" r:id="rId50"/>
    <sheet xmlns:r="http://schemas.openxmlformats.org/officeDocument/2006/relationships" name="Earnings per share (Details)" sheetId="51" state="visible" r:id="rId51"/>
    <sheet xmlns:r="http://schemas.openxmlformats.org/officeDocument/2006/relationships" name="Commitments and Contingencies -" sheetId="52" state="visible" r:id="rId52"/>
    <sheet xmlns:r="http://schemas.openxmlformats.org/officeDocument/2006/relationships" name="Segment Data (Details)" sheetId="53" state="visible" r:id="rId53"/>
  </sheets>
  <definedNames/>
  <calcPr calcId="124519" fullCalcOnLoad="1"/>
</workbook>
</file>

<file path=xl/sharedStrings.xml><?xml version="1.0" encoding="utf-8"?>
<sst xmlns="http://schemas.openxmlformats.org/spreadsheetml/2006/main" uniqueCount="744">
  <si>
    <t>Document and Entity Information Document - shares</t>
  </si>
  <si>
    <t>6 Months Ended</t>
  </si>
  <si>
    <t>Jun. 30, 2019</t>
  </si>
  <si>
    <t>Aug. 02, 2019</t>
  </si>
  <si>
    <t>Document Information [Line Items]</t>
  </si>
  <si>
    <t>Document Transition Report</t>
  </si>
  <si>
    <t>false</t>
  </si>
  <si>
    <t>Title of 12(b) Security</t>
  </si>
  <si>
    <t>Ordinary shares, par value €0.03 per share</t>
  </si>
  <si>
    <t>Entity Address, Address Line One</t>
  </si>
  <si>
    <t xml:space="preserve">Prins Bernhardplein 200  </t>
  </si>
  <si>
    <t>Entity Address, Postal Zip Code</t>
  </si>
  <si>
    <t>None</t>
  </si>
  <si>
    <t>Entity Incorporation, State or Country Code</t>
  </si>
  <si>
    <t>P7</t>
  </si>
  <si>
    <t>Document Quarterly Report</t>
  </si>
  <si>
    <t>true</t>
  </si>
  <si>
    <t>Entity Registrant Name</t>
  </si>
  <si>
    <t>WRIGHT MEDICAL GROUP N.V.</t>
  </si>
  <si>
    <t>City Area Code</t>
  </si>
  <si>
    <t>20</t>
  </si>
  <si>
    <t>Local Phone Number</t>
  </si>
  <si>
    <t>521 4777</t>
  </si>
  <si>
    <t>Entity Central Index Key</t>
  </si>
  <si>
    <t>0001492658</t>
  </si>
  <si>
    <t>Current Fiscal Year End Date</t>
  </si>
  <si>
    <t>--12-29</t>
  </si>
  <si>
    <t>Entity Filer Category</t>
  </si>
  <si>
    <t>Large Accelerated Filer</t>
  </si>
  <si>
    <t>Entity Small Business</t>
  </si>
  <si>
    <t>Entity Emerging Growth Company</t>
  </si>
  <si>
    <t>Entity Shell Company</t>
  </si>
  <si>
    <t>Document Type</t>
  </si>
  <si>
    <t>10-Q</t>
  </si>
  <si>
    <t>Document Period End Date</t>
  </si>
  <si>
    <t>Jun. 30,
		2019</t>
  </si>
  <si>
    <t>Entity File Number</t>
  </si>
  <si>
    <t>001-35065</t>
  </si>
  <si>
    <t>Document Fiscal Year Focus</t>
  </si>
  <si>
    <t>2019</t>
  </si>
  <si>
    <t>Document Fiscal Period Focus</t>
  </si>
  <si>
    <t>Q2</t>
  </si>
  <si>
    <t>Amendment Flag</t>
  </si>
  <si>
    <t>Entity Common Stock, Shares Outstanding</t>
  </si>
  <si>
    <t>Entity Current Reporting Status</t>
  </si>
  <si>
    <t>Yes</t>
  </si>
  <si>
    <t>Entity Interactive Data Current</t>
  </si>
  <si>
    <t>Entity Tax Identification Number</t>
  </si>
  <si>
    <t>98-0509600</t>
  </si>
  <si>
    <t>Entity Address, Address Line Two</t>
  </si>
  <si>
    <t>1097 JB</t>
  </si>
  <si>
    <t>Entity Address, City or Town</t>
  </si>
  <si>
    <t>Amsterdam,</t>
  </si>
  <si>
    <t>Entity Address, Country</t>
  </si>
  <si>
    <t>NL</t>
  </si>
  <si>
    <t>Trading Symbol</t>
  </si>
  <si>
    <t>WMGI</t>
  </si>
  <si>
    <t>Security Exchange Name</t>
  </si>
  <si>
    <t>NASDAQ</t>
  </si>
  <si>
    <t>Consolidated Balance Sheets - USD ($) $ in Thousands</t>
  </si>
  <si>
    <t>Dec. 30, 2018</t>
  </si>
  <si>
    <t>ThresholdForConversionAsPercentOfConversionPrice</t>
  </si>
  <si>
    <t>130.00%</t>
  </si>
  <si>
    <t>Current assets:</t>
  </si>
  <si>
    <t>Cash and cash equivalents</t>
  </si>
  <si>
    <t>Accounts receivable, net</t>
  </si>
  <si>
    <t>Inventories</t>
  </si>
  <si>
    <t>Prepaid expenses</t>
  </si>
  <si>
    <t>Other current assets</t>
  </si>
  <si>
    <t>[1]</t>
  </si>
  <si>
    <t>Total current assets</t>
  </si>
  <si>
    <t>Property, plant and equipment, net</t>
  </si>
  <si>
    <t>Goodwill</t>
  </si>
  <si>
    <t>Intangible assets, net</t>
  </si>
  <si>
    <t>Deferred income taxes</t>
  </si>
  <si>
    <t>Other assets</t>
  </si>
  <si>
    <t>Total assets</t>
  </si>
  <si>
    <t>Current liabilities:</t>
  </si>
  <si>
    <t>Accounts payable</t>
  </si>
  <si>
    <t>Accrued Liabilities, Current</t>
  </si>
  <si>
    <t>Current portion of long-term obligations</t>
  </si>
  <si>
    <t>[1],[2],[3]</t>
  </si>
  <si>
    <t>Total current liabilities</t>
  </si>
  <si>
    <t>Long-term debt and capital lease obligations</t>
  </si>
  <si>
    <t>Other liabilities</t>
  </si>
  <si>
    <t>Total liabilities</t>
  </si>
  <si>
    <t>Commitments and contingencies (Note 19)</t>
  </si>
  <si>
    <t xml:space="preserve"> </t>
  </si>
  <si>
    <t>Stockholders' equity:</t>
  </si>
  <si>
    <t>Common stock, €.03 par value, authorized: 320,000,000 shares; issued and outstanding: 126,580,952 shares at June 30, 2019 and 125,555,751 shares at December 30, 2018</t>
  </si>
  <si>
    <t>Additional paid-in capital</t>
  </si>
  <si>
    <t>Accumulated Other Comprehensive Income (Loss), Net of Tax</t>
  </si>
  <si>
    <t>Retained earnings</t>
  </si>
  <si>
    <t>Total stockholders' equity</t>
  </si>
  <si>
    <t>Total liabilities and stockholders' equity</t>
  </si>
  <si>
    <t>Debt Instrument, Convertible, Minimum Consecutive Period</t>
  </si>
  <si>
    <t>5 days</t>
  </si>
  <si>
    <t>Debt Instrument, Convertible, Trading Period</t>
  </si>
  <si>
    <t>30 days</t>
  </si>
  <si>
    <t>Circumstance 1 [Domain]</t>
  </si>
  <si>
    <t>20 days</t>
  </si>
  <si>
    <t xml:space="preserve">1 As of June 30, 2019 , the closing price of our ordinary shares was greater than 130% of the 2021 Notes conversion price for 20 or more of the 30 consecutive trading days preceding the quarter-end; and, therefore, the holders of the 2021 Notes may convert the notes during the succeeding quarterly period. Due to the ability of the holders of the 2021 Notes to convert the notes during this period, the carrying value of the 2021 Notes and the fair value of the 2021 Notes Conversion Derivative were classified as current liabilities, and the fair value of the 2021 Notes Hedges were classified as current assets as of June 30, 2019 . The respective balances were classified as long-term as of December 30, 2018. See Note 6 and Note 10 . </t>
  </si>
  <si>
    <t>[2]</t>
  </si>
  <si>
    <t xml:space="preserve">1 As of June 30, 2019 , the sale price condition (as defined below) for the 2021 Notes was satisfied and, therefore, the 2021 Notes are convertible at any time during the quarterly period ended September 30, 2019. As a result, the carrying value of the 2021 Notes was classified as a current liability as of June 30, 2019 . </t>
  </si>
  <si>
    <t>[3]</t>
  </si>
  <si>
    <t xml:space="preserve">2 The holders of the 2020 Notes may convert their notes at any time on or after August 15, 2019 . Due to the ability of the holders of the 2020 Notes to convert within the next year, the carrying value of the 2020 Notes was classified as a current liability as of June 30, 2019 and December 30, 2018. </t>
  </si>
  <si>
    <t>Consolidated Balance Sheet (Parenthetical) - € / shares</t>
  </si>
  <si>
    <t>Common Stock, Par or Stated Value Per Share</t>
  </si>
  <si>
    <t>Common stock, shares authorized (in shares)</t>
  </si>
  <si>
    <t>Common Stock, Shares, Issued</t>
  </si>
  <si>
    <t>Consolidated Statements of Operations - USD ($) shares in Thousands, $ in Thousands</t>
  </si>
  <si>
    <t>3 Months Ended</t>
  </si>
  <si>
    <t>Jul. 01, 2018</t>
  </si>
  <si>
    <t>Income Statement [Abstract]</t>
  </si>
  <si>
    <t>Revenues</t>
  </si>
  <si>
    <t>Cost of sales</t>
  </si>
  <si>
    <t>Gross profit</t>
  </si>
  <si>
    <t>Operating expenses:</t>
  </si>
  <si>
    <t>Selling, general and administrative</t>
  </si>
  <si>
    <t>Research and development</t>
  </si>
  <si>
    <t>Amortization of Intangible Assets</t>
  </si>
  <si>
    <t>Total operating expenses</t>
  </si>
  <si>
    <t>Operating income</t>
  </si>
  <si>
    <t>Interest Income (Expense), Nonoperating, Net</t>
  </si>
  <si>
    <t>Other expense, net</t>
  </si>
  <si>
    <t>Income (loss) before income taxes</t>
  </si>
  <si>
    <t>Provision (benefit) for income taxes</t>
  </si>
  <si>
    <t>Income (Loss) from Continuing Operations Attributable to Parent</t>
  </si>
  <si>
    <t>Income (Loss) from Discontinued Operations, Net of Tax, Attributable to Parent</t>
  </si>
  <si>
    <t>Net (loss) income</t>
  </si>
  <si>
    <t>Net income (loss) per share:</t>
  </si>
  <si>
    <t>Net loss from continuing operations per share - basic and diluted (Note 12):</t>
  </si>
  <si>
    <t>Net income (loss) from discontinued operations per share - basic and diluted (Note 12):</t>
  </si>
  <si>
    <t>Net loss per share - basic and diluted (Note 12):</t>
  </si>
  <si>
    <t>Weighted-average number of ordinary shares outstanding - basic and diluted:</t>
  </si>
  <si>
    <t>1 These line items include the following amounts of non-cash, share-based compensation expense for the periods indicated: Three months ended Six months ended June 30, 2019 July 1, 2018 June 30, 2019 July 1, 2018 Cost of sales $ 137 $ 146 $ 257 $ 311 Selling, general and administrative 6,835 5,437 13,822 9,959 Research and development 651 478 1,165 809</t>
  </si>
  <si>
    <t>Consolidated Statements of Operations (Parenthetical) - USD ($) $ in Thousands</t>
  </si>
  <si>
    <t>Cost of Sales [Member]</t>
  </si>
  <si>
    <t>Stock-based compensation expense</t>
  </si>
  <si>
    <t>Selling, general and administrative [Member]</t>
  </si>
  <si>
    <t>Research and Development [Member]</t>
  </si>
  <si>
    <t>Consolidated Statements of Comprehensive Income - USD ($) $ in Thousands</t>
  </si>
  <si>
    <t>Other Comprehensive Income (Loss), Net of Tax [Abstract]</t>
  </si>
  <si>
    <t>Changes in foreign currency translation</t>
  </si>
  <si>
    <t>Other Comprehensive Income (Loss)</t>
  </si>
  <si>
    <t>Comprehensive Income (Loss)</t>
  </si>
  <si>
    <t>Accumulated Foreign Currency Adjustment Attributable to Parent [Member] | Accumulated Other Comprehensive Income (Loss) [Member]</t>
  </si>
  <si>
    <t>Consolidated Statements of Cash Flows - USD ($) $ in Thousands</t>
  </si>
  <si>
    <t>Operating activities:</t>
  </si>
  <si>
    <t>Adjustments to reconcile net income to net cash provided by operating activities:</t>
  </si>
  <si>
    <t>Depreciation</t>
  </si>
  <si>
    <t>Share-based compensation expense</t>
  </si>
  <si>
    <t>Amortization of intangible assets</t>
  </si>
  <si>
    <t>Amortization of deferred financing costs and debt discount</t>
  </si>
  <si>
    <t>Provision for excess and obsolete inventory</t>
  </si>
  <si>
    <t>InventoryStepUpAmortizationExpense</t>
  </si>
  <si>
    <t>Non-cash adjustment to derivative fair values</t>
  </si>
  <si>
    <t>Loss on exchange of cash convertible notes</t>
  </si>
  <si>
    <t>Mark-to-market adjustment for CVRs</t>
  </si>
  <si>
    <t>Other</t>
  </si>
  <si>
    <t>Changes in assets and liabilities (net of acquisitions):</t>
  </si>
  <si>
    <t>Accounts receivable</t>
  </si>
  <si>
    <t>Prepaid expenses and other current assets</t>
  </si>
  <si>
    <t>Accrued expenses and other liabilities</t>
  </si>
  <si>
    <t>Metal-on-metal product liabilities (Note 13)</t>
  </si>
  <si>
    <t>Net cash provided by operating activities</t>
  </si>
  <si>
    <t>Investing activities:</t>
  </si>
  <si>
    <t>Capital expenditures</t>
  </si>
  <si>
    <t>Purchase of intangible assets</t>
  </si>
  <si>
    <t>Payments to Acquire Businesses, Net of Cash Acquired</t>
  </si>
  <si>
    <t>Payments for (Proceeds from) Investments</t>
  </si>
  <si>
    <t>Net cash used in investing activities</t>
  </si>
  <si>
    <t>Financing activities:</t>
  </si>
  <si>
    <t>Issuance of ordinary shares</t>
  </si>
  <si>
    <t>Issuance of stock warrants</t>
  </si>
  <si>
    <t>Payment of notes hedge options</t>
  </si>
  <si>
    <t>Repurchase of stock warrants</t>
  </si>
  <si>
    <t>Payment of equity issuance costs</t>
  </si>
  <si>
    <t>Proceeds from notes hedge options</t>
  </si>
  <si>
    <t>Proceeds from Convertible Debt</t>
  </si>
  <si>
    <t>Proceeds from other debt</t>
  </si>
  <si>
    <t>Payments of debt</t>
  </si>
  <si>
    <t>Repayments of Convertible Debt</t>
  </si>
  <si>
    <t>Proceeds from (Repayments of) Debt</t>
  </si>
  <si>
    <t>Payment of financing costs</t>
  </si>
  <si>
    <t>Payment of contingent consideration</t>
  </si>
  <si>
    <t>Payments of finance lease obligations</t>
  </si>
  <si>
    <t>Net cash provided by financing activities</t>
  </si>
  <si>
    <t>Effect of exchange rates on cash and cash equivalents</t>
  </si>
  <si>
    <t>Net increase (decrease) in cash and cash equivalents</t>
  </si>
  <si>
    <t>Consolidated cash and cash equivalents, beginning of year</t>
  </si>
  <si>
    <t>Consolidated Cash and Equivalents, end of year</t>
  </si>
  <si>
    <t>Consolidated Statements of Changes in Shareholders' Equity Statement - USD ($) $ in Thousands</t>
  </si>
  <si>
    <t>Total</t>
  </si>
  <si>
    <t>Common Stock [Member]</t>
  </si>
  <si>
    <t>Additional Paid-in Capital [Member]</t>
  </si>
  <si>
    <t>Accumulated Other Comprehensive Income (Loss) [Member]</t>
  </si>
  <si>
    <t>Retained Earnings [Member]</t>
  </si>
  <si>
    <t>Accumulated Foreign Currency Adjustment Attributable to Parent [Member]Accumulated Other Comprehensive Income (Loss) [Member]</t>
  </si>
  <si>
    <t>Common Stock, Shares, Outstanding</t>
  </si>
  <si>
    <t>Stockholders' Equity Attributable to Parent</t>
  </si>
  <si>
    <t>Net Income (Loss) Attributable to Parent</t>
  </si>
  <si>
    <t>Other Comprehensive Income (Loss), Foreign Currency Transaction and Translation Adjustment, Net of Tax</t>
  </si>
  <si>
    <t>Stock Issued During Period, Shares, New Issues</t>
  </si>
  <si>
    <t>Stock Issued During Period, Value, New Issues</t>
  </si>
  <si>
    <t>Stock Issued During Period, Shares, Share-based Compensation, Net of Forfeitures</t>
  </si>
  <si>
    <t>Stock Issued During Period, Value, Share-based Compensation, Net of Forfeitures</t>
  </si>
  <si>
    <t>Adjustments to Additional Paid in Capital, Share-based Compensation, Requisite Service Period Recognition</t>
  </si>
  <si>
    <t>Adjustments to Additional Paid in Capital, Warrant Issued</t>
  </si>
  <si>
    <t>New Accounting Pronouncement or Change in Accounting Principle, Effect of Adoption, Quantification</t>
  </si>
  <si>
    <t>Organization and Description of Business</t>
  </si>
  <si>
    <t>Organization and Description of Business [Abstract]</t>
  </si>
  <si>
    <t>Organization and Description of Business Wright Medical Group N.V. (Wright or we) is a global medical device company focused on extremities and biologics products. We are committed to delivering innovative, value-added solutions improving quality of life for patients worldwide and are a recognized leader of surgical solutions for the upper extremities (shoulder, elbow, wrist and hand), lower extremities (foot and ankle) and biologics markets, three of the fastest growing segments in orthopaedics. We market our products in approximately 50 countries worldwide. Our global corporate headquarters are located in Amsterdam, the Netherlands. We also have significant operations located in Memphis, Tennessee (U.S. headquarters, research and development, sales and marketing administration, and administrative activities); Bloomington, Minnesota (upper extremities sales and marketing and warehousing operations); Arlington, Tennessee (manufacturing and warehousing operations); Franklin, Tennessee (manufacturing and warehousing operations); Columbia City, Indiana (research and development); Alpharetta, Georgia (manufacturing and warehousing operations); Montbonnot, France (manufacturing and warehousing operations); Plouzané, France (research and development); and Macroom, Ireland (manufacturing). In addition, we have local sales and distribution offices in Canada, Australia, Asia, Latin America, and throughout Europe. For purposes of this report, references to “international” or “foreign” relate to non-U.S. matters while references to “domestic” relate to U.S. matters. Our fiscal year-end is generally determined on a 52-week basis and runs from the Monday nearest to the 31st of December of a year and ends on the Sunday nearest to the 31st of December of the following year. Every few years, it is necessary to add an extra week to the year making it a 53-week period. The condensed consolidated financial statements and accompanying notes present our consolidated results for each of the three and six months ended June 30, 2019 and July 1, 2018 . The three and six months ended June 30, 2019 and July 1, 2018 each consisted of thirteen and twenty-six weeks, respectively. All amounts are presented in U.S. dollars ($), except where expressly stated as being in other currencies, e.g., Euros (€). References in these notes to the condensed consolidated financial statements to “we,” “our” and “us” refer to Wright Medical Group N.V. and its subsidiaries after the merger with Tornier N.V. (legacy Tornier) (Wright/Tornier merger) and Wright Medical Group, Inc. (WMG or legacy Wright) and its subsidiaries before the Wright/Tornier merger.</t>
  </si>
  <si>
    <t>Summary of Significant Accounting Policies</t>
  </si>
  <si>
    <t>Accounting Policies [Abstract]</t>
  </si>
  <si>
    <t>Basis of Presentation and Summary of Significant Accounting Policies Basis of Presentation. The unaudited condensed consolidated interim financial statements of Wright Medical Group N.V. have been prepared in accordance with U.S. generally accepted accounting principles (US GAAP) for interim financial statements and the instructions to the Quarterly Report on Form 10-Q and Rule 10-01 of Regulation S-X. Certain information and footnote disclosures normally included in financial statements prepared in accordance with US GAAP have been condensed or omitted pursuant to these rules and regulations. Accordingly, these unaudited condensed consolidated interim financial statements should be read in conjunction with our audited consolidated financial statements and related notes included in our Annual Report on Form 10-K for the year ended December 30, 2018 , as filed with the SEC on February 27, 2019 .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controll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 Revenue recognition. Our revenues are primarily generated through two types of customers, hospitals and surgery centers and stocking distributors, with the majority of our revenue derived from sales to hospitals and surgery centers. Our products are sold through a network of employee and independent sales representatives in the United States and by a combination of employee sales representatives, independent sales representatives, and stocking distributors outside the United States. We record revenues from sales to hospitals and surgery centers upon transfer of control of promised products in an amount that reflects the consideration we expect to receive in exchange for those products, which is generally when the product is surgically implanted in a patient. We record revenues from sales to our stocking distributors at a point in time upon transfer of control of promised products to the distributor. Our stocking distributors, who sell the products to their customers, take control of the products and assume all risks of ownership upon transfer. Our stocking distributors are obligated to pay us within specified terms regardless of when, if ever, they sell the products. In general, our stocking distributors do not have any rights of return or exchange; however, in limited situations, we have repurchase agreements with certain stocking distributors. Those certain agreements require us to repurchase a specified percentage of the inventory purchased by the distributor within a specified period of time prior to the expiration of the contract. During those specified periods, we defer the applicable percentage of the sales. An insignificant amount of sales related to these types of agreements was deferred and not yet recognized as revenue as of June 30, 2019 and July 1, 2018. We must make estimates of potential future product returns related to current period product sales. We base our estimate for sales returns on historical sales and product return information, including historical experience and trend information. Our reserve for sales returns has historically been immaterial.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We also record depreciation on surgical instruments used by our hospital and surgery center customers within selling, general and administrative expense as these costs are considered to be similar to shipping and handling costs, necessary to deliver the implant products to the end customer. Discontinued Operations. On January 9, 2014, pursuant to an Asset Purchase Agreement, dated as of June 18, 2013 (the MicroPort Agreement), by and among us and MicroPort Scientific Corporation (MicroPort), we completed the divestiture and sale of our business operations operating under our prior OrthoRecon operating segment to MicroPort. All historical operating results for the OrthoRecon business are reflected within discontinued operations in the condensed consolidated financial statements. See Note 4 for further discussion of discontinued operations. Other than Note 4 , unless otherwise stated, all discussion of assets and liabilities in these Notes to the condensed consolidated financial statements reflects the assets and liabilities held and used in our continuing operations, and all discussion of revenues and expenses reflects those associated with our continuing operations. Recent Accounting Pronouncements. On February 25, 2016, the FASB issued ASU 2016-02, Leases , and has subsequently issued several supplemental and/or clarifying ASUs (collectively ASC 842). ASC 842 introduces a lessee model that brings most leases on the balance sheet. The new standard also aligns many of the underlying principles of the new lessor model with those in FASB ASC 606, the FASB’s new revenue recognition standard (e.g., those related to evaluating when profit can be recognized). We adopted ASC 842 during the quarter ended March 31, 2019 using the hindsight practical expedient, the practical expedient for short-term leases, and the practical expedient package which primarily limited the need for reassessing lease classification on existing leases and allowed us to issue our financial statements showing comparative lease disclosures under previous GAAP. See additional details related to the impact of this adoption in Note 9 . On June 16, 2016, the FASB issued ASU 2016-13, Measurement of Credit Losses on Financial Instruments and has subsequently issued several supplemental and/or clarifying ASUs.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will be effective for us beginning in fiscal year 2020. We do not believe this guidance will have a significant impact on our consolidated financial statements. On August 29, 2018, the FASB issued ASU 2018-15, Intangibles-Goodwill and Other-Internal-Use Software (Subtopic 350-40) to provide guidance on implementation costs incurred in a cloud computing arrangement (CCA) that is a service contract. Specifically, the ASU amends ASC 350 to include in its scope implementation costs of a CCA that is a service contract and clarifies that a customer should apply ASC 350-40, Internal Use Software , to determine which implementation costs should be capitalized in such a CCA. The ASU will be effective for us beginning in fiscal year 2020. We are in the initial phases of our adoption plans and, accordingly, we are unable to estimate any effect this may have on our consolidated financial statements.</t>
  </si>
  <si>
    <t>Acquisitions (Notes)</t>
  </si>
  <si>
    <t>Business Combinations [Abstract]</t>
  </si>
  <si>
    <t>Acquisitions</t>
  </si>
  <si>
    <t>Acquisitions Cartiva, Inc. On October 10, 2018, we completed the acquisition of Cartiva, Inc. (Cartiva), an orthopaedic medical device company focused on treatment of osteoarthritis of the great toe. Under the terms of the agreement with Cartiva, we acquired 100% of the outstanding equity on a fully diluted basis of Cartiva for a total price of $435 million in cash, subject to certain adjustments which totaled $1.1 million , as set forth in the purchase agreement, $0.7 million of which was refunded in 2019. We funded the acquisition with the proceeds from a registered underwritten public offering of 18.2 million ordinary shares which had net proceeds of $423.0 million . This acquisition adds a differentiated premarket approval (PMA) approved technology for a high-volume foot and ankle procedure and further accelerates growth opportunities in our global extremities business. The results of operations of Cartiva are included in our condensed consolidated financial statements for all periods after completion of the acquisition. The acquired business contributed net sales of $7.9 million and operating income of $1.7 million to our consolidated results of operations for the three months ended June 30, 2019 , which included $0.4 million of inventory step-up amortization, $0.6 million of transition expenses, and $2.1 million of intangible asset amortization. The acquired business contributed net sales of $17.1 million and operating income of $5.1 million to our consolidated results of operations for the six months ended June 30, 2019 , which included $0.7 million of inventory step-up amortization, $1.0 million of transition expenses, and $3.9 million of intangible asset amortization. Purchase Consideration and Net Assets Acquired The following presents the preliminary allocation of the purchase consideration to the assets acquired and liabilities assumed on October 10, 2018 (in thousands): Cash and cash equivalents $ 309 Accounts receivable 4,352 Inventories 2,686 Other current assets 486 Property, plant and equipment 1,446 Intangible assets 81,000 Total assets acquired 90,279 Current liabilities (4,226 ) Deferred income taxes (3,622 ) Total liabilities assumed (7,848 ) Net assets acquired $ 82,431 Goodwill 351,445 Total preliminary purchase consideration $ 433,876 The acquisition was recorded by allocating the costs of the net assets acquired based on their estimated fair values at the acquisition date. The fair values were based on management’s analysis, including work performed by third-party valuation specialists. Wright’s estimates and assumptions are subject to change during the measurement period (up to one year from the acquisition date) as we finalize our valuations of assets acquired and liabilities assumed in connection with the acquisition. The primary areas of the purchase price allocation that are not yet finalized relate to identifiable intangible assets. Trade receivables and payables, as well as certain other current assets and property, plant and equipment, were valued at the existing carrying values as they approximated the fair value of those items at the acquisition date, based on management’s judgments and estimates. Trade receivables included gross contractual amounts of $5.8 million and our best estimate of $1.4 million which represented contractual cash flows not expected to be collected at the acquisition date. Inventory was recorded at estimated selling price less costs of disposal and a reasonable selling profit. The resulting inventory step-up adjustment is being recognized in cost of sales as the related inventory is sold. In determining the fair value of intangibles, we used an income method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echnology life cycles, customer attrition rates, and the discount rate applied to the cash flows. Of the $81.0 million of acquired intangible assets, $52.0 million was assigned to customer relationships ( 15 year life), $28.0 million was assigned to developed technology ( 7 year life), and $1.0 million was assigned to in-process research and development. The excess of the cost of the acquisition over the fair value of the net assets acquired is recorded as goodwill. The goodwill is primarily attributable to strategic opportunities that arose from the acquisition of Cartiva. The goodwill is not expected to be deductible for tax purposes. Pro Forma Condensed Combined Financial Information (Unaudited) The following unaudited pro forma combined financial information summarizes the results of operations for the periods indicated as if the Cartiva acquisition had been completed as of January 1, 2018. Pro forma information reflects adjustments that are expected to have a continuing impact on our results of operations and are directly attributable to the acquisition. The unaudited pro forma results include adjustments to reflect the amortization of the inventory step-up and the incremental intangible asset amortization to be incurred based on the preliminary values of each identifiable intangible asset. The pro forma amounts do not purport to be indicative of the results that would have actually been obtained if the acquisition had occurred as of January 1, 2018 or that may be obtained in the future, and do not reflect future synergies, integration costs, or other such costs or savings. (in thousands) Three months ended Six months ended June 30, 2019 July 1, 2018 June 30, 2019 July 1, 2018 Net sales $ 229,734 $ 213,403 $ 459,861 $ 420,847 Net loss from continuing operations (18,580 ) (91,801 ) (48,484 ) (111,954 )</t>
  </si>
  <si>
    <t>Discontinued Operations (Notes)</t>
  </si>
  <si>
    <t>Discontinued Operations and Disposal Groups [Abstract]</t>
  </si>
  <si>
    <t>Disposal Groups, Including Discontinued Operations, Disclosure [Text Block]</t>
  </si>
  <si>
    <t>Discontinued Operations For the three and six months ended June 30, 2019 , our income (loss) from discontinued operations, net of tax, totaled $1.1 million and $(5.2) million , respectively. For the three and six months ended July 1, 2018 , our income from discontinued operations, net of tax, totaled $22.9 million and $17.3 million , respectively. Cash used in discontinued operations totaled $32.1 million and $21.1 million for the six months ended June 30, 2019 and July 1, 2018 , respectively. Our operating results from discontinued operations and cash used in discontinued operations during 2019 and 2018 were attributable primarily to expenses, net of insurance recoveries, associated with legacy Wright’s former OrthoRecon business as described in Note 13 . OrthoRecon Business On January 9, 2014, legacy Wright completed the divestiture and sale of its OrthoRecon business to MicroPort Scientific Corporation. Certain liabilities associated with the OrthoRecon business, including product liability claims associated with hip and knee products sold by legacy Wright prior to the closing, were not assumed by MicroPort. Charges associated with these product liability claims, including legal defense, settlements and judgments, income associated with product liability insurance recoveries, and changes to any contingent liabilities associated with the OrthoRecon business have been reflected within results of discontinued operations, and we will continue to reflect these within results of discontinued operations in future periods. All current and historical operating results for the OrthoRecon business are reflected within discontinued operations in the condensed consolidated financial statements. The following table summarizes the results of discontinued operations for the OrthoRecon business (in thousands): Three months ended Six months ended June 30, 2019 July 1, 2018 June 30, 2019 July 1, 2018 Net sales $ — $ — $ — $ — Selling, general and administrative (1,120 ) (29,299 ) 5,225 (23,862 ) Income (loss) from discontinued operations before income taxes 1,120 29,299 (5,225 ) 23,862 Provision for income taxes — 6,183 — 6,183 Total income (loss) from discontinued operations, net of tax $ 1,120 $ 23,116 $ (5,225 ) $ 17,679 Our income from discontinued operations for the quarter ended June 30, 2019 and July 1, 2018 was primarily attributable to a $15.5 million insurance recovery recognized in 2019 and a $30.75 million insurance recovery recognized in 2018. See Note 13 for further discussion regarding our retained contingent liabilities associated with the OrthoRecon business. We will incur continuing cash outflows associated with legal defense costs and the ultimate resolution of these contingent liabilities, net of insurance proceeds, until these liabilities are resolved.</t>
  </si>
  <si>
    <t>Inventory Disclosure [Abstract]</t>
  </si>
  <si>
    <t>Inventories Inventories consist of the following (in thousands): June 30, 2019 December 30, 2018 Raw materials $ 12,882 $ 9,612 Work-in-process 27,115 26,839 Finished goods 154,723 144,239 $ 194,720 $ 180,690</t>
  </si>
  <si>
    <t>Derivatives and Fair Value of Financial Instruments</t>
  </si>
  <si>
    <t>Fair Value Disclosures [Abstract]</t>
  </si>
  <si>
    <t>Derivatives and Fair Value [Text Block]</t>
  </si>
  <si>
    <t>Fair Value of Financial Instruments and Derivatives 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FASB ASC Section 820, Fair Value Measurement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As of June 30, 2019 , we have convertible notes outstanding that are due in 2020, 2021, and 2023. See Note 10 of the condensed consolidated financial statements for additional information about the convertible notes. These notes are cash settled upon conversion for the principal amount of the notes plus a conversion premium (valued at the amount our ordinary share price exceeds the respective conversion price of the notes). The conversion premium is a conversion derivative feature that requires bifurcation from the notes in accordance with ASC Topic 815 and is accounted for as a derivative liability (Notes Conversion Derivative). At the time of issuance of the notes, we entered into hedges with certain option counterparties to reduce our exposure to potential cash payments required for these conversion premiums (Notes Hedges). Upon conversion of the notes, the option counterparties would settle these hedges with us in cash, valued in the same manner as the conversion premiums. The Notes Hedges are accounted for as a derivative asset in accordance with ASC Topic 815. In connection with certain events, our option counterparties have the discretion to make certain adjustments to the Note Hedges, which may reduce the effectiveness of the Note Hedges. See Note 10 . Pursuant to ASC 815, the Notes Conversion Derivatives and Notes Hedges are recorded at fair value in our consolidated balance sheet. Changes in the fair value of the Notes Conversion Derivatives and the Notes Hedges are reflected within our results of operations as other income/expense. The following table summarizes the fair values and the presentation in our condensed consolidated balance sheets (in thousands) of our Notes Hedges and our Notes Conversion Derivatives: June 30, 2019 December 30, 2018 Location on condensed consolidated balance sheet Amount Location on condensed consolidated balance sheet Amount 2023 Notes Hedges Other assets $ 164,500 Other assets $ 115,923 2023 Notes Conversion Derivative Other liabilities $ 164,027 Other liabilities $ 116,833 2021 Notes Hedges Other current assets $ 212,864 Other assets $ 188,301 2021 Notes Conversion Derivative Accrued expenses and other current liabilities $ 210,756 Other liabilities $ 187,539 2020 Notes Hedges Other current assets $ 6,015 Other current assets $ 17,822 2020 Notes Conversion Derivative Accrued expenses and other current liabilities $ 5,799 Accrued expenses and other current liabilities $ 17,386 As of June 30, 2019 , the 2021 Notes are convertible at any time during the quarterly period ended September 30, 2019 . See Note 10 . Due to the ability of the holders of the 2021 Notes to convert the notes during this period, the carrying value of the 2021 Notes and the fair value of the 2021 Notes Conversion Derivative were classified as current liabilities, and the fair value of the 2021 Notes Hedges were classified as current assets as of June 30, 2019 . The respective balances were classified as long-term as of December 30, 2018 . We currently do not expect significant conversions because the 2021 Notes currently trade at a premium to the as-converted value, and a converting holder would forego future interest payments. However, any conversions would reduce our cash resources. We believe that, in the event that holders elect to exercise the conversion option, our cash resources and access to additional borrowings would provide the necessary liquidity. As described in Note 10 , because the holders of the 2020 Notes can convert their notes within the next year, the carrying value of the 2020 Notes and the fair value of the 2020 Notes Conversion Derivatives were classified as current liabilities and the fair value of the 2020 Notes Hedges was classified as current assets as of June 30, 2019 and December 30, 2018 . Neither the Notes Conversion Derivatives nor the Notes Hedges qualify for hedge accounting; thus, any changes in the fair value of the derivatives are recognized immediately in our condensed consolidated statements of operations. The following table summarizes the net gain (loss) on changes in fair value (in thousands) related to the Notes Hedges and Notes Conversion Derivatives: Three months ended Six months ended June 30, 2019 July 1, 2018 June 30, 2019 July 1, 2018 2023 Notes Hedges $ (36,757 ) $ (16,305 ) $ 18,433 $ (16,305 ) 2023 Notes Conversion Derivative 37,404 (1,238 ) (18,319 ) (1,238 ) 2021 Notes Hedges (37,358 ) 60,959 24,563 49,265 2021 Notes Conversion Derivative 37,543 (60,214 ) (23,217 ) (49,493 ) 2020 Notes Hedges (3,208 ) 16,630 5,042 13,530 2020 Warrants Derivative — (250 ) — (250 ) 2020 Notes Conversion Derivative 3,192 (32,461 ) (4,690 ) (30,082 ) Net gain (loss) on changes in fair value $ 816 $ (32,879 ) $ 1,812 $ (34,573 ) In addition to the above gain (loss) on changes in fair value, we also recognized a $28.9 million loss on the 2023 Notes Conversion Derivative and a $16.3 million gain on the 2020 Notes Conversion Derivative during the quarter ended March 31, 2019 as part of the additional 2023 Notes exchange as described in Note 10 . The Notes Hedges and the Notes Conversion Derivative are measured at fair value using Level 3 inputs. These instruments are not actively traded and are valued using an option pricing model that uses observable and unobservable market data for inputs. To determine the fair value of the embedded conversion option in the 2020, 2021, and 2023 Notes Conversion Derivatives, a trinomial lattice model was used. A trinomial stock price lattice generates three possible outcomes of stock price - one up, one down, and one stable. This lattice generates a distribution of stock prices at the maturity date and throughout the life of the 2020, 2021, and 2023 Notes. Using this stock price lattice, a convertible note lattice was created where the value of the embedded conversion option was estimated by comparing the value produced in a convertible note lattice with the option to convert against the value without the ability to convert. In each case, the convertible note lattice first calculates the possible convertible note values at the maturity date, using the distribution of stock prices, which equals to the maximum of (x) the remaining bond cash flows and (y) stock price times the conversion price. The values of the 2020, 2021, and 2023 Notes Conversion Derivatives at the valuation date were estimated using the values at the maturity date and moving back in time on the lattices (both for the lattice with the conversion option and without the conversion option). Specifically, at each node, if the 2020, 2021, or 2023 Notes are eligible for early conversion, the value at this node is the maximum of (i) converting to stock, which is the stock price times the conversion price, and (ii) holding onto the 2020, 2021, and 2023 Notes, which is the discounted and probability-weighted value from the three possible outcomes at the future nodes plus any accrued but unpaid coupons that are not considered at the future nodes. If the 2020, 2021, or 2023 Notes are not eligible for early conversion, the value of the conversion option at this node equals to (ii). In the lattice, a credit adjustment was applied to the discount for each cash flow in the model as the embedded conversion option, as well as the coupon and notional payments, is settled with cash instead of shares. To estimate the fair value of the 2020, 2021 and 2023 Notes Hedges, we used the Black-Scholes formula combined with credit adjustments, as the option counterparties have credit risk and the call options are cash settled. We assumed that the call options will be exercised at maturity since our ordinary shares do not pay any dividends and management does not expect to declare dividends in the near term. The following assumptions were used in the fair market valuations as of June 30, 2019 : 2020 Notes Conversion Derivative 2020 Notes 2021 Notes Conversion Derivative 2021 Notes Hedge 2023 Notes Conversion Derivative 2023 Notes Hedge Black Stock Volatility (1) 32.58% 32.58% 38.09% 38.09% 31.43% 31.43% Credit Spread for Wright (2) 3.49% N/A 2.92% N/A 2.58% N/A Credit Spread for Deutsche Bank AG (3) N/A 0.33% N/A N/A N/A 0.66% Credit Spread for Wells Fargo Securities, LLC (3) N/A 0.12% N/A N/A N/A N/A Credit Spread for JPMorgan Chase Bank (3) N/A 0.12% N/A 0.20% N/A 0.31% Credit Spread for Bank of America (3) N/A N/A N/A 0.24% N/A 0.36% (1) Volatility selected based on historical and implied volatility of ordinary shares of Wright Medical Group N.V. (2) Credit spread implied from traded price. (3) Credit spread of each bank is estimated using CDS curves. Source: Bloomberg. Derivatives not Designated as Hedging Instruments As a result of the acquired business of IMASCAP in 2017, we have recorded the estimated fair value of future contingent consideration of approximately €18.5 million , or approximately $20.9 million , related to the achievement of certain technical milestones and sales earnouts as of June 30, 2019 . The estimated fair value of contingent consideration related to technical milestones totaled $14.2 million and $12.7 million as of June 30, 2019 and December 30, 2018, respectively, and is contingent upon the development and approval of a next generation reverse shoulder implant system and new software modules. The estimated fair value of contingent consideration related to sales earnouts totaled $6.7 million and $6.5 million as of June 30, 2019 and December 30, 2018, respectively, and is contingent upon the sale of certain guides and the next generation reverse shoulder implant system. The fair values of the sales earn out contingent consideration as of June 30, 2019 and December 30, 2018 were determined using a discounted cash flow model and probability adjusted estimates of the future earnings and are classified in Level 3. The discount rate is 12% for the sales earnout contingent consideration. The contingent consideration from the IMASCAP acquisition related to technical milestones is based on meeting certain developmental milestones for new software modules and for the FDA and CE approval for the next generation reverse shoulder implant system. The fair value of this contingent consideration as of June 30, 2019 and December 30, 2018 was determined using probability adjusted estimates of the future payments and is classified in Level 3. The discount rate is approximately 6% for the contingent consideration related to technical milestones. A change in the discount rate would have limited impact on our profits or the fair value of this contingent consideration. On March 1, 2013, as part of our acquisition of BioMimetic Therapeutics, Inc. (BioMimetic), we issued Contingent Value Rights (CVRs) as part of the merger consideration. Each CVR entitled its holder to receive additional cash payments of up to $6.50 per share, which were payable upon receipt of FDA approval of AUGMENT ® Bone Graft and upon achieving certain revenue milestones. On September 1, 2015, AUGMENT ® Bone Graft received FDA approval and the first of the milestone payments associated with the CVRs was paid out at $3.50 per share, which totaled $98.1 million . The CVR agreement also provided for a revenue milestone payment equal to $1.50 per share, or $42 million , to be paid if, prior to March 1, 2019, sales of AUGMENT ® Bone Graft reached $40 million over 12 consecutive months. Sales for AUGMENT ® Bone Graft reached $40 million for the 12 months ended October 28, 2018, and this milestone payment was paid during the fourth quarter of 2018. The CVR agreement also provided for a second revenue milestone equal to $1.50 per share, or $42 million , if, prior to March 1, 2019, sales of AUGMENT ® Bone Graft reach $70 million over 12 consecutive months. This milestone was not met before the termination of the CVRs. There were no CVRs outstanding as of June 30, 2019 , as the agreement terminated on March 1, 2019. The fair value of the CVRs outstanding at December 30, 2018 was $0.4 million and was determined using the closing price of the security in the active market (Level 1), and is reflected within “Accrued expenses and other current liabilities” on our condensed consolidated balance sheet. For the three months ended July 1, 2018 , the change in the fair value of the CVRs resulted in a gain of $2.5 million . For the six months ended June 30, 2019 and July 1, 2018 , the change in the fair value of the CVRs resulted in a gain of $0.4 million and $6.4 million , respectively. The carrying value of cash and cash equivalents, accounts receivable, and accounts payable approximates the fair value of these financial instruments at June 30, 2019 and December 30, 2018 due to their short maturities and variable rates. The following tables summarize the valuation of our financial instruments (in thousands): Total Quoted prices in active markets (Level 1) Prices with other observable inputs (Level 2) Prices with unobservable inputs (Level 3) At June 30, 2019 Assets Cash and cash equivalents $ 150,574 $ 150,574 $ — $ — 2020 Notes Hedges 6,015 — — 6,015 2021 Notes Hedges 212,864 — — 212,864 2023 Notes Hedges 164,500 — — 164,500 Total $ 533,953 $ 150,574 $ — $ 383,379 Liabilities 2020 Notes Conversion Derivative $ 5,799 $ — $ — $ 5,799 2021 Notes Conversion Derivative 210,756 — — 210,756 2023 Notes Conversion Derivative 164,027 — — 164,027 Contingent consideration 20,947 — — 20,947 Total $ 401,529 $ — $ — $ 401,529 Total Quoted prices Prices with Prices with At December 30, 2018 Assets Cash and cash equivalents $ 191,351 $ 191,351 $ — $ — 2020 Notes Hedges 17,822 — — 17,822 2021 Notes Hedges 188,301 — — 188,301 2023 Notes Hedges 115,923 — — 115,923 Total $ 513,397 $ 191,351 $ — $ 322,046 Liabilities 2020 Notes Conversion Derivative $ 17,386 $ — $ — $ 17,386 2021 Notes Conversion Derivative 187,539 — — 187,539 2023 Notes Conversion Derivative 116,833 — — 116,833 Contingent consideration 19,248 — — 19,248 Contingent consideration (CVRs) 420 420 — — Total $ 341,426 $ 420 $ — $ 341,006 The following is a roll forward of our assets and liabilities measured at fair value on a recurring basis using unobservable inputs (Level 3) (in thousands): Balance at December 30, 2018 Additions Transfers into Level 3 Gain/(loss) on fair value adjustments included in earnings Gain/(loss) on issuance/settlement included in earnings Settlements Currency Balance at June 30, 2019 2020 Notes Hedges $ 17,822 $ — $ — $ 5,042 $ — $ (16,849 ) $ — $ 6,015 2020 Notes Conversion Derivative $ (17,386 ) — — (4,690 ) 16,277 — — $ (5,799 ) 2021 Notes Hedges $ 188,301 — — 24,563 — — — $ 212,864 2021 Notes Conversion Derivative $ (187,539 ) — — (23,217 ) — — — $ (210,756 ) 2023 Notes Hedges $ 115,923 30,144 — 18,433 — — — $ 164,500 2023 Notes Conversion Derivative $ (116,833 ) — — (18,319 ) (28,875 ) — — $ (164,027 ) Contingent consideration $ (19,248 ) — — (1,747 ) — — 48 $ (20,947 )</t>
  </si>
  <si>
    <t>Property, Plant and Equipment</t>
  </si>
  <si>
    <t>Property, Plant and Equipment, Net [Abstract]</t>
  </si>
  <si>
    <t>Property, Plant and Equipment Property, plant and equipment, net consists of the following (in thousands): June 30, 2019 December 30, 2018 Property, plant and equipment, at cost $ 591,360 $ 534,366 Less: Accumulated depreciation (351,626 ) (309,437 ) $ 239,734 $ 224,929</t>
  </si>
  <si>
    <t>Goodwill and Intangibles</t>
  </si>
  <si>
    <t>Goodwill and Intangible Assets Disclosure [Abstract]</t>
  </si>
  <si>
    <t>Goodwill and Intangible Assets Changes in the carrying amount of goodwill occurring during the six months ended June 30, 2019 and July 1, 2018 are as follows (in thousands): U.S. Lower Extremities &amp; Biologics U.S. Upper Extremities International Extremities &amp; Biologics Total Goodwill at December 30, 2018 $ 569,970 $ 627,850 $ 71,134 $ 1,268,954 Foreign currency translation — (1,191 ) (3,805 ) (4,996 ) Goodwill at June 30, 2019 $ 569,970 $ 626,659 $ 67,329 $ 1,263,958 Goodwill at December 31, 2017 $ 218,525 $ 630,650 $ 84,487 $ 933,662 Foreign currency translation — (780 ) (8,929 ) (9,709 ) Goodwill at July 1, 2018 $ 218,525 $ 629,870 $ 75,558 $ 923,953 Goodwill is recognized for the excess of the purchase price over the fair value of net assets of businesses acquired. Goodwill is required to be tested for impairment at least annually. Unless circumstances otherwise dictate, the annual impairment test is performed in the fourth quarter annually. Following the December 2017 IMASCAP acquisition, foreign currency translation has been reported within the U.S. Upper Extremities segment. While the IMASCAP offices are located in France and the majority of their operations have a functional currency of the Euro, the results of the IMASCAP business are managed by the U.S. Upper Extremities segment. The components of our identifiable intangible assets, net, are as follows (in thousands): June 30, 2019 December 30, 2018 Cost Accumulated amortization Cost Accumulated amortization Indefinite life intangibles: In-process research and development (IPRD) technology $ 6,509 $ — $ 6,262 $ — Finite life intangibles: Completed technology 173,045 63,573 174,596 55,114 Licenses 9,247 2,276 6,547 1,851 Customer relationships 181,435 36,109 179,605 30,935 Trademarks 13,989 11,675 14,048 11,564 Non-compete agreements 5,753 2,813 3,252 2,514 Other 760 760 764 764 Total finite life intangibles 384,229 $ 117,206 378,812 $ 102,742 Total intangibles 390,738 385,074 Less: Accumulated amortization (117,206 ) (102,742 ) Intangible assets, net $ 273,532 $ 282,332 Based on the total finite life intangible assets held at June 30, 2019 , we expect amortization expense of approximately $32 million in 2019 , $31 million in 2020 , $30 million in 2021 , $30 million in 2022 , and $30 million in 2023</t>
  </si>
  <si>
    <t>Leases (Notes)</t>
  </si>
  <si>
    <t>Leases [Abstract]</t>
  </si>
  <si>
    <t>Leases of Lessee Disclosure [Text Block]</t>
  </si>
  <si>
    <t>Leases We lease various manufacturing, warehousing and distribution facilities, administrative and sales offices as well as equipment under operating leases. We evaluate our contracts to identify leases, which are generally deemed to exist if there is an identified asset over which we have the right to direct its use and from which we obtain substantially all of the economic benefit from its use. Certain of our lease agreements contain rent escalation clauses, rent holidays, and other lease concessions. We recognize our minimum rental expense on a straight-line basis over the term of the lease beginning with the date of initial control of the asset. With the adoption of ASC 842, we recognized all operating leases with terms greater than twelve months in duration on our condensed consolidated balance sheet as of December 31, 2018 as right-of-use assets and lease liabilities which totaled approximately $30 million . Additionally, we recorded a cumulative adjustment of $0.2 million to our accumulated deficit upon adoption. We adopted the standard using the prospective approach and did not retrospectively apply it to prior periods. We have made certain assumptions and judgments when applying ASC 842, the most significant of which are: • We elected the package of practical expedients available for transition which allows us to not reassess whether expired or existing contracts contain leases under the new definition of a lease, lease classification for expired or existing leases and whether previously capitalized initial direct costs would qualify for capitalization under ASC 842. • We elected to use hindsight when considering judgments and estimates such as assessments of lessee options to extend or terminate a lease or purchase the underlying asset. • For all asset classes, we elected to not recognize a right-of-use asset and lease liability for short-term leases. • For all asset classes, we elected to not separate non-lease components from lease components to which they relate and have accounted for the combined lease and non-lease components as a single lease component. • The determination of the discount rate used in a lease is our incremental borrowing rate which is based on what we would normally pay to borrow an amount equal to the lease payments on a collateralized basis over a similar term. Our net ROU assets under operating leases are included within Other Assets on our condensed consolidated balance sheet and include the following (in thousands): June 30, 2019 Buildings $ 24,972 Machinery and equipment 2,388 Furniture, fixtures and office equipment 918 $ 28,278 At June 30, 2019 , future minimum lease payments under operating lease obligations, together with the present value of the net minimum lease payments, are included within Accrued expenses and other current liabilities and Other liabilities as follows (in thousands): 2019 $ 4,789 2020 7,935 2021 6,175 2022 4,465 2023 2,925 Thereafter 8,374 Total minimum payments 34,663 Less amount representing interest (6,176 ) Present value of minimum lease payments 28,487 Current portion (7,773 ) Long-term portion $ 20,714 Prior to the adoption of ASC 842, operating leases were expensed ratably over the lease period and were not reflected within our balance sheet as of December 30, 2018. Future minimum payments, by year and in the aggregate, under non-cancelable operating leases with initial or remaining lease terms of one year or more, were as follows at December 30, 2018 (in thousands): 2019 $ 9,606 2020 7,498 2021 6,019 2022 4,433 2023 2,678 Thereafter 10,998 Total minimum payments $ 41,232 The components of property, plant and equipment recorded under finance leases consist of the following (in thousands): June 30, 2019 December 30, 2018 Buildings $ 12,017 $ 12,017 Machinery and equipment 31,365 24,331 Furniture, fixtures and office equipment 538 559 43,920 36,907 Less: Accumulated depreciation (14,618 ) (11,906 ) $ 29,302 $ 25,001 Future minimum lease payments under finance lease obligations, together with the present value of the net minimum lease payments, are as follows (in thousands): June 30, 2019 December 30, 2018 2019 $ 4,473 $ 7,369 2020 7,734 6,106 2021 6,009 4,545 2022 5,034 3,553 2023 3,195 2,430 Thereafter 4,885 4,682 Total minimum payments 31,330 28,685 Less amount representing interest (3,037 ) (3,146 ) Present value of minimum lease payments 28,293 25,539 Current portion (7,484 ) (6,384 ) Long-term portion $ 20,809 $ 19,155 Amounts recorded within our condensed consolidated statement of operations for the three and six months ended June 30, 2019 related to leased assets are as follows (in thousands): Three months ended Six months ended June 30, 2019 June 30, 2019 Lease cost Finance lease cost: Depreciation $ 1,678 $ 2,903 Interest on lease liabilities 320 589 Operating lease cost 2,804 5,425 Short-term lease cost 58 100 Variable lease cost 110 214 Total lease cost $ 4,970 $ 9,231 Other information Cash paid for amounts included in the measurement of lease liabilities: Operating cash flows from finance leases $ 320 $ 589 Operating cash flows from operating leases $ 2,530 $ 5,096 Financing cash flows from finance leases $ 2,111 $ 3,904 Weighted-average remaining lease term - finance leases 5.00 Weighted-average remaining lease term - operating leases 5.75 Weighted-average discount rate - finance leases 4.66 % Weighted-average discount rate - operating leases 7.12 %</t>
  </si>
  <si>
    <t>Long-Term Debt and Capital Lease Obligations</t>
  </si>
  <si>
    <t>Long-term Debt and Capital Lease Obligations [Abstract]</t>
  </si>
  <si>
    <t>Long Term Debt and Capital Lease Obligations</t>
  </si>
  <si>
    <t>Debt and Finance Lease Obligations Debt and finance lease obligations consist of the following (in thousands): Maturity by Fiscal Year June 30, 2019 December 30, 2018 Finance lease obligations 2019-2026 $ 28,293 $ 25,539 Convertible Notes 1.625% Notes 2023 682,468 548,076 2.25% Notes 1 2021 332,678 321,286 2.0% Notes 2 2020 54,214 173,533 Term loan facility 2021 19,135 18,979 Asset-based line of credit 2021 20,703 17,761 Other debt 2019-2024 7,768 9,953 1,145,259 1,115,127 Less: Current portion 1,2 (417,911 ) (201,686 ) Long-term debt and finance lease obligations $ 727,348 $ 913,441 _______________________ 1 As of June 30, 2019 , the sale price condition (as defined below) for the 2021 Notes was satisfied and, therefore, the 2021 Notes are convertible at any time during the quarterly period ended September 30, 2019. As a result, the carrying value of the 2021 Notes was classified as a current liability as of June 30, 2019 . 2 The holders of the 2020 Notes may convert their notes at any time on or after August 15, 2019 . Due to the ability of the holders of the 2020 Notes to convert within the next year, the carrying value of the 2020 Notes was classified as a current liability as of June 30, 2019 and December 30, 2018. Convertible Notes The components of our Convertible Notes were as follows (in thousands): June 30, 2019 December 30, 2018 Principal amount of 2023 Notes $ 814,556 $ 675,000 Unamortized debt discount (119,980 ) (114,554 ) Unamortized debt issuance costs (12,108 ) (12,370 ) Net carrying amount of 2023 Notes $ 682,468 $ 548,076 Principal amount of 2021 Notes $ 395,000 $ 395,000 Unamortized debt discount (58,659 ) (69,382 ) Unamortized debt issuance costs (3,663 ) (4,332 ) Net carrying amount of 2021 Notes $ 332,678 $ 321,286 Principal amount of 2020 Notes $ 56,455 $ 186,589 Unamortized debt discount (1,998 ) (11,642 ) Unamortized debt issuance costs (243 ) (1,414 ) Net carrying amount of 2020 Notes $ 54,214 $ 173,533 The 2021 Notes were issued by us and the 2020 Notes and the 2023 Notes were issued by Wright Medical Group, Inc. (WMG) and are fully and unconditionally guaranteed by Wright Medical Group N.V. The holders of the Convertible Notes may convert their notes solely into cash at their option at any time prior to the Early Conversion date (as defined below) only under the following circumstances: (1) during any calendar quarter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the “sale price condition”); (2) during the five business day period after any five consecutive trading day period in which the trading price per $1,000 principal amount of Convertible Notes for each trading day of the measurement period was less than 98% of the product of the last reported sale price of our ordinary shares and the conversion rate on each such trading day; or (3) upon the occurrence of specified corporate events. The Certain terms of conversion are set forth below: 2020 Notes 2021 Notes 2023 Notes Conversion rate 33.39487 46.8165 29.9679 Conversion price $ 29.94 $ 21.36 $ 33.37 Early Conversion date August 15, 2019 May 15, 2021 December 15, 2022 Maturity date February 15, 2020 November 15, 2021 June 15, 2023 On or after the Early Conversion date until the close of business on the second scheduled trading day immediately preceding the maturity date, holders may convert their Convertible Notes solely into cash, regardless of the foregoing circumstances. Upon conversion, a holder will receive an amount in cash, per $1,000 principal amount of the Convertible Notes, equal to the settlement amount as calculated under the Notes Indenture. If a fundamental change, as defined in the applicable Notes Indenture, occurs, subject to certain conditions, holders of the applicable series of Convertible Notes will have the option to require us to repurchase for cash all or a portion of their Convertible Notes at a repurchase price equal to 100% of the principal amount of the Notes to be repurchased, plus any accrued and unpaid interest to, but excluding, the fundamental change repurchase date, as defined in the applicable Notes Indenture. In addition, if a make-whole fundamental change, as defined in the applicable Notes Indenture, occurs prior to the maturity date, we are required to increase the applicable conversion rate for a holder that elects to convert its Notes in connection with such make-whole fundamental change. As described above, the 2021 Notes are convertible during the quarter ended September 30, 2019 . We currently do not expect significant conversions because the Convertible Notes currently trade at a premium to the as-converted value, and a converting holder would forego future interest payments. However, any conversions would reduce our cash resources. We believe that, in the event that holders elect to exercise the conversion option, our cash resources and access to additional borrowings would provide the necessary liquidity. The 2021 Notes and our guarantee of the 2020 and 2023 Notes is our senior unsecured obligation that ranks: (i) senior in right of payment to any of our indebtedness that is expressly subordinated in right of payment to the guarantee; (ii) equal in right of payment to any of our unsecured indebtedness that is not so subordinated; (iii) effectively junior in right of payment to any of our secured indebtedness to the extent of the value of the assets securing such indebtedness; and (iv) structurally junior to all indebtedness and other liabilities (including trade payables) of our subsidiaries. Because the 2020 Notes and the 2023 Notes were issued by WMG, they are structurally senior to all indebtedness and other liabilities of Wright Medical Group N.V. The estimated fair value of the 2020, 2021 and 2023 Notes was approximately $61.6 million , $585.5 million , and $899.0 million , respectively, at June 30, 2019 , based on a quoted price in an active market (Level 1). The Notes Conversion Derivatives require bifurcation from the Convertible Notes in accordance with ASC Topic 815, Derivatives and Hedging , and are accounted for as a derivative liability. See Note 6 for additional information regarding the Notes Conversion Derivative. In connection with the issuance of each series of Convertible Notes, we and WMG entered in cash-settled convertible note hedge transactions with certain option counterparties (the “Note Hedges”), which are generally intended to reduce exposure to potential cash payments that we or WMG, as applicable, would be required to make if holders elect to convert the Convertible Notes at a time when our ordinary share price exceeds the conversion price. We also entered into warrant transactions (the “Warrants”) in connection with the issuance of each series of Convertible Notes in which we sold warrants that are initially exercisable in the same number of shares as are issuable upon conversion of the applicable series of Convertible Notes at the initial conversion rate. The strike price of the Note Hedge for each series of Convertible Notes is equal to the conversion price of the applicable series of Convertible Notes and the exercise prices for the Warrants issued with the 2020, 2021 and 2023 Notes are $38.80 , $30.00 , and $40.86 , respectively. The strike prices of the Notes Hedges and exercise prices of the Warrants are subject to adjustment upon the occurrence of certain events. See Note 6 for additional information regarding the Notes Hedges. However, in connection with certain events, including, among others, (i) a merger or other make-whole fundamental change; (ii) certain hedging disruption events, which may include changes in tax laws, an increase in the cost of borrowing our ordinary shares in the market or other material increases in the cost to the option counterparties of hedging the Note Hedges; (iii) our failure to perform certain obligations under the Notes Indenture or under the Notes Hedges; (iv) certain defaults on our, or any our other subsidiary’s indebtedness in excess of $25 million ; (v) if we, or any of our significant subsidiaries become insolvent or otherwise become subject to bankruptcy proceedings or (vi) if we repurchase Convertible Notes in the open market, through a tender or exchange offer or in individually negotiated transactions, the option counterparties have the discretion to terminate the Notes Hedges, which may reduce the effectiveness of the Notes Hedges. In addition, the option counterparties have broad discretion to make certain adjustments to the Notes Hedges and Warrants upon the occurrence of certain other events, including, among others, (i) upon the announcement of certain significant corporate events, including events that may give rise to a termination event as described above, such as the announcement of a third-party tender offer; or (ii) solely with respect to the Notes Hedges, any adjustment to the conversion rate of the Notes. Any such adjustment may also reduce the effectiveness of the Note Hedges and further the dilutive effect of the Warrants. Aside from the initial premiums paid to the option counterparties and subject to the right of the option counterparties to terminate the Notes Hedges and Warrants in certain circumstances, we do not generally expect to be required to make any cash payments to the option counterparties under the Notes Hedges and Warrants and expect to be entitled to receive from the option counterparties cash, generally equal to the amount by which the market price per ordinary share exceeds the strike price of the applicable Note Hedge during the relevant valuation period. The Warrants are expected to be net-share settled and exercisable over a certain trading after the Convertible Notes mature. If the market value per ordinary share exceeds the strike price on any settlement date under the applicable Warrant, we will generally be obligated to issue to the Warrant holders in the aggregate, a number of shares equal in value to the amount by which the then-current market value of one ordinary share exceeds the then-effective strike price of each Warrant, multiplied by the number of Warrants exercised. As a result, the Warrants will have a dilutive effect on our ordinary shares to the extent that the market value per ordinary share during such period exceeds the applicable strike price of the Warrants. As of June 30, 2019 , we had warrants outstanding related to the 2020 Notes, 2021 Notes and 2023 Notes which were exercisable for 1.9 million ordinary shares, 18.5 million ordinary shares, and 24.4 million ordinary shares, respectively. As of June 30, 2019 , our effective interest rate for the 2020, 2021, and 2023 Notes were 8.54% , 9.72% , and 5.76% , respectively. For the three and six months ended June 30, 2019 and July 1, 2018, we recorded the following interest expense related to the amortization of the debt discount: Three months ended Six months ended June 30, 2019 July 1, 2018 June 30, 2019 July 1, 2018 2023 Notes $ 5,937 $ 214 $ 11,461 $ 214 2021 Notes $ 5,426 $ 4,926 $ 10,723 $ 9,734 2020 Notes $ 770 $ 7,135 $ 2,215 $ 14,339 On February 7, 2019, WMG issued an additional $139.6 million aggregate principal amount of 2023 Notes in exchange for $130.1 million aggregate principal amount of 2020 Notes. For each $1,000 principal amount of 2020 Notes validly submitted for exchange, we delivered $1,072.40 principal amount of 2023 Notes to the exchanging investor (subject, in each case, to rounding to the nearest $1,000 aggregate principal amount for each such exchanging investor). As this was a debt modification, a pro rata share of the 2020 Notes discount and deferred financing costs which totaled $7.4 million and $0.9 million , respectively, was transferred to the 2023 Notes discount and deferred financing costs. Additionally, the 2023 Notes discount was adjusted in order for net debt to remain the same subsequent to the exchange. The discount and deferred financing costs will be amortized over the remaining term of the 2023 Notes using the effective interest method. The fair value of the 2023 Notes Conversion Derivative associated with the additional $139.6 million of 2023 Notes was $28.9 million at the time of issuance, and as the exchange was accounted for as a debt modification, this amount was recognized as a loss during the quarter ended March 31, 2019. The pro rata share of the 2020 Notes Conversion Derivative that was settled as part of the additional 2023 Notes exchange had a fair value of $16.3 million immediately prior to issuance of the additional 2023 Notes which was recognized as a gain on settlement during the quarter ended March 31, 2019. On January 30, 2019 and January 31, 2019 , we entered into additional Note Hedge and Warrant transactions with the same strike and exercise prices as set forth above for the 2023 Notes. We paid approximately $30.1 million in the aggregate to the option counterparties for the additional Note Hedge, and received approximately $21.2 million in the aggregate from the option counterparties for the Warrants, resulting in a net cost to us of approximately $8.9 million . In addition we settled a pro rata share of the 2020 Notes Hedges corresponding to the amount of the 2020 Notes exchanged pursuant to the above-described exchange. We received proceeds of approximately $16.8 million related to the 2020 Notes Hedges and paid $11.0 million related to the 2020 Warrants, generating net proceeds of $5.8 million . Concurrently with the initial issuance and sale of the 2023 Notes in June 2018, certain holders of the 2020 Notes exchanged approximately $400.9 million aggregate principal amount of their 2020 Notes for the 2023 Notes. For each $1,000 principal amount of 2020 Notes validly submitted for exchange, we delivered $1,138.70 principal amount of the 2023 Notes (subject to rounding down to the nearest $1,000 principal amount of the 2023 Notes for each exchanging investor, the difference being referred as the rounded amount) to the investor. As a result of this note exchange and retirement of $400.9 million aggregate principal amount of the 2020 Notes, we recognized approximately $39.9 million for the write-off of related pro-rata unamortized deferred financing fees and debt discount within “Other (income) expense, net” in our condensed consolidated statements of operations during the three months ended July 1, 2018. In connection with this issuance and exchange, we agreed to settle a pro rata portion of the 2020 Notes Hedges and agreed to repurchase a pro rata portion of the Warrants associated with the 2020 Notes. As a result of these settlements, we received net proceeds of approximately $10.6 million on July 30, 2018. For more information relating to our Convertible Notes, please refer to our Annual Report on Form 10-K. ABL Credit Agreement On December 23, 2016 , we, together with WMG and certain of our other wholly-owned U.S. subsidiaries (collectively, Borrowers), entered into a Credit, Security and Guaranty Agreement with Midcap Financial Trust, as administrative agent (Agent) and a lender and the additional lenders from time to time party thereto, which agreement was subsequently amended in May 2018 and February 2019 (as amended, the ABL Credit Agreement). The ABL Credit Agreement provides for a $175 million senior secured asset-based line of credit, subject to the satisfaction of a borrowing base requirement (ABL Facility) and a $55 million term loan facility (Term Loan Facility). The ABL Facility may be increased by up to $75 million upon the Borrowers’ request, subject to the consent of the Agent and each of the other lenders providing such increase. All borrowings under the ABL Facility are subject to the satisfaction of customary conditions, including the absence of default, the accuracy of representations and warranties in all material respects and the delivery of an updated borrowing base certificate. The initial $20 million term loan tranche was funded at closing in May 2018. The Borrowers may at any time borrow the second $35 million term loan tranche, but are required to do so no later than May 7, 2021. All borrowings under the Term Loan Facility are subject to the satisfaction of customary conditions, including the absence of default and the accuracy of representations and warranties in all material respects. As of June 30, 2019 and December 30, 2018 , we had $20.7 million and $17.8 million respectively, in borrowings outstanding under the ABL Facility. We have reflected this debt as a current liability on our condensed consolidated balance sheet as of June 30, 2019 and December 30, 2018 , as required by US GAAP due to the weekly lockbox repayment/re-borrowing arrangement underlying the agreement, as well as the ability for the lenders to accelerate the repayment of the debt under certain circumstances as described below. As of June 30, 2019 and December 30, 2018 , we had $1.7 million of unamortized debt issuance costs related to the ABL Facility. These amounts are included within “Other assets” on our condensed consolidated balance sheets and will be amortized over the five-year term of the ABL Facility as described below. The interest rate margin applicable to borrowings under the ABL Facility is, at the option of the Borrowers, equal to either (a) 3.25% for base rate loans or (b) 4.25% for LIBOR rate loans, subject to a 0.75% LIBOR floor. In addition to paying interest on the outstanding loans under the ABL Facility, the Borrowers also are required to pay a customary unused line fee equal to 0.50% per annum in respect of unutilized commitments and certain other customary fees related to Agent’s administration of the ABL Facility. Beginning January 1, 2017, the Borrowers are required to maintain a minimum drawn balance on the ABL Facility equal to 20% of the average borrowing base for each month. To the extent the actual drawn balance is less than 20% , the Borrowers must pay a fee equal to the amount the lenders under the ABL Facility would have earned had the Borrowers maintained a minimum drawn balance equal to 20% of the average borrowing base for such month. The ABL Credit Agreement requires that the Borrowers calculate the borrowing base for the ABL Facility on at least a monthly basis and each time the Borrowers make a draw on the ABL Facility in accordance with the formula set forth in the ABL Credit Agreement. The borrowing base is subject to adjustment and the implementation of reserves by the Agent in its permitted discretion, as further described in the ABL Credit Agreement. If at any time the outstanding drawn balance under the ABL Facility exceeds the borrowing base as in effect at such time, Borrowers will be required to prepay loans under the ABL Facility in an amount equal to such excess. Certain accounts receivables and proceeds of collateral of the Borrowers will be applied to reduce the outstanding principal amount of the ABL Facility on a periodic basis. There is no scheduled amortization under the ABL Facility and (subject to borrowing base requirements and applicable conditions to borrowing) the available revolving commitment may be borrowed, repaid, and reborrowed without restriction. All outstanding loans under the ABL Facility will be due and payable in full on the date that is the earliest to occur of (x) December 23, 2021 ; (y) the date that is 91 days prior to the maturity date of the 2020 Notes or (z) the date that is 91 days prior to the maturity date of the 2021 Notes; provided if we refinance, extend, renew or replace at least 85% of the 2020 Notes and/or the 2021 Notes, as applicable, outstanding as of the closing date of the ABL Facility pursuant to the terms of the ABL Credit Agreement, the maturity date will be deemed extended with respect to clause (y) and (z) above. Due to the additional exchange of 2020 Notes for additional 2023 Notes in February 2019 as described above, the maturity date will be deemed extended for the purposes of clause (y) as long as we maintain unrestricted cash in an amount equal to the aggregate outstanding principal amount of the 2020 Notes. Any voluntary or mandatory permanent reduction or termination of the revolving commitments under the ABL Facility is subject to a prepayment premium equal to 0.75% of such reduced or terminated amount. As of June 30, 2019 and December 30, 2018 , we had $20.0 million outstanding under the Term Loan Facility. The interest rate applicable to borrowings under the Term Loan Facility is equal to one-month LIBOR plus 7.85% , subject to a 1.00% LIBOR floor. Amortization payments under the Term Loan Facility are due in equal monthly installments beginning on May 1, 2019 unless we meet certain adjusted EBITDA targets; in which case, the amortization payments would not commence until May 1, 2021. To date we have met these targets. In addition to paying interest on the outstanding loans under the Term Loan Facility, the Borrowers are also required to pay certain other customary fees related to Agent’s administration of the Term Loan Facility. The Term Loan Facility requires mandatory prepayments, subject to the right of reinvestment and certain other exceptions, in amounts equal to 100% of the net cash proceeds from certain asset sales and casualty and condemnation events in excess of $10 million in any fiscal year. Any voluntary or mandatory prepayment under the Term Loan Facility, subject to certain exceptions, is subject to a 1.00% prepayment premium. The advances under the Term Loan Facility are due and payable in full at the same time as the outstanding loans under the ABL Facility. As a result of the Term Loan Facility, we recognized deferred financing charges of approximately $1.2 million , which will be amortized over the three-year term using the effective interest method. As of June 30, 2019 and December 30, 2018 , we had unamortized deferred financing charges of approximately $0.9 million and $1.0 million , respectively. All of the obligations under the ABL Facility and the Term Loan Facility are guaranteed jointly and severally by us and each of the Borrowers and are secured by a senior first priority security interest in substantially all existing and after-acquired assets of us and each Borrower on the terms set forth in the ABL Credit Agreement. The ABL Credit Agreement contains certain negative covenants that restrict our ability to take certain actions as specified in the ABL Credit Agreement and an affirmative covenant that we maintain net revenue at or above minimum levels and maintain liquidity in the United States at a level specified in the ABL Credit Agreement, subject to certain exceptions. In addition to financial and liquidity covenants consistent with those in the ABL Credit Agreement, while the Term Loan Facility is outstanding, the Company is required to maintain a minimum adjusted EBITDA, as described in the ABL Credit Agreement. The ABL Credit Agreement will not affect our ability to meet our existing contractual obligations, except in circumstances where an event of default (subject to certain exceptions) has occurred and is continuing. The ABL Credit Agreement also contains negative covenants, representations and warranties, affirmative covenants and events of default, in each case subject to grace periods, thresholds, and materiality qualifiers consistent with the ABL Credit Agreement. Our exposure to interest rate risk arises principally from variable interest rates applicable to borrowings under our ABL Credit Agreement and the interest rates associated with our invested cash balances. Borrowings under our ABL Credit Agreement, including our ABL Facility and Term Loan Facility, bear interest at variable rates. The interest rate margin applicable to borrowings under the ABL Facility is, at the option of the Borrowers, equal to either (a) 3.25% for base rate loans or (b) 4.25% for LIBOR rate loans, subject to a 0.75% LIBOR floor. The interest rate applicable to borrowings under the Term Loan Facility is equal to one-month LIBOR plus 7.85% , subject to a 1.00% LIBOR floor. As of June 30, 2019 , we had $20.7 million of borrowings under our ABL Facility and $20.0 million principal outstanding under our Term Loan Facility. Based upon this debt level, and the LIBOR floor on our interest rate, a 100 basis point increase in the annual interest rate on such borrowings would have an immaterial impact on our interest expense on an annual basis. Other Debt Other debt primarily includes government loans, mortgages, loans acquired as a result of the IMASCAP acquisition and miscellaneous international bank loans.</t>
  </si>
  <si>
    <t>Accumulated Other Comprehensive Income (Notes)</t>
  </si>
  <si>
    <t>Accumulated Other Comprehensive Income [Abstract]</t>
  </si>
  <si>
    <t>Comprehensive Income (Loss), Note</t>
  </si>
  <si>
    <t>Accumulated Other Comprehensive Income (AOCI) Other comprehensive income (OCI) includes certain gains and losses that under US GAAP are included in comprehensive (loss) income but are excluded from net loss as these amounts are initially recorded as an adjustment to shareholders’ equity. Amounts in OCI may be reclassified to net loss upon the occurrence of certain events. For the three and six months ended June 30, 2019 and July 1, 2018 , OCI was comprised solely of foreign currency translation adjustments. Changes in AOCI for the three and six months ended June 30, 2019 and July 1, 2018 were as follows (in thousands): Three months ended June 30, 2019 Currency translation adjustment Balance at March 31, 2019 $ (19,386 ) Other comprehensive loss (123 ) Balance at June 30, 2019 $ (19,509 ) Three months ended July 1, 2018 Currency translation adjustment Balance at April 1, 2018 $ 34,748 Other comprehensive loss (29,327 ) Balance at July 1, 2018 $ 5,421 Six months ended June 30, 2019 Currency translation adjustment Balance at December 30, 2018 $ (8,083 ) Other comprehensive loss (11,426 ) Balance at June 30, 2019 $ (19,509 ) Six months ended July 1, 2018 Currency translation adjustment Balance at December 31, 2017 $ 22,290 Other comprehensive loss (16,869 ) Balance at July 1, 2018 $ 5,421</t>
  </si>
  <si>
    <t>Earnings per share (Notes)</t>
  </si>
  <si>
    <t>Earnings Per Share [Abstract]</t>
  </si>
  <si>
    <t>Earnings Per Share</t>
  </si>
  <si>
    <t>Capital Stock and Earnings Per Share Our articles of association provide an authorized capital of €9.6 million divided into 320 million ordinary shares, each with a par value of three Euro cents ( €0.03 ). At our 2019 annual general meeting of shareholders, our shareholders authorized our board of directors until June 28, 2021 to issue, or grant rights to purchase or subscribe for, our unissued ordinary shares up to 20% of our issued and outstanding shares at the time of issue, which is further divided into 10% for general corporate purposes (including potential mergers and acquisitions) and an additional 10% only for potential mergers and acquisitions. We had 126.6 million and 125.6 million ordinary shares issued and outstanding as of June 30, 2019 and December 30, 2018 , respectively. 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three and six months ended June 30, 2019 and July 1, 2018 , our ordinary share equivalents consisted of stock options, restricted stock units, performance share units, and warrants. The dilutive effect of the stock options, restricted stock units, performance share units, and warrants is calculated using the treasury-stock method. We had outstanding options to purchase 9.2 million ordinary shares, 1.0 million restricted stock units, and 0.2 million performance stock units, assuming target performance, at June 30, 2019 and outstanding options to purchase 9.4 million ordinary shares, 1.0 million restricted stock units, and 0.1 million performance stock units, assuming target performance, at July 1, 2018 . We had outstanding net-share settled warrants on the 2020 Notes of 1.9 million and 6.2 million ordinary shares at June 30, 2019 and July 1, 2018 , respectively. We also had net-share settled warrants on the 2021 Notes of 18.5 million ordinary shares at June 30, 2019 and July 1, 2018 . Finally, we had net-share settled warrants on the 2023 Notes of 24.4 million and 20.2 million ordinary shares at June 30, 2019 and July 1, 2018 , respectively. None of the options, restricted stock units, performance share units, or warrants were included in the calculation of diluted net loss from continuing operations per share, diluted net income (loss) from discontinued operations per share, and diluted net loss per share for the three and six months ended June 30, 2019 or July 1, 2018 , because we recorded a net loss from continuing operations for all periods. Including these instruments would be anti-dilutive as the net loss from continuing operations is the control number in determining whether those potential common shares are dilutive or anti-dilutive. The weighted-average number of ordinary shares outstanding for basic and diluted earnings per share purposes is as follows (in thousands): Three months ended Six months ended June 30, 2019 July 1, 2018 June 30, 2019 July 1, 2018 Weighted-average number of ordinary shares outstanding-basic and diluted 126,267 106,095 126,040 106,000</t>
  </si>
  <si>
    <t>Commitments and Contingencies (Notes)</t>
  </si>
  <si>
    <t>Commitments and Contingencies Disclosure [Abstract]</t>
  </si>
  <si>
    <t>Commitments and Contingencies Disclosure [Text Block]</t>
  </si>
  <si>
    <t>Commitments and Contingencies Legal Contingencies The legal contingencies described in this footnote relate primarily to WMT, an indirect subsidiary of Wright Medical Group N.V., and are not necessarily applicable to Wright Medical Group N.V. or other affiliated entities. Maintaining separate legal entities within our corporate structure is intended to ring-fence liabilities. We believe our ring-fenced structure should preclude corporate veil-piercing efforts against entities whose assets are not associated with particular claims. As described below, our business is subject to various contingencies, including patent and other litigation and product liability claims. These contingencies could result in losses, including damages, fines, or penalties, any of which could be substantial. Although such matters are inherently unpredictable, and negative outcomes or verdicts can occur, we believe we have significant defenses in all of them and are vigorously defending all of them. However, we could incur judgments, pay settlements, or revise our expectations regarding the outcome of any matter. Such developments, if any, could have a material adverse effect on our results of operations in the period in which applicable amounts are accrued, or on our cash flows in the period in which amounts are paid, however, unless otherwise indicated, we do not believe any of them will have a material adverse effect on our financial position. Our legal contingencies are subject to significant uncertainties and, therefore, determining the likelihood of a loss or the measurement of a loss can be complex. We have accrued for losses that are both probable and reasonably estimable. Unless otherwise indicated, we are unable to estimate the range of reasonably possible loss in excess of amounts accrued. Our assessment process relies on estimates and assumptions that may prove to be incomplete or inaccurate. Unanticipated events and circumstances may occur that could cause us to change our estimates and assumptions. Patent Litigation On March 23, 2018, WMT filed suit against Paragon 28, Inc. (Paragon 28) in the United States District Court for the District of Colorado, alleging infringement of ten patents concerning orthopedic plates, plating systems and instruments, and related methods of use. Our complaint seeks damages, injunctive relief and attorneys’ fees. On June 4, 2018, Paragon 28 filed an amended answer and counterclaim seeking declaratory judgment of non-infringement and invalidity of the patent-in-suit, and attorneys’ fees. On September 28, 2018, WMT filed an amended complaint adding claims against Paragon 28 for misappropriation of trade secrets and related wrongdoing. Paragon 28 filed a motion to dismiss those trade secret-related claims, which WMT has opposed, and the motion remains pending. In March 2019, Paragon 28 filed four petitions with the Patent Trial and Appeal Board seeking Inter Partes Reviews of the patents in question. We have filed responses opposing Paragon 28’s petitions. Product Liability We have received claims for personal injury against us associated with fractures of the PROFEMUR ® titanium modular neck product (PROFEMUR ® Claims). As of June 30, 2019, there were approximately 19 unresolved pending U.S. lawsuits and approximately 54 unresolved pending non-U.S. lawsuits alleging such claims ( 44 of which are part of a single consolidated class action lawsuit in Canada). The overall fracture rate for the product is low and the fractures appear, at least in part, to relate to patient demographics. In 2009, we began offering a cobalt-chrome version of the PROFEMUR ® modular neck, which has greater strength characteristics than the alternative titanium version. However, during the fiscal quarter ended September 30, 2011, as a result of an increase in the number and monetary amount of these claims, management estimated our liability to patients in the United States and Canada who have previously required a revision following a fracture of a PROFEMUR ® titanium modular neck, or who may require a revision in the future. Management has estimated that this aggregate liability is $14.1 million as of June 30, 2019. We have classified $9.4 million of this liability in “Accrued expenses and other current liabilities,” as we expect to pay such claims within the next twelve months, and $4.7 million as non-current in “Other liabilities” on our consolidated balance sheet. We expect to pay the majority of these claims within the next two years. Any claims associated with this product outside of the United States and Canada, or for any other products, will be managed as part of our standard product liability accrual methodology on a case-by-case basis. We are aware that MicroPort has recalled a certain size of its cobalt chrome modular neck product as a result of alleged fractures. As of June 30, 2019, there were fourteen pending U.S. lawsuits and five pending non-U.S. lawsuits against us alleging personal injury resulting from the fracture of a cobalt chrome modular neck. These claims will be managed as part of our standard product liability accrual methodology on a case-by-case basis. Claims for personal injury have also been made against us associated with metal-on-metal hip products (primarily the CONSERVE ® product line). The pre-trial management of certain of these claims was consolidated in the federal court system, in the United States District Court for the Northern District of Georgia under multi-district litigation (MDL) and certain other claims by the Judicial Counsel Coordinated Proceedings in state court in Los Angeles County, California (JCCP) in state court in Los Angeles County, California (collectively, the Consolidated Metal-on-Metal Claims). Pursuant to previously disclosed settlement agreements with the Court-appointed attorneys representing plaintiffs in the MDL and JCCP described below (the MoM Settlement Agreements), the MDL and JCCP were closed to new cases effective October 18, 2017 and October 31, 2017, respectively. Excluding claims resolved in the MoM Settlement Agreements, as of June 30, 2019 , there were approximately 183 unresolved metal-on-metal hip cases pending in the U.S. This number includes cases ineligible for settlement under the MoM Settlement Agreements, cases which opted out of such settlements, post-settlement cases, tolled cases, and existing state court cases that were not part of the MDL or JCCP. As of June 30, 2019, we estimate there also were pending approximately 33 unresolved non-U.S. metal-on metal hip cases, 46 unresolved U.S. modular neck cases alleging claims related to the release of metal ions, and zero non-U.S. modular neck cases with metal ion allegations. We also estimate that as of June 30, 2019, there were approximately 531 non-revision claims either dismissed or awaiting dismissal from the MDL and JCCP, which dismissal is a condition of the MoM Settlement Agreements. Although there is a limited time period during which dismissed non-revision claims may be refiled, it is presently unclear how many non-revision claimants will elect to do so. As of June 30, 2019, no dismissed non-revision cases have been refiled. We believe we have data that supports the efficacy and safety of these hip products. Every hip implant case, including metal-on-metal hip cases, involves fundamental issues of law, science, and medicine that often are uncertain, that continue to evolve, and which present contested facts and issues that can differ significantly from case to case. Such contested facts and issues include medical causation, individual patient characteristics, surgery specific factors, statutes of limitation, and the existence of actual, provable injury. As previously disclosed, between November 2016 and October 2017, WMT entered into three MoM Settlement Agreements with Court-appointed attorneys representing plaintiffs in the MDL and JCCP to settle a total of 1,974 cases that met the eligibility requirements of the MoM Settlement Agreements and were either pending in the MDL or JCCP, or subject to court-approved tolling agreements in the MDL or JCCP, for an aggregate sum of $339.2 million . As of June 30, 2019, we had funded $306.5 million under the MoM Settlement Agreements. We, the indirect parent company of WMT, have guaranteed WMT’s obligations under the MoM Settlement Agreements. The MoM Settlement Agreements contain specific eligibility requirements and establish procedures for proof and administration of claims, negotiation, and execution of individual settlement agreements, determination of the final total settlement amount, and funding of individual settlement amounts by WMT. Eligibility requirements include, without limitation, that the claimant has a claim pending or tolled in the MDL or JCCP, that, with limited exceptions, the claimant has undergone a revision surgery within eight years of the original implantation surgery, and that the claim has not been identified by WMT as having possible statute of limitation issues. Claimants who have had bilateral revision surgeries will be counted as two claims but only to the extent both claims separately satisfy all eligibility criteria. The MoM Settlement Agreements were entered into solely as a compromise of the disputed claims being settled and are not evidence that any claim has merit nor are they an admission of wrongdoing or liability by WMT. WMT will continue to vigorously defend metal-on-metal hip claims not settled pursuant to the MoM Settlement Agreements. As of June 30, 2019, our accrual for metal-on-metal claims totaled $60.5 million , of which $33.8 million is included in our consolidated balance sheet within “Accrued expenses and other current liabilities” and $26.7 million is included within “Other liabilities.” Our accrual is based on (i) case by case accruals for specific cases where facts and circumstances warrant, and (ii) the implied settlement values for eligible claims under the MoM Settlement Agreements. We are unable to reasonably estimate the high-end of a possible range of loss for claims which elected to opt-out of the MoM Settlement Agreements. Claims we can confirm would meet the eligibility criteria set forth in the MoM Settlement Agreements but are excluded from the settlements due to the maximum settlement cap, or because they are cases not part of the MDL or JCCP, have been accrued as of the respective settlement rates. Due to the general uncertainties surrounding all metal-on metal claims as noted above, as well as insufficient information about individual claims, we are presently unable to reasonably estimate a range of loss for future claims; hence we have not accrued for these claims at the present time. We continue to believe the high-end of a possible range of loss for existing revision claims that do not meet eligibility criteria of the MoM Settlement Agreements will not, on an average per case basis, exceed the average per case accrual we take for revision claims we can confirm do meet eligibility criteria of the applicable settlement agreement. Future claims will be evaluated for accrual on a case by case basis using the accrual methodologies described above (which could change if future facts and circumstances warrant). We have maintained product liability insurance coverage on a claims-made basis. During the fiscal quarter ended September 30, 2012, we received a customary reservation of rights from Federal, our then primary product liability insurance carrier, asserting that certain present and future claims which allege certain types of injury related to the CONSERVE ® metal-on-metal hip products (CONSERVE ® Claims) would be covered as a single occurrence under the policy year the first such claim was asserted. The effect of this coverage position would have been to place CONSERVE ® Claims into a single prior policy year in which applicable claims-made coverage was available, subject to the overall policy limits then in effect. We notified Federal that we disputed its characterization of the CONSERVE ® Claims as a single occurrence, which resulted in multi-year insurance coverage litigation (the Tennessee Coverage Litigation) that has recently been resolved as discussed below. As previously disclosed, we entered into settlement agreements with six of the seven insurance carriers with whom metal on metal hip coverage was in dispute - Columbia Casualty Company, Travelers, AXIS Surplus Lines Insurance Company, Federal, Catlin Specialty Insurance Company and Catlin Underwriting Agencies Limited for and on behalf of Syndicate 2003 at Lloyd’s of London, thus resolving in full the Tennessee Coverage Litigation. Separately, in March 2017, Lexington Insurance Company (Lexington), which had been dismissed from the Tennessee Coverage Litigation, requested arbitration under five Lexington insurance policies in connection with the CONSERVE ® Claims. We subsequently engaged in discussions and correspondence with Lexington about the scope of the requested arbitration(s). On or about October 27, 2017, Lexington filed an Application for Order to Compel Arbitration in the Commonwealth of Massachusetts, Suffolk County Superior Court, naming us, WMT, and Wright Medical Group, Inc. We opposed the Application. On February 28, 2018, the Massachusetts Court ordered the parties to arbitrate the two Lexington insurance policies containing Massachusetts arbitration clauses but did not order arbitration under the remaining three Lexington policies at issue. We have appealed that ruling. While the appeal is pending, we are proceeding with the arbitration, but the selection of the arbitrators is still in dispute. In the arbitration, Lexington has asserted a claim for declaratory relief, and we have asserted counter-claims for breach of contract, declaratory relief, and bad faith. On September 26, 2018, Lexington sought to add a claim alleging our filing of the Tennessee lawsuit referred to below was not in good faith. We objected to Lexington’s additional claim and argued that such claim could only be added upon agreement of the arbitrators (who are yet to be selected). The American Arbitration Association agreed with our position. On May 22, 2018, we initiated a lawsuit against Lexington under the three policies that the court did not order into arbitration in Massachusetts. The lawsuit, filed in the Chancery Court of Tennessee, alleges breach of contract, declaratory relief, and bad faith in connection with Lexington’s failure and refusal to provide coverage for the underlying metal-on-metal claims under policies issued for 2009-2012. On July 12, 2018, Lexington brought a motion to stay the litigation and compel arbitration under the 2009-2011 Lexington policies. On February 21, 2019, we filed a motion to strike Lexington’s motion to stay. On March 13, 2019, we filed an opposition to Lexington’s motion. On July 23, 2019, we reached an agreement in principle with Lexington to settle all presently remaining disputes between us, pursuant to which, among other things, Lexington agreed to buy back the subject insurance policies for an aggregate of $15.5 million (in addition to $5 million previously paid by Lexington). This amount will be payable in a lump sum on or before the 60th day after execution of a definitive settlement agreement (which the parties are presently negotiating) and will be in full satisfaction of all potential liability of Lexington relating to metal-on-metal hip claims, including but not limited to all claims asserted by our subsidiary WMT against Lexington in the above described insurance coverage arbitration and litigation. We have recorded a $15.5 million receivable as a result of this settlement within “Other Current Assets” as of June 30, 2019 . As of June 30, 2019 , and excluding the $15.5 million to be paid under our above described settlement agreement in principle with Lexington, our insurance carriers have paid an aggregate of $104.9 million of insurance proceeds related to the metal-on-metal claims, including amounts received under the above referenced settlement agreements, of which $98.2 million has been paid directly to us and $6.7 million has been paid directly to claimants. Except as provided in such settlement agreements, our acceptance of the insurance proceeds was not a waiver of any other claim we may have against the insurance carriers unrelated to metal-on-metal coverage and our disputes with carriers relating thereto. Given the substantial or indeterminate amounts sought in these matters, and the inherent unpredictability of such matters, an adverse outcome in these matters in excess of the amounts included in our accrual for contingencies could have a material adverse effect on our financial condition, results of operations and cash flow. Future revisions to our estimates of these provisions could materially impact our results of operations and financial position. We use the best information available to determine the level of accrued product liabilities, and believe our accruals are adequate. Other In addition to those noted above, we are subject to various other legal proceedings, product liability claims, corporate governance, and other matters which arise in the ordinary course of business.</t>
  </si>
  <si>
    <t>Segment Data</t>
  </si>
  <si>
    <t>Segment Data [Abstract]</t>
  </si>
  <si>
    <t>Segment Information Our management, including our Chief Executive Officer, who is our chief operating decision maker, manages our operations as three operating business segments: U.S. Lower Extremities &amp; Biologics, U.S. Upper Extremities, and International Extremities &amp; Biologics. We determined that each of these operating segments represented a reportable segment. Our Chief Executive Officer reviews financial information at the operating segment level to allocate resources and to assess the operating results and performance of each segment. Our U.S. Lower Extremities &amp; Biologics segment consists of our operations focused on the sale in the United States of our lower extremities products, such as joint implants and bone fixation devices for the foot and ankle, and our biologics products used to support treatment of damaged or diseased bone, tendons, and soft tissues or to stimulate bone growth. Our U.S. Upper Extremities segment consists of our operations focused on the sale primarily in the United States of our upper extremities products, such as joint implants and bone fixation devices for the shoulder, elbow, wrist, and hand, and products used across several anatomic sites to mechanically repair tissue-to-tissue or tissue-to-bone injuries and other ancillary products. As the IMASCAP operations will be managed by the U.S. Upper Extremities management team, results of operations and assets related to IMASCAP are included within the U.S. Upper Extremities segment. Our International Extremities and Biologics segment consists of our operations focused on the sale outside the United States of all lower and upper extremities products, including associated biologics products. Management measures segment profitability using an internal operating performance measure that excludes the impact of transaction and transition costs associated with acquisitions, as such items are not considered representative of segment results. We have determined that each reportable segment represents a reporting unit and, in accordance with ASC 350, requires an allocation of goodwill to each reporting unit. Selected financial information related to our segments is presented below for the three months ended June 30, 2019 and July 1, 2018 (in thousands): Three months ended June 30, 2019 U.S. Lower Extremities &amp; Biologics U.S. Upper Extremities International Extremities &amp; Biologics Corporate 1 Total Net sales from external customers $ 91,204 $ 81,342 $ 57,188 $ — $ 229,734 Depreciation expense 2,533 3,174 3,970 6,495 16,172 Amortization expense — — — 7,862 7,862 Segment operating income (loss) $ 23,009 $ 28,784 $ 308 $ (48,486 ) $ 3,615 Other: Inventory step-up amortization 352 Transaction and transition expenses 597 Operating income 2,666 Interest expense, net 19,995 Other income, net (1,831 ) Loss before income taxes $ (15,498 ) Three months ended July 1, 2018 U.S. Lower Extremities &amp; Biologics U.S. Upper Extremities International Extremities &amp; Biologics Corporate 1 Total Net sales from external customers $ 80,402 $ 71,173 $ 53,825 $ — $ 205,400 Depreciation expense 2,224 2,588 3,430 5,641 13,883 Amortization expense — — — 6,009 6,009 Segment operating income (loss) $ 22,266 $ 24,518 $ (1,506 ) $ (45,611 ) $ (333 ) Other: Transaction and transition expenses 1,325 Operating loss (1,658 ) Interest expense, net 20,678 Other expense, net 72,747 Loss before income taxes $ (95,083 ) Selected financial information related to our segments is presented below for the six months ended June 30, 2019 and July 1, 2018 (in thousands): Six months ended June 30, 2019 U.S. Lower Extremities &amp; Biologics U.S. Upper Extremities International Extremities &amp; Biologics Corporate 1 Total Net sales from external customers $ 186,020 $ 164,293 $ 109,548 $ — $ 459,861 Depreciation expense 5,221 6,325 7,733 12,394 31,673 Amortization expense — — — 15,449 15,449 Segment operating income (loss) $ 51,950 $ 60,232 $ (1,181 ) $ (100,665 ) $ 10,336 Other: Inventory step-up amortization 704 Transition expenses 1,021 Operating income 8,611 Interest expense, net 39,690 Other expense, net 11,064 Loss before income taxes $ (42,143 ) Six months ended July 1, 2018 U.S. Lower Extremities &amp; Biologics U.S. Upper Extremities International Extremities &amp; Biologics Corporate 1 Total Net sales from external customers $ 156,299 $ 140,069 $ 107,569 $ — $ 403,937 Depreciation expense 5,255 5,514 6,238 11,375 28,382 Amortization expense — — — 13,150 13,150 Segment operating income (loss) $ 41,724 $ 48,672 $ (1,248 ) $ (89,461 ) $ (313 ) Other: Transition expenses 2,235 Operating loss (2,548 ) Interest expense, net 40,490 Other expense, net 71,747 Loss before income taxes $ (114,785 ) 1 The Corporate category primarily reflects general and administrative expenses not specifically associated with the U.S. Lower Extremities &amp; Biologics, U.S. Upper Extremities, and International Extremities &amp; Biologics segments. These non-allocated corporate expenses relate to global administrative expenses that support all segments, including salaries and benefits of certain executive officers and expenses such as: information technology administration and support; corporate headquarters; legal, compliance, and corporate finance functions; insurance; and all share-based compensation. Our principal geographic regions consist of the United States, EMEAC (which includes Europe, the Middle East, Africa, and Canada), and Other (which principally represents Asia, Australia, and Latin America). Net sales attributed to each geographic region are based on the location in which the products were sold. Net sales by geographic region by product line are as follows (in thousands): Three months ended Six months ended June 30, 2019 July 1, 2018 June 30, 2019 July 1, 2018 United States Lower extremities $ 66,832 $ 59,464 $ 138,140 $ 116,287 Upper extremities 80,146 70,171 161,873 137,829 Biologics 23,588 20,234 46,228 38,399 Sports med &amp; other 1,980 1,706 4,072 3,853 Total United States $ 172,546 $ 151,575 $ 350,313 $ 296,368 EMEAC Lower extremities $ 12,111 $ 12,075 $ 24,369 $ 24,234 Upper extremities 24,138 22,496 47,415 45,950 Biologics 2,092 2,211 4,164 4,416 Sports med &amp; other 2,513 2,292 5,139 5,591 Total EMEAC $ 40,854 $ 39,074 $ 81,087 $ 80,191 Other Lower extremities $ 4,872 $ 3,605 $ 8,165 $ 6,773 Upper extremities 7,016 6,641 13,204 12,781 Biologics 4,239 4,371 6,705 7,423 Sports med &amp; other 207 134 387 401 Total other $ 16,334 $ 14,751 $ 28,461 $ 27,378 Total net sales $ 229,734 $ 205,400 $ 459,861 $ 403,937 Assets in the U.S. Upper Extremities, U.S. Lower Extremities &amp; Biologics, and International Extremities &amp; Biologics segments are those assets used exclusively in the operations of each business segment or allocated when used jointly. Assets in the Corporate category are principally cash and cash equivalents, derivative assets, property, plant and equipment associated with our corporate headquarters, assets associated with discontinued operations, product liability insurance receivables, and assets associated with income taxes. Total assets by business segment as of June 30, 2019 and December 30, 2018 are as follows (in thousands): June 30, 2019 U.S. Lower Extremities &amp; Biologics U.S. Upper Extremities International Extremities &amp; Biologics Corporate Total Total assets $ 963,011 $ 922,488 $ 297,113 $ 580,072 $ 2,762,684 December 30, 2018 U.S. Lower Extremities &amp; Biologics U.S. Upper Extremities International Extremities &amp; Biologics Corporate Total Total assets $ 940,075 $ 923,036 $ 272,127 $ 559,163 $ 2,694,401</t>
  </si>
  <si>
    <t>Summary of Significant Accounting Policies (Policies)</t>
  </si>
  <si>
    <t>Basis of Accounting, Policy [Policy Text Block]</t>
  </si>
  <si>
    <t>Basis of Presentation. The unaudited condensed consolidated interim financial statements of Wright Medical Group N.V. have been prepared in accordance with U.S. generally accepted accounting principles (US GAAP) for interim financial statements and the instructions to the Quarterly Report on Form 10-Q and Rule 10-01 of Regulation S-X. Certain information and footnote disclosures normally included in financial statements prepared in accordance with US GAAP have been condensed or omitted pursuant to these rules and regulations. Accordingly, these unaudited condensed consolidated interim financial statements should be read in conjunction with our audited consolidated financial statements and related notes included in our Annual Report on Form 10-K for the year ended December 30, 2018 , as filed with the SEC on February 27, 2019 .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controlled subsidiaries. Intercompany accounts and transactions have been eliminated in consolidation. The preparation of these financial statements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si>
  <si>
    <t>Revenue Recognition, Policy [Policy Text Block]</t>
  </si>
  <si>
    <t xml:space="preserve">Revenue recognition. Our revenues are primarily generated through two types of customers, hospitals and surgery centers and stocking distributors, with the majority of our revenue derived from sales to hospitals and surgery centers. Our products are sold through a network of employee and independent sales representatives in the United States and by a combination of employee sales representatives, independent sales representatives, and stocking distributors outside the United States. We record revenues from sales to hospitals and surgery centers upon transfer of control of promised products in an amount that reflects the consideration we expect to receive in exchange for those products, which is generally when the product is surgically implanted in a patient. We record revenues from sales to our stocking distributors at a point in time upon transfer of control of promised products to the distributor. Our stocking distributors, who sell the products to their customers, take control of the products and assume all risks of ownership upon transfer. Our stocking distributors are obligated to pay us within specified terms regardless of when, if ever, they sell the products. In general, our stocking distributors do not have any rights of return or exchange; however, in limited situations, we have repurchase agreements with certain stocking distributors. Those certain agreements require us to repurchase a specified percentage of the inventory purchased by the distributor within a specified period of time prior to the expiration of the contract. During those specified periods, we defer the applicable percentage of the sales. An insignificant amount of sales related to these types of agreements was deferred and not yet recognized as revenue as of June 30, 2019 and July 1, 2018. We must make estimates of potential future product returns related to current period product sales. We base our estimate for sales returns on historical sales and product return information, including historical experience and trend information. Our reserve for sales returns has historically been immaterial.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We also record depreciation on surgical instruments used by our hospital and surgery center customers within selling, general and administrative expense as these costs are considered to be similar to shipping and handling costs, necessary to deliver the implant products to the end customer. </t>
  </si>
  <si>
    <t>Discontinued Operations, Policy [Policy Text Block]</t>
  </si>
  <si>
    <t>Discontinued Operations. On January 9, 2014, pursuant to an Asset Purchase Agreement, dated as of June 18, 2013 (the MicroPort Agreement), by and among us and MicroPort Scientific Corporation (MicroPort), we completed the divestiture and sale of our business operations operating under our prior OrthoRecon operating segment to MicroPort. All historical operating results for the OrthoRecon business are reflected within discontinued operations in the condensed consolidated financial statements. See Note 4 for further discussion of discontinued operations. Other than Note 4 , unless otherwise stated, all discussion of assets and liabilities in these Notes to the condensed consolidated financial statements reflects the assets and liabilities held and used in our continuing operations, and all discussion of revenues and expenses reflects those associated with our continuing operations.</t>
  </si>
  <si>
    <t>New Accounting Pronouncements, Policy [Policy Text Block]</t>
  </si>
  <si>
    <t>Recent Accounting Pronouncements. On February 25, 2016, the FASB issued ASU 2016-02, Leases , and has subsequently issued several supplemental and/or clarifying ASUs (collectively ASC 842). ASC 842 introduces a lessee model that brings most leases on the balance sheet. The new standard also aligns many of the underlying principles of the new lessor model with those in FASB ASC 606, the FASB’s new revenue recognition standard (e.g., those related to evaluating when profit can be recognized). We adopted ASC 842 during the quarter ended March 31, 2019 using the hindsight practical expedient, the practical expedient for short-term leases, and the practical expedient package which primarily limited the need for reassessing lease classification on existing leases and allowed us to issue our financial statements showing comparative lease disclosures under previous GAAP. See additional details related to the impact of this adoption in Note 9 . On June 16, 2016, the FASB issued ASU 2016-13, Measurement of Credit Losses on Financial Instruments and has subsequently issued several supplemental and/or clarifying ASUs.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will be effective for us beginning in fiscal year 2020. We do not believe this guidance will have a significant impact on our consolidated financial statements. On August 29, 2018, the FASB issued ASU 2018-15, Intangibles-Goodwill and Other-Internal-Use Software (Subtopic 350-40) to provide guidance on implementation costs incurred in a cloud computing arrangement (CCA) that is a service contract. Specifically, the ASU amends ASC 350 to include in its scope implementation costs of a CCA that is a service contract and clarifies that a customer should apply ASC 350-40, Internal Use Software , to determine which implementation costs should be capitalized in such a CCA. The ASU will be effective for us beginning in fiscal year 2020. We are in the initial phases of our adoption plans and, accordingly, we are unable to estimate any effect this may have on our consolidated financial statements.</t>
  </si>
  <si>
    <t>Fair Value Measurement, Policy [Policy Text Block]</t>
  </si>
  <si>
    <t>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FASB ASC Section 820, Fair Value Measurement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t>
  </si>
  <si>
    <t>Earnings Per Share, Policy [Policy Text Block]</t>
  </si>
  <si>
    <t xml:space="preserve">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three and six months ended June 30, 2019 and July 1, 2018 , our ordinary share equivalents consisted of stock options, restricted stock units, performance share units, and warrants. The dilutive effect of the stock options, restricted stock units, performance share units, and warrants is calculated using the treasury-stock method. </t>
  </si>
  <si>
    <t>Leases Leases (Policies)</t>
  </si>
  <si>
    <t>Lessee, Leases [Policy Text Block]</t>
  </si>
  <si>
    <t>We lease various manufacturing, warehousing and distribution facilities, administrative and sales offices as well as equipment under operating leases. We evaluate our contracts to identify leases, which are generally deemed to exist if there is an identified asset over which we have the right to direct its use and from which we obtain substantially all of the economic benefit from its use. Certain of our lease agreements contain rent escalation clauses, rent holidays, and other lease concessions. We recognize our minimum rental expense on a straight-line basis over the term of the lease beginning with the date of initial control of the asset. With the adoption of ASC 842, we recognized all operating leases with terms greater than twelve months in duration on our condensed consolidated balance sheet as of December 31, 2018 as right-of-use assets and lease liabilities which totaled approximately $30 million . Additionally, we recorded a cumulative adjustment of $0.2 million to our accumulated deficit upon adoption. We adopted the standard using the prospective approach and did not retrospectively apply it to prior periods. We have made certain assumptions and judgments when applying ASC 842, the most significant of which are: • We elected the package of practical expedients available for transition which allows us to not reassess whether expired or existing contracts contain leases under the new definition of a lease, lease classification for expired or existing leases and whether previously capitalized initial direct costs would qualify for capitalization under ASC 842. • We elected to use hindsight when considering judgments and estimates such as assessments of lessee options to extend or terminate a lease or purchase the underlying asset. • For all asset classes, we elected to not recognize a right-of-use asset and lease liability for short-term leases. • For all asset classes, we elected to not separate non-lease components from lease components to which they relate and have accounted for the combined lease and non-lease components as a single lease component. • The determination of the discount rate used in a lease is our incremental borrowing rate which is based on what we would normally pay to borrow an amount equal to the lease payments on a collateralized basis over a similar term.</t>
  </si>
  <si>
    <t>Acquisitions (Tables) - Cartiva, Inc. [Member]</t>
  </si>
  <si>
    <t>Business Acquisition [Line Items]</t>
  </si>
  <si>
    <t>Business Acquisition, Pro Forma Information [Table Text Block]</t>
  </si>
  <si>
    <t>The following unaudited pro forma combined financial information summarizes the results of operations for the periods indicated as if the Cartiva acquisition had been completed as of January 1, 2018. Pro forma information reflects adjustments that are expected to have a continuing impact on our results of operations and are directly attributable to the acquisition. The unaudited pro forma results include adjustments to reflect the amortization of the inventory step-up and the incremental intangible asset amortization to be incurred based on the preliminary values of each identifiable intangible asset. The pro forma amounts do not purport to be indicative of the results that would have actually been obtained if the acquisition had occurred as of January 1, 2018 or that may be obtained in the future, and do not reflect future synergies, integration costs, or other such costs or savings. (in thousands) Three months ended Six months ended June 30, 2019 July 1, 2018 June 30, 2019 July 1, 2018 Net sales $ 229,734 $ 213,403 $ 459,861 $ 420,847 Net loss from continuing operations (18,580 ) (91,801 ) (48,484 ) (111,954 )</t>
  </si>
  <si>
    <t>Preliminary Allocation of the Purchase Consideration to the Assets Acquired and Liabilities Assumed</t>
  </si>
  <si>
    <t>The following presents the preliminary allocation of the purchase consideration to the assets acquired and liabilities assumed on October 10, 2018 (in thousands): Cash and cash equivalents $ 309 Accounts receivable 4,352 Inventories 2,686 Other current assets 486 Property, plant and equipment 1,446 Intangible assets 81,000 Total assets acquired 90,279 Current liabilities (4,226 ) Deferred income taxes (3,622 ) Total liabilities assumed (7,848 ) Net assets acquired $ 82,431 Goodwill 351,445 Total preliminary purchase consideration $ 433,876</t>
  </si>
  <si>
    <t>Discontinued Operations (Tables)</t>
  </si>
  <si>
    <t>OrthoRecon Business [Member]</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summarizes the results of discontinued operations for the OrthoRecon business (in thousands): Three months ended Six months ended June 30, 2019 July 1, 2018 June 30, 2019 July 1, 2018 Net sales $ — $ — $ — $ — Selling, general and administrative (1,120 ) (29,299 ) 5,225 (23,862 ) Income (loss) from discontinued operations before income taxes 1,120 29,299 (5,225 ) 23,862 Provision for income taxes — 6,183 — 6,183 Total income (loss) from discontinued operations, net of tax $ 1,120 $ 23,116 $ (5,225 ) $ 17,679</t>
  </si>
  <si>
    <t>Inventories (Tables)</t>
  </si>
  <si>
    <t>Schedule of Inventories</t>
  </si>
  <si>
    <t>Inventories consist of the following (in thousands): June 30, 2019 December 30, 2018 Raw materials $ 12,882 $ 9,612 Work-in-process 27,115 26,839 Finished goods 154,723 144,239 $ 194,720 $ 180,690</t>
  </si>
  <si>
    <t>Derivatives and Fair Value of Financial Instruments (Tables)</t>
  </si>
  <si>
    <t>Derivatives, Fair Value [Line Items]</t>
  </si>
  <si>
    <t>Schedule of Derivative Assets at Fair Value [Table Text Block]</t>
  </si>
  <si>
    <t>The following table summarizes the fair values and the presentation in our condensed consolidated balance sheets (in thousands) of our Notes Hedges and our Notes Conversion Derivatives: June 30, 2019 December 30, 2018 Location on condensed consolidated balance sheet Amount Location on condensed consolidated balance sheet Amount 2023 Notes Hedges Other assets $ 164,500 Other assets $ 115,923 2023 Notes Conversion Derivative Other liabilities $ 164,027 Other liabilities $ 116,833 2021 Notes Hedges Other current assets $ 212,864 Other assets $ 188,301 2021 Notes Conversion Derivative Accrued expenses and other current liabilities $ 210,756 Other liabilities $ 187,539 2020 Notes Hedges Other current assets $ 6,015 Other current assets $ 17,822 2020 Notes Conversion Derivative Accrued expenses and other current liabilities $ 5,799 Accrued expenses and other current liabilities $ 17,386</t>
  </si>
  <si>
    <t>Derivative Instruments, Gain (Loss) [Table Text Block]</t>
  </si>
  <si>
    <t>The following table summarizes the net gain (loss) on changes in fair value (in thousands) related to the Notes Hedges and Notes Conversion Derivatives: Three months ended Six months ended June 30, 2019 July 1, 2018 June 30, 2019 July 1, 2018 2023 Notes Hedges $ (36,757 ) $ (16,305 ) $ 18,433 $ (16,305 ) 2023 Notes Conversion Derivative 37,404 (1,238 ) (18,319 ) (1,238 ) 2021 Notes Hedges (37,358 ) 60,959 24,563 49,265 2021 Notes Conversion Derivative 37,543 (60,214 ) (23,217 ) (49,493 ) 2020 Notes Hedges (3,208 ) 16,630 5,042 13,530 2020 Warrants Derivative — (250 ) — (250 ) 2020 Notes Conversion Derivative 3,192 (32,461 ) (4,690 ) (30,082 ) Net gain (loss) on changes in fair value $ 816 $ (32,879 ) $ 1,812 $ (34,573 )</t>
  </si>
  <si>
    <t>Fair Value Measurement Inputs and Valuation Techniques [Table Text Block]</t>
  </si>
  <si>
    <t>The following assumptions were used in the fair market valuations as of June 30, 2019 : 2020 Notes Conversion Derivative 2020 Notes 2021 Notes Conversion Derivative 2021 Notes Hedge 2023 Notes Conversion Derivative 2023 Notes Hedge Black Stock Volatility (1) 32.58% 32.58% 38.09% 38.09% 31.43% 31.43% Credit Spread for Wright (2) 3.49% N/A 2.92% N/A 2.58% N/A Credit Spread for Deutsche Bank AG (3) N/A 0.33% N/A N/A N/A 0.66% Credit Spread for Wells Fargo Securities, LLC (3) N/A 0.12% N/A N/A N/A N/A Credit Spread for JPMorgan Chase Bank (3) N/A 0.12% N/A 0.20% N/A 0.31% Credit Spread for Bank of America (3) N/A N/A N/A 0.24% N/A 0.36% (1) Volatility selected based on historical and implied volatility of ordinary shares of Wright Medical Group N.V. (2) Credit spread implied from traded price. (3) Credit spread of each bank is estimated using CDS curves. Source: Bloomberg.</t>
  </si>
  <si>
    <t>Fair Value Financial Instruments [Table Text Block]</t>
  </si>
  <si>
    <t>The following tables summarize the valuation of our financial instruments (in thousands): Total Quoted prices in active markets (Level 1) Prices with other observable inputs (Level 2) Prices with unobservable inputs (Level 3) At June 30, 2019 Assets Cash and cash equivalents $ 150,574 $ 150,574 $ — $ — 2020 Notes Hedges 6,015 — — 6,015 2021 Notes Hedges 212,864 — — 212,864 2023 Notes Hedges 164,500 — — 164,500 Total $ 533,953 $ 150,574 $ — $ 383,379 Liabilities 2020 Notes Conversion Derivative $ 5,799 $ — $ — $ 5,799 2021 Notes Conversion Derivative 210,756 — — 210,756 2023 Notes Conversion Derivative 164,027 — — 164,027 Contingent consideration 20,947 — — 20,947 Total $ 401,529 $ — $ — $ 401,529 Total Quoted prices Prices with Prices with At December 30, 2018 Assets Cash and cash equivalents $ 191,351 $ 191,351 $ — $ — 2020 Notes Hedges 17,822 — — 17,822 2021 Notes Hedges 188,301 — — 188,301 2023 Notes Hedges 115,923 — — 115,923 Total $ 513,397 $ 191,351 $ — $ 322,046 Liabilities 2020 Notes Conversion Derivative $ 17,386 $ — $ — $ 17,386 2021 Notes Conversion Derivative 187,539 — — 187,539 2023 Notes Conversion Derivative 116,833 — — 116,833 Contingent consideration 19,248 — — 19,248 Contingent consideration (CVRs) 420 420 — — Total $ 341,426 $ 420 $ — $ 341,006 The following is a roll forward of our assets and liabilities measured at fair value on a recurring basis using unobservable inputs (Level 3) (in thousands): Balance at December 30, 2018 Additions Transfers into Level 3 Gain/(loss) on fair value adjustments included in earnings Gain/(loss) on issuance/settlement included in earnings Settlements Currency Balance at June 30, 2019 2020 Notes Hedges $ 17,822 $ — $ — $ 5,042 $ — $ (16,849 ) $ — $ 6,015 2020 Notes Conversion Derivative $ (17,386 ) — — (4,690 ) 16,277 — — $ (5,799 ) 2021 Notes Hedges $ 188,301 — — 24,563 — — — $ 212,864 2021 Notes Conversion Derivative $ (187,539 ) — — (23,217 ) — — — $ (210,756 ) 2023 Notes Hedges $ 115,923 30,144 — 18,433 — — — $ 164,500 2023 Notes Conversion Derivative $ (116,833 ) — — (18,319 ) (28,875 ) — — $ (164,027 ) Contingent consideration $ (19,248 ) — — (1,747 ) — — 48 $ (20,947 )</t>
  </si>
  <si>
    <t>Property, Plant and Equipment (Tables)</t>
  </si>
  <si>
    <t>Schedule of Property, Plant and Equipment</t>
  </si>
  <si>
    <t>Property, plant and equipment, net consists of the following (in thousands): June 30, 2019 December 30, 2018 Property, plant and equipment, at cost $ 591,360 $ 534,366 Less: Accumulated depreciation (351,626 ) (309,437 ) $ 239,734 $ 224,929</t>
  </si>
  <si>
    <t>Goodwill and Intangibles (Tables)</t>
  </si>
  <si>
    <t>Changes in the Carrying Amount of Goodwill Table</t>
  </si>
  <si>
    <t>Changes in the carrying amount of goodwill occurring during the six months ended June 30, 2019 and July 1, 2018 are as follows (in thousands): U.S. Lower Extremities &amp; Biologics U.S. Upper Extremities International Extremities &amp; Biologics Total Goodwill at December 30, 2018 $ 569,970 $ 627,850 $ 71,134 $ 1,268,954 Foreign currency translation — (1,191 ) (3,805 ) (4,996 ) Goodwill at June 30, 2019 $ 569,970 $ 626,659 $ 67,329 $ 1,263,958 Goodwill at December 31, 2017 $ 218,525 $ 630,650 $ 84,487 $ 933,662 Foreign currency translation — (780 ) (8,929 ) (9,709 ) Goodwill at July 1, 2018 $ 218,525 $ 629,870 $ 75,558 $ 923,953</t>
  </si>
  <si>
    <t>Components of Identifiable Assets Table</t>
  </si>
  <si>
    <t xml:space="preserve">The components of our identifiable intangible assets, net, are as follows (in thousands): June 30, 2019 December 30, 2018 Cost Accumulated amortization Cost Accumulated amortization Indefinite life intangibles: In-process research and development (IPRD) technology $ 6,509 $ — $ 6,262 $ — Finite life intangibles: Completed technology 173,045 63,573 174,596 55,114 Licenses 9,247 2,276 6,547 1,851 Customer relationships 181,435 36,109 179,605 30,935 Trademarks 13,989 11,675 14,048 11,564 Non-compete agreements 5,753 2,813 3,252 2,514 Other 760 760 764 764 Total finite life intangibles 384,229 $ 117,206 378,812 $ 102,742 Total intangibles 390,738 385,074 Less: Accumulated amortization (117,206 ) (102,742 ) Intangible assets, net $ 273,532 $ 282,332 </t>
  </si>
  <si>
    <t>Leases (Tables)</t>
  </si>
  <si>
    <t>Schedule of Property Subject to or Available for Operating Lease [Table Text Block]</t>
  </si>
  <si>
    <t>Our net ROU assets under operating leases are included within Other Assets on our condensed consolidated balance sheet and include the following (in thousands): June 30, 2019 Buildings $ 24,972 Machinery and equipment 2,388 Furniture, fixtures and office equipment 918 $ 28,278</t>
  </si>
  <si>
    <t>Schedule of Future Minimum Rental Payments for Operating Leases [Table Text Block]</t>
  </si>
  <si>
    <t>At June 30, 2019 , future minimum lease payments under operating lease obligations, together with the present value of the net minimum lease payments, are included within Accrued expenses and other current liabilities and Other liabilities as follows (in thousands): 2019 $ 4,789 2020 7,935 2021 6,175 2022 4,465 2023 2,925 Thereafter 8,374 Total minimum payments 34,663 Less amount representing interest (6,176 ) Present value of minimum lease payments 28,487 Current portion (7,773 ) Long-term portion $ 20,714</t>
  </si>
  <si>
    <t>Future minimum payments, by year and in the aggregate, under non-cancelable operating leases with initial or remaining lease terms of one year or more, were as follows at December 30, 2018 (in thousands): 2019 $ 9,606 2020 7,498 2021 6,019 2022 4,433 2023 2,678 Thereafter 10,998 Total minimum payments $ 41,232</t>
  </si>
  <si>
    <t>Schedule of Capital Leased Assets [Table Text Block]</t>
  </si>
  <si>
    <t>The components of property, plant and equipment recorded under finance leases consist of the following (in thousands): June 30, 2019 December 30, 2018 Buildings $ 12,017 $ 12,017 Machinery and equipment 31,365 24,331 Furniture, fixtures and office equipment 538 559 43,920 36,907 Less: Accumulated depreciation (14,618 ) (11,906 ) $ 29,302 $ 25,001</t>
  </si>
  <si>
    <t>Schedule of Future Minimum Lease Payments for Capital Leases [Table Text Block]</t>
  </si>
  <si>
    <t>Future minimum lease payments under finance lease obligations, together with the present value of the net minimum lease payments, are as follows (in thousands): June 30, 2019 December 30, 2018 2019 $ 4,473 $ 7,369 2020 7,734 6,106 2021 6,009 4,545 2022 5,034 3,553 2023 3,195 2,430 Thereafter 4,885 4,682 Total minimum payments 31,330 28,685 Less amount representing interest (3,037 ) (3,146 ) Present value of minimum lease payments 28,293 25,539 Current portion (7,484 ) (6,384 ) Long-term portion $ 20,809 $ 19,155</t>
  </si>
  <si>
    <t>Lease, Cost [Table Text Block]</t>
  </si>
  <si>
    <t>Amounts recorded within our condensed consolidated statement of operations for the three and six months ended June 30, 2019 related to leased assets are as follows (in thousands): Three months ended Six months ended June 30, 2019 June 30, 2019 Lease cost Finance lease cost: Depreciation $ 1,678 $ 2,903 Interest on lease liabilities 320 589 Operating lease cost 2,804 5,425 Short-term lease cost 58 100 Variable lease cost 110 214 Total lease cost $ 4,970 $ 9,231 Other information Cash paid for amounts included in the measurement of lease liabilities: Operating cash flows from finance leases $ 320 $ 589 Operating cash flows from operating leases $ 2,530 $ 5,096 Financing cash flows from finance leases $ 2,111 $ 3,904 Weighted-average remaining lease term - finance leases 5.00 Weighted-average remaining lease term - operating leases 5.75 Weighted-average discount rate - finance leases 4.66 % Weighted-average discount rate - operating leases 7.12 %</t>
  </si>
  <si>
    <t>Long-Term Debt and Capital Lease Obligations (Tables)</t>
  </si>
  <si>
    <t>Schedule of Long-term Debt Instruments</t>
  </si>
  <si>
    <t>Debt and finance lease obligations consist of the following (in thousands): Maturity by Fiscal Year June 30, 2019 December 30, 2018 Finance lease obligations 2019-2026 $ 28,293 $ 25,539 Convertible Notes 1.625% Notes 2023 682,468 548,076 2.25% Notes 1 2021 332,678 321,286 2.0% Notes 2 2020 54,214 173,533 Term loan facility 2021 19,135 18,979 Asset-based line of credit 2021 20,703 17,761 Other debt 2019-2024 7,768 9,953 1,145,259 1,115,127 Less: Current portion 1,2 (417,911 ) (201,686 ) Long-term debt and finance lease obligations $ 727,348 $ 913,441</t>
  </si>
  <si>
    <t>Convertible Debt [Table Text Block]</t>
  </si>
  <si>
    <t>The components of our Convertible Notes were as follows (in thousands): June 30, 2019 December 30, 2018 Principal amount of 2023 Notes $ 814,556 $ 675,000 Unamortized debt discount (119,980 ) (114,554 ) Unamortized debt issuance costs (12,108 ) (12,370 ) Net carrying amount of 2023 Notes $ 682,468 $ 548,076 Principal amount of 2021 Notes $ 395,000 $ 395,000 Unamortized debt discount (58,659 ) (69,382 ) Unamortized debt issuance costs (3,663 ) (4,332 ) Net carrying amount of 2021 Notes $ 332,678 $ 321,286 Principal amount of 2020 Notes $ 56,455 $ 186,589 Unamortized debt discount (1,998 ) (11,642 ) Unamortized debt issuance costs (243 ) (1,414 ) Net carrying amount of 2020 Notes $ 54,214 $ 173,533</t>
  </si>
  <si>
    <t>Interest Income and Interest Expense Disclosure [Table Text Block]</t>
  </si>
  <si>
    <t>For the three and six months ended June 30, 2019 and July 1, 2018, we recorded the following interest expense related to the amortization of the debt discount: Three months ended Six months ended June 30, 2019 July 1, 2018 June 30, 2019 July 1, 2018 2023 Notes $ 5,937 $ 214 $ 11,461 $ 214 2021 Notes $ 5,426 $ 4,926 $ 10,723 $ 9,734 2020 Notes $ 770 $ 7,135 $ 2,215 $ 14,339</t>
  </si>
  <si>
    <t>Components of 2020 Convertible Debt [Table Text Block]</t>
  </si>
  <si>
    <t>The Certain terms of conversion are set forth below: 2020 Notes 2021 Notes 2023 Notes Conversion rate 33.39487 46.8165 29.9679 Conversion price $ 29.94 $ 21.36 $ 33.37 Early Conversion date August 15, 2019 May 15, 2021 December 15, 2022 Maturity date February 15, 2020 November 15, 2021 June 15, 2023</t>
  </si>
  <si>
    <t>Accumulated Other Comprehensive Income (Tables)</t>
  </si>
  <si>
    <t>Schedule of Accumulated Other Comprehensive Income (Loss) [Table Text Block]</t>
  </si>
  <si>
    <t>Changes in AOCI for the three and six months ended June 30, 2019 and July 1, 2018 were as follows (in thousands): Three months ended June 30, 2019 Currency translation adjustment Balance at March 31, 2019 $ (19,386 ) Other comprehensive loss (123 ) Balance at June 30, 2019 $ (19,509 ) Three months ended July 1, 2018 Currency translation adjustment Balance at April 1, 2018 $ 34,748 Other comprehensive loss (29,327 ) Balance at July 1, 2018 $ 5,421 Six months ended June 30, 2019 Currency translation adjustment Balance at December 30, 2018 $ (8,083 ) Other comprehensive loss (11,426 ) Balance at June 30, 2019 $ (19,509 ) Six months ended July 1, 2018 Currency translation adjustment Balance at December 31, 2017 $ 22,290 Other comprehensive loss (16,869 ) Balance at July 1, 2018 $ 5,421</t>
  </si>
  <si>
    <t>Earnings Per Share (Tables)</t>
  </si>
  <si>
    <t>Weighted Average Number of Shares Outstanding for Basic and Diluted Earnings Per Share</t>
  </si>
  <si>
    <t>The weighted-average number of ordinary shares outstanding for basic and diluted earnings per share purposes is as follows (in thousands): Three months ended Six months ended June 30, 2019 July 1, 2018 June 30, 2019 July 1, 2018 Weighted-average number of ordinary shares outstanding-basic and diluted 126,267 106,095 126,040 106,000</t>
  </si>
  <si>
    <t>Segment Data (Tables)</t>
  </si>
  <si>
    <t>Schedule of Segment Reporting Information, by Segment [Table Text Block]</t>
  </si>
  <si>
    <t>Selected financial information related to our segments is presented below for the three months ended June 30, 2019 and July 1, 2018 (in thousands): Three months ended June 30, 2019 U.S. Lower Extremities &amp; Biologics U.S. Upper Extremities International Extremities &amp; Biologics Corporate 1 Total Net sales from external customers $ 91,204 $ 81,342 $ 57,188 $ — $ 229,734 Depreciation expense 2,533 3,174 3,970 6,495 16,172 Amortization expense — — — 7,862 7,862 Segment operating income (loss) $ 23,009 $ 28,784 $ 308 $ (48,486 ) $ 3,615 Other: Inventory step-up amortization 352 Transaction and transition expenses 597 Operating income 2,666 Interest expense, net 19,995 Other income, net (1,831 ) Loss before income taxes $ (15,498 ) Three months ended July 1, 2018 U.S. Lower Extremities &amp; Biologics U.S. Upper Extremities International Extremities &amp; Biologics Corporate 1 Total Net sales from external customers $ 80,402 $ 71,173 $ 53,825 $ — $ 205,400 Depreciation expense 2,224 2,588 3,430 5,641 13,883 Amortization expense — — — 6,009 6,009 Segment operating income (loss) $ 22,266 $ 24,518 $ (1,506 ) $ (45,611 ) $ (333 ) Other: Transaction and transition expenses 1,325 Operating loss (1,658 ) Interest expense, net 20,678 Other expense, net 72,747 Loss before income taxes $ (95,083 ) Selected financial information related to our segments is presented below for the six months ended June 30, 2019 and July 1, 2018 (in thousands): Six months ended June 30, 2019 U.S. Lower Extremities &amp; Biologics U.S. Upper Extremities International Extremities &amp; Biologics Corporate 1 Total Net sales from external customers $ 186,020 $ 164,293 $ 109,548 $ — $ 459,861 Depreciation expense 5,221 6,325 7,733 12,394 31,673 Amortization expense — — — 15,449 15,449 Segment operating income (loss) $ 51,950 $ 60,232 $ (1,181 ) $ (100,665 ) $ 10,336 Other: Inventory step-up amortization 704 Transition expenses 1,021 Operating income 8,611 Interest expense, net 39,690 Other expense, net 11,064 Loss before income taxes $ (42,143 ) Six months ended July 1, 2018 U.S. Lower Extremities &amp; Biologics U.S. Upper Extremities International Extremities &amp; Biologics Corporate 1 Total Net sales from external customers $ 156,299 $ 140,069 $ 107,569 $ — $ 403,937 Depreciation expense 5,255 5,514 6,238 11,375 28,382 Amortization expense — — — 13,150 13,150 Segment operating income (loss) $ 41,724 $ 48,672 $ (1,248 ) $ (89,461 ) $ (313 ) Other: Transition expenses 2,235 Operating loss (2,548 ) Interest expense, net 40,490 Other expense, net 71,747 Loss before income taxes $ (114,785 )</t>
  </si>
  <si>
    <t>Net Sales and Operating Income by Product Line and Information by Geographic Region</t>
  </si>
  <si>
    <t>Net sales by geographic region by product line are as follows (in thousands): Three months ended Six months ended June 30, 2019 July 1, 2018 June 30, 2019 July 1, 2018 United States Lower extremities $ 66,832 $ 59,464 $ 138,140 $ 116,287 Upper extremities 80,146 70,171 161,873 137,829 Biologics 23,588 20,234 46,228 38,399 Sports med &amp; other 1,980 1,706 4,072 3,853 Total United States $ 172,546 $ 151,575 $ 350,313 $ 296,368 EMEAC Lower extremities $ 12,111 $ 12,075 $ 24,369 $ 24,234 Upper extremities 24,138 22,496 47,415 45,950 Biologics 2,092 2,211 4,164 4,416 Sports med &amp; other 2,513 2,292 5,139 5,591 Total EMEAC $ 40,854 $ 39,074 $ 81,087 $ 80,191 Other Lower extremities $ 4,872 $ 3,605 $ 8,165 $ 6,773 Upper extremities 7,016 6,641 13,204 12,781 Biologics 4,239 4,371 6,705 7,423 Sports med &amp; other 207 134 387 401 Total other $ 16,334 $ 14,751 $ 28,461 $ 27,378 Total net sales $ 229,734 $ 205,400 $ 459,861 $ 403,937</t>
  </si>
  <si>
    <t>Reconciliation of Assets from Segment to Consolidated [Table Text Block]</t>
  </si>
  <si>
    <t xml:space="preserve"> Total assets by business segment as of June 30, 2019 and December 30, 2018 are as follows (in thousands): June 30, 2019 U.S. Lower Extremities &amp; Biologics U.S. Upper Extremities International Extremities &amp; Biologics Corporate Total Total assets $ 963,011 $ 922,488 $ 297,113 $ 580,072 $ 2,762,684 December 30, 2018 U.S. Lower Extremities &amp; Biologics U.S. Upper Extremities International Extremities &amp; Biologics Corporate Total Total assets $ 940,075 $ 923,036 $ 272,127 $ 559,163 $ 2,694,401</t>
  </si>
  <si>
    <t>Organization and Description of Business (Details)</t>
  </si>
  <si>
    <t>Jun. 30, 2019segment</t>
  </si>
  <si>
    <t>Number of Operating Segments</t>
  </si>
  <si>
    <t>Number of countries in which entity operates</t>
  </si>
  <si>
    <t>Acquisitions - Narrative (Details) - USD ($) $ in Thousands, shares in Millions</t>
  </si>
  <si>
    <t>Feb. 24, 2019</t>
  </si>
  <si>
    <t>Oct. 10, 2018</t>
  </si>
  <si>
    <t>Aug. 27, 2018</t>
  </si>
  <si>
    <t>Operating Income (Loss)</t>
  </si>
  <si>
    <t>Transaction and Transition Expense</t>
  </si>
  <si>
    <t>Cartiva, Inc. [Member]</t>
  </si>
  <si>
    <t>Business Acquisition, Transaction Costs</t>
  </si>
  <si>
    <t>Intangible assets acquired</t>
  </si>
  <si>
    <t>Cash Acquired from Acquisition</t>
  </si>
  <si>
    <t>InventoryStepUpAmortizationExpenseContinuingOperations</t>
  </si>
  <si>
    <t>Business Acquisition, Pro Forma Net Income (Loss)</t>
  </si>
  <si>
    <t>Cartiva, Inc. [Member] | Technology-Based Intangible Assets [Member]</t>
  </si>
  <si>
    <t>Useful life of intangible assets</t>
  </si>
  <si>
    <t>7 years</t>
  </si>
  <si>
    <t>Cartiva, Inc. [Member] | In Process Research and Development [Member]</t>
  </si>
  <si>
    <t>Sale of Stock [Domain]</t>
  </si>
  <si>
    <t>Proceeds from equity offering</t>
  </si>
  <si>
    <t>Stock Issued During Period, Shares, Other</t>
  </si>
  <si>
    <t>Acquisitions - Preliminary Allocation of the Purchase Consideration to the Assets Acquired and Liabilities Assumed (Details) - USD ($) $ in Thousands, shares in Millions</t>
  </si>
  <si>
    <t>Dec. 31, 2017</t>
  </si>
  <si>
    <t>Business Combination, Acquired Receivables, Gross Contractual Amount</t>
  </si>
  <si>
    <t>Allowance for Doubtful Accounts Receivable, Recoveries</t>
  </si>
  <si>
    <t>Property, plant and equipment</t>
  </si>
  <si>
    <t>Intangible assets</t>
  </si>
  <si>
    <t>Total assets acquired</t>
  </si>
  <si>
    <t>Current liabilities</t>
  </si>
  <si>
    <t>Total liabilities assumed</t>
  </si>
  <si>
    <t>Net assets acquired</t>
  </si>
  <si>
    <t>Business Combination, Acquired Receivable, Fair Value</t>
  </si>
  <si>
    <t>Business Combination, Recognized Identifiable Assets Acquired and Liabilities Assumed, Inventory</t>
  </si>
  <si>
    <t>Business Combination, Consideration Transferred</t>
  </si>
  <si>
    <t>UNITED STATES | Lower Extremities &amp; Biologics [Member]</t>
  </si>
  <si>
    <t>UNITED STATES | Lower Extremities &amp; Biologics [Member] | Cartiva, Inc. [Member]</t>
  </si>
  <si>
    <t>Goodwill, Acquired During Period</t>
  </si>
  <si>
    <t>Finite-Lived Intangible Assets [Member] | Customer Relationships [Member] | Cartiva, Inc. [Member]</t>
  </si>
  <si>
    <t>Technology-Based Intangible Assets [Member] | Cartiva, Inc. [Member]</t>
  </si>
  <si>
    <t>Customer Relationships [Member] | Cartiva, Inc. [Member]</t>
  </si>
  <si>
    <t>15 years</t>
  </si>
  <si>
    <t>In Process Research and Development [Member] | Cartiva, Inc. [Member]</t>
  </si>
  <si>
    <t>Discontinued Operations (Details) - USD ($) $ / shares in Units, shares in Thousands, $ in Thousands</t>
  </si>
  <si>
    <t>May 08, 2018</t>
  </si>
  <si>
    <t>Cash Provided by (Used in) Operating Activities, Discontinued Operations</t>
  </si>
  <si>
    <t>Disposal Group, Including Discontinued Operation, Revenue</t>
  </si>
  <si>
    <t>Disposal Group, Including Discontinued Operation, General and Administrative Expense</t>
  </si>
  <si>
    <t>Discontinued Operation, Income (Loss) from Discontinued Operation, before Income Tax</t>
  </si>
  <si>
    <t>Discontinued Operation, Tax Effect of Discontinued Operation</t>
  </si>
  <si>
    <t>Insurance Carrier [Member]</t>
  </si>
  <si>
    <t>Proceeds from Legal Settlements</t>
  </si>
  <si>
    <t>Metal-On-Metal Claims [Member] | Lexington [Member]</t>
  </si>
  <si>
    <t>Insurance Settlements Receivable</t>
  </si>
  <si>
    <t>Inventories (Details) - USD ($) $ in Thousands</t>
  </si>
  <si>
    <t>Raw materials</t>
  </si>
  <si>
    <t>Work-in-process</t>
  </si>
  <si>
    <t>Finished goods</t>
  </si>
  <si>
    <t>Total Inventory</t>
  </si>
  <si>
    <t>Derivatives and Fair Value of Financial Instruments (Details) - USD ($) $ / shares in Units, $ in Thousands</t>
  </si>
  <si>
    <t>Sep. 01, 2015</t>
  </si>
  <si>
    <t>Mar. 01, 2013</t>
  </si>
  <si>
    <t>Schedule of Marketable Securities [Line Items]</t>
  </si>
  <si>
    <t>Cash and Cash Equivalents, at Carrying Value</t>
  </si>
  <si>
    <t>Cash and Cash Equivalents, Fair Value Disclosure</t>
  </si>
  <si>
    <t>Business Combination, Contingent Consideration Arrangements, Change in Amount of Contingent Consideration, Liability</t>
  </si>
  <si>
    <t>2021 Conversion Derivative [Member]</t>
  </si>
  <si>
    <t>Derivative, Gain (Loss) on Derivative, Net</t>
  </si>
  <si>
    <t>2021 Notes Hedges [Member]</t>
  </si>
  <si>
    <t>2020 Conversion Derivative [Member]</t>
  </si>
  <si>
    <t>Derivative Settlement Gain or Loss</t>
  </si>
  <si>
    <t>Fair Value, Measurements, Recurring [Member]</t>
  </si>
  <si>
    <t>Total Assets</t>
  </si>
  <si>
    <t>Total Liabilities</t>
  </si>
  <si>
    <t>Fair Value, Measurements, Recurring [Member] | Fair Value, Inputs, Level 1 [Member]</t>
  </si>
  <si>
    <t>Fair Value, Measurements, Recurring [Member] | Fair Value, Inputs, Level 2 [Member]</t>
  </si>
  <si>
    <t>Fair Value, Measurements, Recurring [Member] | Fair Value, Inputs, Level 3 [Member]</t>
  </si>
  <si>
    <t>BMTI Payment of Conditional Value Rights [Member]</t>
  </si>
  <si>
    <t>Price per share of contingent consideration</t>
  </si>
  <si>
    <t>Contingent Consideration [Member] | Fair Value, Measurements, Recurring [Member]</t>
  </si>
  <si>
    <t>Contingent Consideration Fair Value</t>
  </si>
  <si>
    <t>Contingent Consideration [Member] | Fair Value, Measurements, Recurring [Member] | Fair Value, Inputs, Level 1 [Member]</t>
  </si>
  <si>
    <t>Contingent Consideration [Member] | Fair Value, Measurements, Recurring [Member] | Fair Value, Inputs, Level 2 [Member]</t>
  </si>
  <si>
    <t>Contingent Consideration [Member] | Fair Value, Measurements, Recurring [Member] | Fair Value, Inputs, Level 3 [Member]</t>
  </si>
  <si>
    <t>Contingent Value Rights [Member] | Fair Value, Measurements, Recurring [Member]</t>
  </si>
  <si>
    <t>Contingent Value Rights [Member] | Fair Value, Measurements, Recurring [Member] | Fair Value, Inputs, Level 1 [Member]</t>
  </si>
  <si>
    <t>Contingent Value Rights [Member] | Fair Value, Measurements, Recurring [Member] | Fair Value, Inputs, Level 2 [Member]</t>
  </si>
  <si>
    <t>Contingent Value Rights [Member] | Fair Value, Measurements, Recurring [Member] | Fair Value, Inputs, Level 3 [Member]</t>
  </si>
  <si>
    <t>2023 Note Hedges [Member]</t>
  </si>
  <si>
    <t>Fair Value, Measurement with Unobservable Inputs Reconciliation, Recurring Basis, Asset Value</t>
  </si>
  <si>
    <t>Fair Value, Measurement with Unobservable Inputs Reconciliation, Currency</t>
  </si>
  <si>
    <t>Fair Value, Measurement with Unobservable Inputs Reconciliation, Recurring Basis, Liability, Settlements</t>
  </si>
  <si>
    <t>Fair Value, Measurement with Unobservable Inputs Reconciliation, Recurring Basis, Asset, Sales</t>
  </si>
  <si>
    <t>Derivative Asset, Fair Value, Gross Asset</t>
  </si>
  <si>
    <t>2023 Note Hedges [Member] | Fair Value, Inputs, Level 3 [Member]</t>
  </si>
  <si>
    <t>2020 Settled Hedges [Member] | Fair Value, Inputs, Level 3 [Member]</t>
  </si>
  <si>
    <t>Fair Value, Measurement with Unobservable Inputs Reconciliation, Recurring Basis, Asset, Gain (Loss) Included in Earnings</t>
  </si>
  <si>
    <t>2021 Notes Hedges [Member] | Fair Value, Inputs, Level 3 [Member]</t>
  </si>
  <si>
    <t>2020 Notes Hedges [Member]</t>
  </si>
  <si>
    <t>2020 Notes Hedges [Member] | Fair Value, Inputs, Level 3 [Member]</t>
  </si>
  <si>
    <t>Fair Value, Measurement with Unobservable Inputs Reconciliation, Recurring Basis, Liability Value</t>
  </si>
  <si>
    <t>Fair Value, Measurement with Unobservable Inputs Reconciliation, Recurring Basis, Liability, Purchases</t>
  </si>
  <si>
    <t>Fair Value, Measurement with Unobservable Inputs Reconciliation, Recurring Basis, Liability, Gain (Loss) Included in Earnings</t>
  </si>
  <si>
    <t>Derivative Liability, Fair Value, Gross Liability</t>
  </si>
  <si>
    <t>2021 Conversion Derivative [Member] | Fair Value, Inputs, Level 3 [Member]</t>
  </si>
  <si>
    <t>2020 Conversion Derivative [Member] | 2020 Conversion Derivative [Member]</t>
  </si>
  <si>
    <t>2020 Conversion Derivative [Member] | Fair Value, Inputs, Level 3 [Member]</t>
  </si>
  <si>
    <t>2020 Conversion Derivative [Member] | Fair Value, Measurements, Recurring [Member]</t>
  </si>
  <si>
    <t>Contingent Consideration [Member]</t>
  </si>
  <si>
    <t>2023 Conversion Derivative [Member]</t>
  </si>
  <si>
    <t>2023 Conversion Derivative [Member] | Fair Value, Inputs, Level 3 [Member]</t>
  </si>
  <si>
    <t>2021 Convertible Debt [Member]</t>
  </si>
  <si>
    <t>Long-term Debt, Gross</t>
  </si>
  <si>
    <t>2020 convertibledebt [Member]</t>
  </si>
  <si>
    <t>Derivatives and Fair Value of Financial Instruments Derivatives (Details) $ / shares in Units, $ in Thousands</t>
  </si>
  <si>
    <t>Feb. 24, 2019USD ($)</t>
  </si>
  <si>
    <t>Jul. 30, 2018USD ($)</t>
  </si>
  <si>
    <t>Jun. 28, 2018USD ($)</t>
  </si>
  <si>
    <t>Sep. 01, 2015USD ($)$ / shares</t>
  </si>
  <si>
    <t>Mar. 01, 2013$ / shares</t>
  </si>
  <si>
    <t>Jun. 30, 2019USD ($)</t>
  </si>
  <si>
    <t>Jul. 01, 2018USD ($)</t>
  </si>
  <si>
    <t>Jun. 30, 2019USD ($)$ / shares</t>
  </si>
  <si>
    <t>Dec. 30, 2018USD ($)</t>
  </si>
  <si>
    <t>Oct. 28, 2018USD ($)</t>
  </si>
  <si>
    <t>May 20, 2016$ / shares</t>
  </si>
  <si>
    <t>Nov. 24, 2015$ / shares</t>
  </si>
  <si>
    <t>Cash Payment, Contingent Consideration</t>
  </si>
  <si>
    <t>Non Cash Adjustment Derivative Fair Value</t>
  </si>
  <si>
    <t>Payments for Repurchase of Warrants</t>
  </si>
  <si>
    <t>Payment of notes hedge option</t>
  </si>
  <si>
    <t>Derivative Liability, Measurement Input</t>
  </si>
  <si>
    <t>2020 Warrants Derivative [Member]</t>
  </si>
  <si>
    <t>Additional 2023 Convertible Debt [Member]</t>
  </si>
  <si>
    <t>Debt Instrument, Face Amount</t>
  </si>
  <si>
    <t>Long-term Debt, Fair Value</t>
  </si>
  <si>
    <t>Debt Instrument, Unamortized Discount</t>
  </si>
  <si>
    <t>Debt Conversion, Converted Instrument, Amount</t>
  </si>
  <si>
    <t>Conversion price (in dollars per share) | $ / shares</t>
  </si>
  <si>
    <t>Proceeds from Warrant Exercises</t>
  </si>
  <si>
    <t>Proceeds From Derivatives Settled</t>
  </si>
  <si>
    <t>Payments For Warrants</t>
  </si>
  <si>
    <t>Wright Medical Group, Inc. [Member] | 2023 Conversion Derivative [Member]</t>
  </si>
  <si>
    <t>Wright Medical Group, Inc. [Member] | 2020 Notes Hedges [Member]</t>
  </si>
  <si>
    <t>Derivative Asset, Measurement Input</t>
  </si>
  <si>
    <t>Wright Medical Group, Inc. [Member] | 2020 Conversion Derivative [Member]</t>
  </si>
  <si>
    <t>Wright Medical Group, Inc. [Member] | 2021 Notes Hedges [Member]</t>
  </si>
  <si>
    <t>Wright Medical Group, Inc. [Member] | 2021 Conversion Derivative [Member]</t>
  </si>
  <si>
    <t>Wright Medical Group, Inc. [Member] | 2023 Note Hedges [Member]</t>
  </si>
  <si>
    <t>DEUTSCHE BANK SUPER X [Member] | 2020 Notes Hedges [Member]</t>
  </si>
  <si>
    <t>DEUTSCHE BANK SUPER X [Member] | 2023 Note Hedges [Member]</t>
  </si>
  <si>
    <t>WELLS FARGO LIQUIDITY CROSS ATS [Member] | 2020 Notes Hedges [Member]</t>
  </si>
  <si>
    <t>JP Morgan Chase Bank [Member] | 2020 Notes Hedges [Member]</t>
  </si>
  <si>
    <t>JP Morgan Chase Bank [Member] | 2021 Notes Hedges [Member]</t>
  </si>
  <si>
    <t>JP Morgan Chase Bank [Member] | 2023 Note Hedges [Member]</t>
  </si>
  <si>
    <t>Bank of America [Member] | 2021 Notes Hedges [Member]</t>
  </si>
  <si>
    <t>Bank of America [Member] | 2023 Note Hedges [Member]</t>
  </si>
  <si>
    <t>Price per share of contingent consideration | $ / shares</t>
  </si>
  <si>
    <t>AUGMENT Bone Graft Payment of Conditional Value Rights, Condition One [Member]</t>
  </si>
  <si>
    <t>2023 Conversion Derivative [Member] | 2023 Conversion Derivative [Member]</t>
  </si>
  <si>
    <t>2020 Conversion Derivative [Member] | Fair Value, Inputs, Level 3 [Member] | Liability [Member]</t>
  </si>
  <si>
    <t>2023 Note Hedges [Member] | 2023 Note Hedges [Member]</t>
  </si>
  <si>
    <t>2020 Settled Hedges [Member]</t>
  </si>
  <si>
    <t>2020 Notes Hedges [Member] | 2020 Notes Hedges [Member]</t>
  </si>
  <si>
    <t>2020 Notes Hedges [Member] | Fair Value, Inputs, Level 3 [Member] | Assets [Member]</t>
  </si>
  <si>
    <t>Fair Value, Measurements, Recurring [Member] | Contingent Consideration [Member]</t>
  </si>
  <si>
    <t>Fair Value, Measurements, Recurring [Member] | Contingent Consideration [Member] | Fair Value, Inputs, Level 1 [Member]</t>
  </si>
  <si>
    <t>Fair Value, Measurements, Recurring [Member] | Contingent Consideration [Member] | Fair Value, Inputs, Level 3 [Member]</t>
  </si>
  <si>
    <t>Fair Value, Measurements, Recurring [Member] | Contingent Value Rights [Member]</t>
  </si>
  <si>
    <t>Fair Value, Measurements, Recurring [Member] | Contingent Value Rights [Member] | Fair Value, Inputs, Level 1 [Member]</t>
  </si>
  <si>
    <t>Fair Value, Measurements, Recurring [Member] | Contingent Value Rights [Member] | Fair Value, Inputs, Level 3 [Member]</t>
  </si>
  <si>
    <t>Fair Value, Measurements, Recurring [Member] | AUGMENT Bone Graft Payment of Conditional Value Rights, Condition One [Member]</t>
  </si>
  <si>
    <t>Fair Value, Measurements, Recurring [Member] | AUGMENT Bone Graft Payment of Conditional Value Rights, Condition Two [Member]</t>
  </si>
  <si>
    <t>Fair Value, Measurements, Recurring [Member] | 2020 Conversion Derivative [Member]</t>
  </si>
  <si>
    <t>(1) Volatility selected based on historical and implied volatility of ordinary shares of Wright Medical Group N.V.</t>
  </si>
  <si>
    <t>(2) Credit spread implied from traded price.</t>
  </si>
  <si>
    <t>(3) Credit spread of each bank is estimated using CDS curves. Source: Bloomberg.</t>
  </si>
  <si>
    <t>Derivatives and Fair Value of Financial Instruments - Additional Information (Details) € in Millions, shares in Millions</t>
  </si>
  <si>
    <t>Jun. 30, 2019USD ($)shares</t>
  </si>
  <si>
    <t>Jul. 01, 2018USD ($)shares</t>
  </si>
  <si>
    <t>Jun. 30, 2019EUR (€)</t>
  </si>
  <si>
    <t>Derivative [Line Items]</t>
  </si>
  <si>
    <t>2023 Convertible Debt [Member]</t>
  </si>
  <si>
    <t>Debt Conversion, Converted Instrument, Amount Delivered</t>
  </si>
  <si>
    <t>Incremental Common Shares Attributable to Dilutive Effect of Call Options and Warrants | shares</t>
  </si>
  <si>
    <t>Technical Milestones And Sales Earnouts [Member] | IMASCAP SAS [Member]</t>
  </si>
  <si>
    <t>Business Combination, Contingent Consideration, Liability</t>
  </si>
  <si>
    <t>Technical Milestones [Member] | IMASCAP SAS [Member]</t>
  </si>
  <si>
    <t>Business Combination, Contingent Consideration, Liability, Measurement Input</t>
  </si>
  <si>
    <t>Sales Earnouts [Member] | IMASCAP SAS [Member]</t>
  </si>
  <si>
    <t>Property, Plant and Equipment (Details) - USD ($) $ in Thousands</t>
  </si>
  <si>
    <t>Property, plant and equipment, at cost</t>
  </si>
  <si>
    <t>Less: Accumulated depreciation</t>
  </si>
  <si>
    <t>Goodwill and Intangibles (Details) - USD ($) $ in Thousands</t>
  </si>
  <si>
    <t>Goodwill [Roll Forward]</t>
  </si>
  <si>
    <t>Goodwill at December 30, 2018</t>
  </si>
  <si>
    <t>Foreign currency translation</t>
  </si>
  <si>
    <t>Goodwill at June 30, 2019</t>
  </si>
  <si>
    <t>Total intangibles</t>
  </si>
  <si>
    <t>Less: Accumulated amortization</t>
  </si>
  <si>
    <t>Future amortization [Abstract]</t>
  </si>
  <si>
    <t>2020</t>
  </si>
  <si>
    <t>2021</t>
  </si>
  <si>
    <t>2022</t>
  </si>
  <si>
    <t>2023</t>
  </si>
  <si>
    <t>Indefinite-Lived Intangible Assets [Member] | Completed technology [Member]</t>
  </si>
  <si>
    <t>Indefinite life intangibles</t>
  </si>
  <si>
    <t>Finite-Lived Intangible Assets [Member]</t>
  </si>
  <si>
    <t>Definite life intangibles, Cost</t>
  </si>
  <si>
    <t>Finite-Lived Intangible Assets [Member] | Completed technology [Member]</t>
  </si>
  <si>
    <t>Finite-Lived Intangible Assets [Member] | Licenses [Member]</t>
  </si>
  <si>
    <t>Finite-Lived Intangible Assets [Member] | Customer Relationships [Member]</t>
  </si>
  <si>
    <t>Finite-Lived Intangible Assets [Member] | Trademarks [Member]</t>
  </si>
  <si>
    <t>Finite-Lived Intangible Assets [Member] | Noncompete Agreements [Member]</t>
  </si>
  <si>
    <t>Finite-Lived Intangible Assets [Member] | Other [Member]</t>
  </si>
  <si>
    <t>UNITED STATES | Upper Extremities [Member]</t>
  </si>
  <si>
    <t>International [Member] | Extremities &amp; Biologics [Member]</t>
  </si>
  <si>
    <t>Leases (Details) - USD ($) $ in Thousands</t>
  </si>
  <si>
    <t>Dec. 31, 2018</t>
  </si>
  <si>
    <t>Lessee, Lease, Description [Line Items]</t>
  </si>
  <si>
    <t>Operating Lease, Right-of-Use Asset</t>
  </si>
  <si>
    <t>Finance Lease, Right-of-Use Asset, Amortization</t>
  </si>
  <si>
    <t>Lessee, Operating Lease, Liability, Payments, Due Next Twelve Months</t>
  </si>
  <si>
    <t>Capital Leases, Future Minimum Payments Due, Next Twelve Months</t>
  </si>
  <si>
    <t>Capital Leased Assets, Gros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Lessee Balance Sheet, Assets by Major Class, Accumulated Depreciation</t>
  </si>
  <si>
    <t>Capital Leases, Balance Sheet, Assets by Major Class, Net</t>
  </si>
  <si>
    <t>Capital Leases, Future Minimum Payments Due in Two Years</t>
  </si>
  <si>
    <t>Capital Leases, Future Minimum Payments Due in Three Years</t>
  </si>
  <si>
    <t>Capital Leases, Future Minimum Payments Due in Four Years</t>
  </si>
  <si>
    <t>Capital Leases, Future Minimum Payments Due in Five Years</t>
  </si>
  <si>
    <t>LongTermDebtMaturitiesRepaymentsOfPrincipalThereafter</t>
  </si>
  <si>
    <t>Capital Leases, Future Minimum Payments Due</t>
  </si>
  <si>
    <t>Capital Leases, Future Minimum Payments, Interest Included in Payments</t>
  </si>
  <si>
    <t>Capital Leases, Future Minimum Payments, Present Value of Net Minimum Payments</t>
  </si>
  <si>
    <t>Capital Lease Obligations, Current</t>
  </si>
  <si>
    <t>Capital Lease Obligations, Noncurrent</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 Current</t>
  </si>
  <si>
    <t>Operating Lease, Liability, Noncurrent</t>
  </si>
  <si>
    <t>Finance Lease, Interest Expense</t>
  </si>
  <si>
    <t>Operating Lease, Cost</t>
  </si>
  <si>
    <t>Short-term Lease, Cost</t>
  </si>
  <si>
    <t>Variable Lease, Cost</t>
  </si>
  <si>
    <t>Lease, Cost</t>
  </si>
  <si>
    <t>Finance Lease, Interest Payment on Liability</t>
  </si>
  <si>
    <t>Operating Lease, Payments</t>
  </si>
  <si>
    <t>Finance Lease, Principal Payments</t>
  </si>
  <si>
    <t>Finance Lease, Weighted Average Remaining Lease Term</t>
  </si>
  <si>
    <t>5 years</t>
  </si>
  <si>
    <t>Operating Lease, Weighted Average Remaining Lease Term</t>
  </si>
  <si>
    <t>5 years 9 months</t>
  </si>
  <si>
    <t>Finance Lease, Weighted Average Discount Rate, Percent</t>
  </si>
  <si>
    <t>4.66%</t>
  </si>
  <si>
    <t>Operating Lease, Weighted Average Discount Rate, Percent</t>
  </si>
  <si>
    <t>7.12%</t>
  </si>
  <si>
    <t>Machinery and Equipment [Member]</t>
  </si>
  <si>
    <t>Furniture, Fixtures and Office Equipment [Member]</t>
  </si>
  <si>
    <t>Building [Member]</t>
  </si>
  <si>
    <t>Long-Term Debt and Capital Lease Obligations (Details) $ / shares in Units, shares in Millions</t>
  </si>
  <si>
    <t>Feb. 24, 2019USD ($)$ / shares</t>
  </si>
  <si>
    <t>Jun. 28, 2018USD ($)$ / shares</t>
  </si>
  <si>
    <t>Dec. 23, 2016</t>
  </si>
  <si>
    <t>May 20, 2016$ / sharesshares</t>
  </si>
  <si>
    <t>Feb. 13, 2015</t>
  </si>
  <si>
    <t>May 31, 2018USD ($)</t>
  </si>
  <si>
    <t>May 12, 2016$ / shares</t>
  </si>
  <si>
    <t>Oct. 01, 2015$ / shares</t>
  </si>
  <si>
    <t>Debt and Capital Lease Obligations [Abstract]</t>
  </si>
  <si>
    <t>Debt and Capital Lease Obligations</t>
  </si>
  <si>
    <t>Less: current portion</t>
  </si>
  <si>
    <t>Threshold For Conversion</t>
  </si>
  <si>
    <t>98.00%</t>
  </si>
  <si>
    <t>Debt instrument, convertible, purchase price as a percent of principal amount if fundamental change event occurs</t>
  </si>
  <si>
    <t>100.00%</t>
  </si>
  <si>
    <t>Indebtedness in Excess, Default</t>
  </si>
  <si>
    <t>Debt Issuance Costs, Line of Credit Arrangements, Gross</t>
  </si>
  <si>
    <t>Fair Value Assumption, Date of Securitization or Asset-backed Financing Arrangement, Transferor's Continuing Involvement, Servicing Assets or Liabilities, Prepayment Speed</t>
  </si>
  <si>
    <t>Proceeds from Collaborators</t>
  </si>
  <si>
    <t>Line of Credit Facility, Unused Capacity, Commitment Fee Percentage</t>
  </si>
  <si>
    <t>0.50%</t>
  </si>
  <si>
    <t>Line of Credit Facility, Minimum Borrowing Capacity as Percentage of Available Borrowing Capacity</t>
  </si>
  <si>
    <t>20.00%</t>
  </si>
  <si>
    <t>Line of Credit, Prepayment Penalty</t>
  </si>
  <si>
    <t>1.00%</t>
  </si>
  <si>
    <t>2023 Exchange [Member]</t>
  </si>
  <si>
    <t>Debt Discount</t>
  </si>
  <si>
    <t>Debt Instrument, Deferred Financing Charges</t>
  </si>
  <si>
    <t>Term Loan [Member]</t>
  </si>
  <si>
    <t>Long-term Debt</t>
  </si>
  <si>
    <t>Debt Issuance Costs, Net</t>
  </si>
  <si>
    <t>Capital Lease Obligations [Member]</t>
  </si>
  <si>
    <t>Debt instrument, convertible, conversion ratio</t>
  </si>
  <si>
    <t>Early conversion date</t>
  </si>
  <si>
    <t>Dec. 15,
		2022</t>
  </si>
  <si>
    <t>Amortization of Debt Discount (Premium)</t>
  </si>
  <si>
    <t>Unamortized Debt Issuance Expense</t>
  </si>
  <si>
    <t>Incremental Common Shares Attributable to Call Options and Warrants | shares</t>
  </si>
  <si>
    <t>Debt Instrument, Interest Rate, Effective Percentage</t>
  </si>
  <si>
    <t>5.76%</t>
  </si>
  <si>
    <t>Maturity date</t>
  </si>
  <si>
    <t>Jun. 15,
		2023</t>
  </si>
  <si>
    <t>Nov. 15,
		2021</t>
  </si>
  <si>
    <t>May 15,
		2021</t>
  </si>
  <si>
    <t>Class of Warrant or Right, Exercise Price of Warrants or Rights | $ / shares</t>
  </si>
  <si>
    <t>9.72%</t>
  </si>
  <si>
    <t>Feb. 15,
		2020</t>
  </si>
  <si>
    <t>Write off of pro-rata unamortized deferred financing fees and for bank and legal fees</t>
  </si>
  <si>
    <t>Aug. 15,
		2019</t>
  </si>
  <si>
    <t>8.54%</t>
  </si>
  <si>
    <t>Line of Credit [Member]</t>
  </si>
  <si>
    <t>Line of Credit Facility, Maximum Borrowing Capacity</t>
  </si>
  <si>
    <t>Other Debt Obligations [Member]</t>
  </si>
  <si>
    <t>Debt Instrument [Line Items]</t>
  </si>
  <si>
    <t>Maximum [Member] | Line of Credit [Member]</t>
  </si>
  <si>
    <t>Base Rate [Member]</t>
  </si>
  <si>
    <t>Line of Credit Facility, Interest Rate at Period End</t>
  </si>
  <si>
    <t>3.25%</t>
  </si>
  <si>
    <t>Variable Income Interest Rate [Member]</t>
  </si>
  <si>
    <t>4.25%</t>
  </si>
  <si>
    <t>7.85%</t>
  </si>
  <si>
    <t>Interest Rate Floor [Member]</t>
  </si>
  <si>
    <t>0.75%</t>
  </si>
  <si>
    <t>Secured Debt [Member]</t>
  </si>
  <si>
    <t>Long-term Line of Credit</t>
  </si>
  <si>
    <t>Term Loan [Member] | Line of Credit [Member] | Secured Debt [Member]</t>
  </si>
  <si>
    <t>Debt Instrument, Tranche 2 [Member] | Term Loan [Member] | Line of Credit [Member] | Secured Debt [Member]</t>
  </si>
  <si>
    <t>Debt Instrument, Tranche 3 [Member]</t>
  </si>
  <si>
    <t>2020 Settled Hedges [Member] | 2020 Settled Hedges [Member]</t>
  </si>
  <si>
    <t>Long-Term Debt and Capital Lease Obligations - 2023 Notes (Details) $ / shares in Units, $ in Thousands, shares in Millions</t>
  </si>
  <si>
    <t>Accumulated Other Comprehensive Income (Details) - USD ($) $ in Thousands</t>
  </si>
  <si>
    <t>Mar. 31, 2019</t>
  </si>
  <si>
    <t>Apr. 01, 2018</t>
  </si>
  <si>
    <t>Accumulated Other Comprehensive Income (Loss) [Line Items]</t>
  </si>
  <si>
    <t>Accumulated Other Comprehensive Income (Loss) [Member] | Accumulated Translation Adjustment [Member]</t>
  </si>
  <si>
    <t>Capital Stock and Earnings per share Capital Stock (Details) - € / shares</t>
  </si>
  <si>
    <t>May 20, 2016</t>
  </si>
  <si>
    <t>Antidilutive Securities Excluded from Computation of Earnings Per Share [Line Items]</t>
  </si>
  <si>
    <t>Antidilutive Securities Excluded from Computation of Earnings Per Share, Amount</t>
  </si>
  <si>
    <t>Antidilutive Securities Stock Options</t>
  </si>
  <si>
    <t>Antidilutive securities, non-vested shares, performance shares</t>
  </si>
  <si>
    <t>2020convertibledebt [Member]</t>
  </si>
  <si>
    <t>Incremental Common Shares Attributable to Dilutive Effect of Call Options and Warrants</t>
  </si>
  <si>
    <t>Earnings per share (Details) - shares shares in Thousands</t>
  </si>
  <si>
    <t>Weighted-average number of ordinary shares outstanding-basic and diluted (in shares)</t>
  </si>
  <si>
    <t>Commitments and Contingencies - Product Liability Contingency (Details) $ in Millions</t>
  </si>
  <si>
    <t>PROFEMUR Titanium Modular Neck Product [Member]</t>
  </si>
  <si>
    <t>Product Liability Contingency [Line Items]</t>
  </si>
  <si>
    <t>Product liability, current</t>
  </si>
  <si>
    <t>Product liability, non-current</t>
  </si>
  <si>
    <t>CONSERVE (R) DYNASTY (R) AND LINEAGE (R) [Member]</t>
  </si>
  <si>
    <t>Loss Contingency Accrual</t>
  </si>
  <si>
    <t>Master Settlement Agreement - MDL &amp; JCCP [Member] | CONSERVE (R) DYNASTY (R) AND LINEAGE (R) [Member]</t>
  </si>
  <si>
    <t>Estimated product liability range</t>
  </si>
  <si>
    <t>Loss Contingency, Damages Paid, Value</t>
  </si>
  <si>
    <t>Metal-On-Metal Claims [Member]</t>
  </si>
  <si>
    <t>Proceeds From Insurance Policies</t>
  </si>
  <si>
    <t>Proceeds From Insurance Policies, Paid Directly To Entity</t>
  </si>
  <si>
    <t>Proceeds From Insurance Policies, Paid To Third Party Claimants</t>
  </si>
  <si>
    <t>Minimum [Member] | PROFEMUR Titanium Modular Neck Product [Member]</t>
  </si>
  <si>
    <t>Accrued Liabilities, Current [Member] | CONSERVE (R) DYNASTY (R) AND LINEAGE (R) [Member]</t>
  </si>
  <si>
    <t>Other Noncurrent Liabilities [Member] | CONSERVE (R) DYNASTY (R) AND LINEAGE (R) [Member]</t>
  </si>
  <si>
    <t>Lexington [Member] | Metal-On-Metal Claims [Member]</t>
  </si>
  <si>
    <t>Segment Data (Details) $ in Thousands</t>
  </si>
  <si>
    <t>Segment Reporting Information [Line Items]</t>
  </si>
  <si>
    <t>Other Nonoperating Income (Expense)</t>
  </si>
  <si>
    <t>Assets</t>
  </si>
  <si>
    <t>Income (Loss) from Continuing Operations before Equity Method Investments, Income Taxes, Extraordinary Items, Noncontrolling Interest</t>
  </si>
  <si>
    <t>EMEA [Member]</t>
  </si>
  <si>
    <t>UNITED STATES</t>
  </si>
  <si>
    <t>Extremities &amp; Biologics [Member] | EMEA [Member]</t>
  </si>
  <si>
    <t>Extremities &amp; Biologics [Member] | International [Member]</t>
  </si>
  <si>
    <t>AmortizationExpenseWithoutDistributorConversion</t>
  </si>
  <si>
    <t>Segment Operating Loss</t>
  </si>
  <si>
    <t>Extremities &amp; Biologics [Member] | UNITED STATES</t>
  </si>
  <si>
    <t>Extremities &amp; Biologics [Member] | Other</t>
  </si>
  <si>
    <t>Lower Extremities &amp; Biologics [Member] | EMEA [Member]</t>
  </si>
  <si>
    <t>Lower Extremities &amp; Biologics [Member] | UNITED STATES</t>
  </si>
  <si>
    <t>Lower Extremities &amp; Biologics [Member] | Other</t>
  </si>
  <si>
    <t>Upper Extremities [Member] | EMEA [Member]</t>
  </si>
  <si>
    <t>Upper Extremities [Member] | UNITED STATES</t>
  </si>
  <si>
    <t>Upper Extremities [Member] | Other</t>
  </si>
  <si>
    <t>Sports Med And Other [Member] | EMEA [Member]</t>
  </si>
  <si>
    <t>Sports Med And Other [Member] | UNITED STATES</t>
  </si>
  <si>
    <t>Sports Med And Other [Member] | Other</t>
  </si>
  <si>
    <t>Corporate Segment [Member]</t>
  </si>
  <si>
    <t>segment [Member]</t>
  </si>
  <si>
    <t>Number of Reportable Segments</t>
  </si>
  <si>
    <t>1</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_);_(&quot;$ &quot;(#,##0.00)" numFmtId="166"/>
    <numFmt formatCode="#,##0.0_);(#,##0.0)" numFmtId="167"/>
    <numFmt formatCode="#,##0.0000_);(#,##0.0000)" numFmtId="168"/>
    <numFmt formatCode="_(&quot;€ &quot;#,##0.0_);_(&quot;€ &quot;(#,##0.0)" numFmtId="169"/>
    <numFmt formatCode="#,##0.00000_);(#,##0.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0"/>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6</v>
      </c>
    </row>
    <row r="17" spans="1:3">
      <c r="A17" s="4" t="s">
        <v>30</v>
      </c>
      <c r="B17" s="4" t="s">
        <v>6</v>
      </c>
    </row>
    <row r="18" spans="1:3">
      <c r="A18" s="4" t="s">
        <v>31</v>
      </c>
      <c r="B18" s="4" t="s">
        <v>6</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6</v>
      </c>
    </row>
    <row r="25" spans="1:3">
      <c r="A25" s="4" t="s">
        <v>43</v>
      </c>
      <c r="C25" s="5" t="n">
        <v>126678118</v>
      </c>
    </row>
    <row r="26" spans="1:3">
      <c r="A26" s="4" t="s">
        <v>44</v>
      </c>
      <c r="B26" s="4" t="s">
        <v>45</v>
      </c>
    </row>
    <row r="27" spans="1:3">
      <c r="A27" s="4" t="s">
        <v>46</v>
      </c>
      <c r="B27" s="4" t="s">
        <v>45</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224</v>
      </c>
    </row>
    <row r="4" spans="1:2">
      <c r="A4" s="4" t="s">
        <v>66</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v>
      </c>
      <c r="C1" s="2" t="s">
        <v>1</v>
      </c>
    </row>
    <row r="2" spans="1:4">
      <c r="C2" s="2" t="s">
        <v>2</v>
      </c>
      <c r="D2" s="2" t="s">
        <v>60</v>
      </c>
    </row>
    <row r="3" spans="1:4">
      <c r="A3" s="4" t="s">
        <v>61</v>
      </c>
      <c r="C3" s="4" t="s">
        <v>62</v>
      </c>
    </row>
    <row r="4" spans="1:4">
      <c r="A4" s="3" t="s">
        <v>63</v>
      </c>
    </row>
    <row r="5" spans="1:4">
      <c r="A5" s="4" t="s">
        <v>64</v>
      </c>
      <c r="C5" s="6" t="n">
        <v>150574</v>
      </c>
      <c r="D5" s="6" t="n">
        <v>191351</v>
      </c>
    </row>
    <row r="6" spans="1:4">
      <c r="A6" s="4" t="s">
        <v>65</v>
      </c>
      <c r="C6" s="5" t="n">
        <v>139680</v>
      </c>
      <c r="D6" s="5" t="n">
        <v>141019</v>
      </c>
    </row>
    <row r="7" spans="1:4">
      <c r="A7" s="4" t="s">
        <v>66</v>
      </c>
      <c r="C7" s="5" t="n">
        <v>194720</v>
      </c>
      <c r="D7" s="5" t="n">
        <v>180690</v>
      </c>
    </row>
    <row r="8" spans="1:4">
      <c r="A8" s="4" t="s">
        <v>67</v>
      </c>
      <c r="C8" s="5" t="n">
        <v>14225</v>
      </c>
      <c r="D8" s="5" t="n">
        <v>11823</v>
      </c>
    </row>
    <row r="9" spans="1:4">
      <c r="A9" s="4" t="s">
        <v>68</v>
      </c>
      <c r="B9" s="4" t="s">
        <v>69</v>
      </c>
      <c r="C9" s="5" t="n">
        <v>280343</v>
      </c>
      <c r="D9" s="5" t="n">
        <v>78349</v>
      </c>
    </row>
    <row r="10" spans="1:4">
      <c r="A10" s="4" t="s">
        <v>70</v>
      </c>
      <c r="C10" s="5" t="n">
        <v>779542</v>
      </c>
      <c r="D10" s="5" t="n">
        <v>603232</v>
      </c>
    </row>
    <row r="11" spans="1:4">
      <c r="A11" s="4" t="s">
        <v>71</v>
      </c>
      <c r="C11" s="5" t="n">
        <v>239734</v>
      </c>
      <c r="D11" s="5" t="n">
        <v>224929</v>
      </c>
    </row>
    <row r="12" spans="1:4">
      <c r="A12" s="4" t="s">
        <v>72</v>
      </c>
      <c r="C12" s="5" t="n">
        <v>1263958</v>
      </c>
      <c r="D12" s="5" t="n">
        <v>1268954</v>
      </c>
    </row>
    <row r="13" spans="1:4">
      <c r="A13" s="4" t="s">
        <v>73</v>
      </c>
      <c r="C13" s="5" t="n">
        <v>273532</v>
      </c>
      <c r="D13" s="5" t="n">
        <v>282332</v>
      </c>
    </row>
    <row r="14" spans="1:4">
      <c r="A14" s="4" t="s">
        <v>74</v>
      </c>
      <c r="C14" s="5" t="n">
        <v>948</v>
      </c>
      <c r="D14" s="5" t="n">
        <v>942</v>
      </c>
    </row>
    <row r="15" spans="1:4">
      <c r="A15" s="4" t="s">
        <v>75</v>
      </c>
      <c r="B15" s="4" t="s">
        <v>69</v>
      </c>
      <c r="C15" s="5" t="n">
        <v>204970</v>
      </c>
      <c r="D15" s="5" t="n">
        <v>314012</v>
      </c>
    </row>
    <row r="16" spans="1:4">
      <c r="A16" s="4" t="s">
        <v>76</v>
      </c>
      <c r="C16" s="5" t="n">
        <v>2762684</v>
      </c>
      <c r="D16" s="5" t="n">
        <v>2694401</v>
      </c>
    </row>
    <row r="17" spans="1:4">
      <c r="A17" s="3" t="s">
        <v>77</v>
      </c>
    </row>
    <row r="18" spans="1:4">
      <c r="A18" s="4" t="s">
        <v>78</v>
      </c>
      <c r="C18" s="5" t="n">
        <v>43949</v>
      </c>
      <c r="D18" s="5" t="n">
        <v>48359</v>
      </c>
    </row>
    <row r="19" spans="1:4">
      <c r="A19" s="4" t="s">
        <v>79</v>
      </c>
      <c r="B19" s="4" t="s">
        <v>69</v>
      </c>
      <c r="C19" s="5" t="n">
        <v>395106</v>
      </c>
      <c r="D19" s="5" t="n">
        <v>217081</v>
      </c>
    </row>
    <row r="20" spans="1:4">
      <c r="A20" s="4" t="s">
        <v>80</v>
      </c>
      <c r="B20" s="4" t="s">
        <v>81</v>
      </c>
      <c r="C20" s="5" t="n">
        <v>417911</v>
      </c>
      <c r="D20" s="5" t="n">
        <v>201686</v>
      </c>
    </row>
    <row r="21" spans="1:4">
      <c r="A21" s="4" t="s">
        <v>82</v>
      </c>
      <c r="C21" s="5" t="n">
        <v>856966</v>
      </c>
      <c r="D21" s="5" t="n">
        <v>467126</v>
      </c>
    </row>
    <row r="22" spans="1:4">
      <c r="A22" s="4" t="s">
        <v>83</v>
      </c>
      <c r="B22" s="4" t="s">
        <v>69</v>
      </c>
      <c r="C22" s="5" t="n">
        <v>727348</v>
      </c>
      <c r="D22" s="5" t="n">
        <v>913441</v>
      </c>
    </row>
    <row r="23" spans="1:4">
      <c r="A23" s="4" t="s">
        <v>74</v>
      </c>
      <c r="C23" s="5" t="n">
        <v>11729</v>
      </c>
      <c r="D23" s="5" t="n">
        <v>13146</v>
      </c>
    </row>
    <row r="24" spans="1:4">
      <c r="A24" s="4" t="s">
        <v>84</v>
      </c>
      <c r="B24" s="4" t="s">
        <v>69</v>
      </c>
      <c r="C24" s="5" t="n">
        <v>260611</v>
      </c>
      <c r="D24" s="5" t="n">
        <v>368229</v>
      </c>
    </row>
    <row r="25" spans="1:4">
      <c r="A25" s="4" t="s">
        <v>85</v>
      </c>
      <c r="C25" s="5" t="n">
        <v>1856654</v>
      </c>
      <c r="D25" s="5" t="n">
        <v>1761942</v>
      </c>
    </row>
    <row r="26" spans="1:4">
      <c r="A26" s="4" t="s">
        <v>86</v>
      </c>
      <c r="C26" s="4" t="s">
        <v>87</v>
      </c>
      <c r="D26" s="4" t="s">
        <v>87</v>
      </c>
    </row>
    <row r="27" spans="1:4">
      <c r="A27" s="3" t="s">
        <v>88</v>
      </c>
    </row>
    <row r="28" spans="1:4">
      <c r="A28" s="4" t="s">
        <v>89</v>
      </c>
      <c r="C28" s="5" t="n">
        <v>4623</v>
      </c>
      <c r="D28" s="5" t="n">
        <v>4589</v>
      </c>
    </row>
    <row r="29" spans="1:4">
      <c r="A29" s="4" t="s">
        <v>90</v>
      </c>
      <c r="C29" s="5" t="n">
        <v>2553442</v>
      </c>
      <c r="D29" s="5" t="n">
        <v>2514295</v>
      </c>
    </row>
    <row r="30" spans="1:4">
      <c r="A30" s="4" t="s">
        <v>91</v>
      </c>
      <c r="C30" s="5" t="n">
        <v>-19509</v>
      </c>
      <c r="D30" s="5" t="n">
        <v>-8083</v>
      </c>
    </row>
    <row r="31" spans="1:4">
      <c r="A31" s="4" t="s">
        <v>92</v>
      </c>
      <c r="C31" s="5" t="n">
        <v>-1632526</v>
      </c>
      <c r="D31" s="5" t="n">
        <v>-1578342</v>
      </c>
    </row>
    <row r="32" spans="1:4">
      <c r="A32" s="4" t="s">
        <v>93</v>
      </c>
      <c r="C32" s="5" t="n">
        <v>906030</v>
      </c>
      <c r="D32" s="5" t="n">
        <v>932459</v>
      </c>
    </row>
    <row r="33" spans="1:4">
      <c r="A33" s="4" t="s">
        <v>94</v>
      </c>
      <c r="C33" s="6" t="n">
        <v>2762684</v>
      </c>
      <c r="D33" s="6" t="n">
        <v>2694401</v>
      </c>
    </row>
    <row r="34" spans="1:4">
      <c r="A34" s="4" t="s">
        <v>95</v>
      </c>
      <c r="C34" s="4" t="s">
        <v>96</v>
      </c>
    </row>
    <row r="35" spans="1:4">
      <c r="A35" s="4" t="s">
        <v>97</v>
      </c>
      <c r="C35" s="4" t="s">
        <v>98</v>
      </c>
    </row>
    <row r="36" spans="1:4">
      <c r="A36" s="4" t="s">
        <v>99</v>
      </c>
    </row>
    <row r="37" spans="1:4">
      <c r="A37" s="3" t="s">
        <v>88</v>
      </c>
    </row>
    <row r="38" spans="1:4">
      <c r="A38" s="4" t="s">
        <v>95</v>
      </c>
      <c r="C38" s="4" t="s">
        <v>100</v>
      </c>
    </row>
    <row r="39" spans="1:4"/>
    <row r="40" spans="1:4">
      <c r="A40" s="4" t="s">
        <v>69</v>
      </c>
      <c r="B40" s="4" t="s">
        <v>101</v>
      </c>
    </row>
    <row r="41" spans="1:4">
      <c r="A41" s="4" t="s">
        <v>102</v>
      </c>
      <c r="B41" s="4" t="s">
        <v>103</v>
      </c>
    </row>
    <row r="42" spans="1:4">
      <c r="A42" s="4" t="s">
        <v>104</v>
      </c>
      <c r="B42" s="4" t="s">
        <v>105</v>
      </c>
    </row>
  </sheetData>
  <mergeCells count="5">
    <mergeCell ref="A1:B2"/>
    <mergeCell ref="A39:C39"/>
    <mergeCell ref="B40:C40"/>
    <mergeCell ref="B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14</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37</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row>
    <row r="4" spans="1:2">
      <c r="A4" s="3"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24</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90</v>
      </c>
    </row>
    <row r="4" spans="1:2">
      <c r="A4" s="4" t="s">
        <v>268</v>
      </c>
      <c r="B4" s="4" t="s">
        <v>269</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31</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6</v>
      </c>
      <c r="B1" s="2" t="s">
        <v>2</v>
      </c>
      <c r="C1" s="2" t="s">
        <v>60</v>
      </c>
    </row>
    <row r="2" spans="1:3">
      <c r="A2" s="4" t="s">
        <v>107</v>
      </c>
      <c r="B2" s="7" t="n">
        <v>0.03</v>
      </c>
      <c r="C2" s="7" t="n">
        <v>0.03</v>
      </c>
    </row>
    <row r="3" spans="1:3">
      <c r="A3" s="4" t="s">
        <v>108</v>
      </c>
      <c r="B3" s="5" t="n">
        <v>320000000</v>
      </c>
      <c r="C3" s="5" t="n">
        <v>320000000</v>
      </c>
    </row>
    <row r="4" spans="1:3">
      <c r="A4" s="4" t="s">
        <v>109</v>
      </c>
      <c r="B4" s="5" t="n">
        <v>126580952</v>
      </c>
      <c r="C4" s="5" t="n">
        <v>1255557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3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7</v>
      </c>
    </row>
    <row r="4" spans="1:2">
      <c r="A4" s="4" t="s">
        <v>308</v>
      </c>
      <c r="B4" s="4" t="s">
        <v>309</v>
      </c>
    </row>
    <row r="5" spans="1:2">
      <c r="A5" s="4" t="s">
        <v>310</v>
      </c>
      <c r="B5" s="4" t="s">
        <v>311</v>
      </c>
    </row>
    <row r="6" spans="1:2">
      <c r="A6" s="4" t="s">
        <v>310</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19</v>
      </c>
      <c r="B1" s="2" t="s">
        <v>1</v>
      </c>
    </row>
    <row r="2" spans="1:2">
      <c r="B2" s="2" t="s">
        <v>2</v>
      </c>
    </row>
    <row r="3" spans="1:2">
      <c r="A3" s="3" t="s">
        <v>241</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45</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9</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341</v>
      </c>
      <c r="B1" s="2" t="s">
        <v>1</v>
      </c>
    </row>
    <row r="2" spans="1:2">
      <c r="B2" s="2" t="s">
        <v>342</v>
      </c>
    </row>
    <row r="3" spans="1:2">
      <c r="A3" s="3" t="s">
        <v>276</v>
      </c>
    </row>
    <row r="4" spans="1:2">
      <c r="A4" s="4" t="s">
        <v>343</v>
      </c>
      <c r="B4" s="5" t="n">
        <v>3</v>
      </c>
    </row>
    <row r="5" spans="1:2">
      <c r="A5" s="4" t="s">
        <v>344</v>
      </c>
      <c r="B5" s="5" t="n">
        <v>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5</v>
      </c>
      <c r="B1" s="2" t="s">
        <v>346</v>
      </c>
      <c r="C1" s="2" t="s">
        <v>347</v>
      </c>
      <c r="D1" s="2" t="s">
        <v>348</v>
      </c>
      <c r="E1" s="2" t="s">
        <v>2</v>
      </c>
      <c r="F1" s="2" t="s">
        <v>112</v>
      </c>
      <c r="G1" s="2" t="s">
        <v>2</v>
      </c>
      <c r="H1" s="2" t="s">
        <v>112</v>
      </c>
    </row>
    <row r="2" spans="1:8">
      <c r="A2" s="3" t="s">
        <v>276</v>
      </c>
    </row>
    <row r="3" spans="1:8">
      <c r="A3" s="4" t="s">
        <v>114</v>
      </c>
      <c r="E3" s="6" t="n">
        <v>229734</v>
      </c>
      <c r="F3" s="6" t="n">
        <v>205400</v>
      </c>
      <c r="G3" s="6" t="n">
        <v>459861</v>
      </c>
      <c r="H3" s="6" t="n">
        <v>403937</v>
      </c>
    </row>
    <row r="4" spans="1:8">
      <c r="A4" s="4" t="s">
        <v>349</v>
      </c>
      <c r="E4" s="5" t="n">
        <v>2666</v>
      </c>
      <c r="F4" s="5" t="n">
        <v>-1658</v>
      </c>
      <c r="G4" s="5" t="n">
        <v>8611</v>
      </c>
      <c r="H4" s="5" t="n">
        <v>-2548</v>
      </c>
    </row>
    <row r="5" spans="1:8">
      <c r="A5" s="4" t="s">
        <v>350</v>
      </c>
      <c r="E5" s="5" t="n">
        <v>597</v>
      </c>
      <c r="F5" s="5" t="n">
        <v>1325</v>
      </c>
      <c r="G5" s="5" t="n">
        <v>1021</v>
      </c>
      <c r="H5" s="5" t="n">
        <v>2235</v>
      </c>
    </row>
    <row r="6" spans="1:8">
      <c r="A6" s="4" t="s">
        <v>120</v>
      </c>
      <c r="E6" s="5" t="n">
        <v>7862</v>
      </c>
      <c r="F6" s="5" t="n">
        <v>6009</v>
      </c>
      <c r="G6" s="5" t="n">
        <v>15449</v>
      </c>
      <c r="H6" s="5" t="n">
        <v>13150</v>
      </c>
    </row>
    <row r="7" spans="1:8">
      <c r="A7" s="4" t="s">
        <v>351</v>
      </c>
    </row>
    <row r="8" spans="1:8">
      <c r="A8" s="3" t="s">
        <v>276</v>
      </c>
    </row>
    <row r="9" spans="1:8">
      <c r="A9" s="4" t="s">
        <v>114</v>
      </c>
      <c r="E9" s="5" t="n">
        <v>7900</v>
      </c>
      <c r="F9" s="5" t="n">
        <v>213403</v>
      </c>
      <c r="G9" s="5" t="n">
        <v>17100</v>
      </c>
      <c r="H9" s="5" t="n">
        <v>420847</v>
      </c>
    </row>
    <row r="10" spans="1:8">
      <c r="A10" s="4" t="s">
        <v>352</v>
      </c>
      <c r="C10" s="6" t="n">
        <v>435000</v>
      </c>
    </row>
    <row r="11" spans="1:8">
      <c r="A11" s="4" t="s">
        <v>353</v>
      </c>
      <c r="C11" s="5" t="n">
        <v>81000</v>
      </c>
    </row>
    <row r="12" spans="1:8">
      <c r="A12" s="4" t="s">
        <v>354</v>
      </c>
      <c r="B12" s="6" t="n">
        <v>700</v>
      </c>
      <c r="C12" s="5" t="n">
        <v>1100</v>
      </c>
    </row>
    <row r="13" spans="1:8">
      <c r="A13" s="4" t="s">
        <v>349</v>
      </c>
      <c r="E13" s="5" t="n">
        <v>1700</v>
      </c>
      <c r="G13" s="5" t="n">
        <v>5100</v>
      </c>
    </row>
    <row r="14" spans="1:8">
      <c r="A14" s="4" t="s">
        <v>355</v>
      </c>
      <c r="E14" s="5" t="n">
        <v>400</v>
      </c>
      <c r="G14" s="5" t="n">
        <v>700</v>
      </c>
    </row>
    <row r="15" spans="1:8">
      <c r="A15" s="4" t="s">
        <v>350</v>
      </c>
      <c r="E15" s="5" t="n">
        <v>600</v>
      </c>
      <c r="G15" s="5" t="n">
        <v>1000</v>
      </c>
    </row>
    <row r="16" spans="1:8">
      <c r="A16" s="4" t="s">
        <v>120</v>
      </c>
      <c r="E16" s="5" t="n">
        <v>2100</v>
      </c>
      <c r="G16" s="5" t="n">
        <v>3900</v>
      </c>
    </row>
    <row r="17" spans="1:8">
      <c r="A17" s="4" t="s">
        <v>356</v>
      </c>
      <c r="E17" s="6" t="n">
        <v>-18580</v>
      </c>
      <c r="F17" s="6" t="n">
        <v>-91801</v>
      </c>
      <c r="G17" s="6" t="n">
        <v>-48484</v>
      </c>
      <c r="H17" s="6" t="n">
        <v>-111954</v>
      </c>
    </row>
    <row r="18" spans="1:8">
      <c r="A18" s="4" t="s">
        <v>357</v>
      </c>
    </row>
    <row r="19" spans="1:8">
      <c r="A19" s="3" t="s">
        <v>276</v>
      </c>
    </row>
    <row r="20" spans="1:8">
      <c r="A20" s="4" t="s">
        <v>353</v>
      </c>
      <c r="C20" s="6" t="n">
        <v>28000</v>
      </c>
    </row>
    <row r="21" spans="1:8">
      <c r="A21" s="4" t="s">
        <v>358</v>
      </c>
      <c r="C21" s="4" t="s">
        <v>359</v>
      </c>
    </row>
    <row r="22" spans="1:8">
      <c r="A22" s="4" t="s">
        <v>360</v>
      </c>
    </row>
    <row r="23" spans="1:8">
      <c r="A23" s="3" t="s">
        <v>276</v>
      </c>
    </row>
    <row r="24" spans="1:8">
      <c r="A24" s="4" t="s">
        <v>353</v>
      </c>
      <c r="C24" s="6" t="n">
        <v>1000</v>
      </c>
    </row>
    <row r="25" spans="1:8">
      <c r="A25" s="4" t="s">
        <v>361</v>
      </c>
    </row>
    <row r="26" spans="1:8">
      <c r="A26" s="3" t="s">
        <v>276</v>
      </c>
    </row>
    <row r="27" spans="1:8">
      <c r="A27" s="4" t="s">
        <v>362</v>
      </c>
      <c r="D27" s="6" t="n">
        <v>423000</v>
      </c>
    </row>
    <row r="28" spans="1:8">
      <c r="A28" s="4" t="s">
        <v>194</v>
      </c>
    </row>
    <row r="29" spans="1:8">
      <c r="A29" s="3" t="s">
        <v>276</v>
      </c>
    </row>
    <row r="30" spans="1:8">
      <c r="A30" s="4" t="s">
        <v>363</v>
      </c>
      <c r="D30" s="10" t="n">
        <v>1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4</v>
      </c>
      <c r="B1" s="2" t="s">
        <v>346</v>
      </c>
      <c r="C1" s="2" t="s">
        <v>347</v>
      </c>
      <c r="D1" s="2" t="s">
        <v>348</v>
      </c>
      <c r="E1" s="2" t="s">
        <v>2</v>
      </c>
      <c r="F1" s="2" t="s">
        <v>60</v>
      </c>
      <c r="G1" s="2" t="s">
        <v>112</v>
      </c>
      <c r="H1" s="2" t="s">
        <v>365</v>
      </c>
    </row>
    <row r="2" spans="1:8">
      <c r="A2" s="3" t="s">
        <v>276</v>
      </c>
    </row>
    <row r="3" spans="1:8">
      <c r="A3" s="4" t="s">
        <v>72</v>
      </c>
      <c r="E3" s="6" t="n">
        <v>1263958</v>
      </c>
      <c r="F3" s="6" t="n">
        <v>1268954</v>
      </c>
      <c r="G3" s="6" t="n">
        <v>923953</v>
      </c>
      <c r="H3" s="6" t="n">
        <v>933662</v>
      </c>
    </row>
    <row r="4" spans="1:8">
      <c r="A4" s="4" t="s">
        <v>351</v>
      </c>
    </row>
    <row r="5" spans="1:8">
      <c r="A5" s="3" t="s">
        <v>276</v>
      </c>
    </row>
    <row r="6" spans="1:8">
      <c r="A6" s="4" t="s">
        <v>352</v>
      </c>
      <c r="C6" s="6" t="n">
        <v>435000</v>
      </c>
    </row>
    <row r="7" spans="1:8">
      <c r="A7" s="4" t="s">
        <v>366</v>
      </c>
      <c r="C7" s="5" t="n">
        <v>5800</v>
      </c>
    </row>
    <row r="8" spans="1:8">
      <c r="A8" s="4" t="s">
        <v>367</v>
      </c>
      <c r="C8" s="5" t="n">
        <v>-1400</v>
      </c>
    </row>
    <row r="9" spans="1:8">
      <c r="A9" s="4" t="s">
        <v>64</v>
      </c>
      <c r="C9" s="5" t="n">
        <v>309</v>
      </c>
    </row>
    <row r="10" spans="1:8">
      <c r="A10" s="4" t="s">
        <v>68</v>
      </c>
      <c r="C10" s="5" t="n">
        <v>486</v>
      </c>
    </row>
    <row r="11" spans="1:8">
      <c r="A11" s="4" t="s">
        <v>368</v>
      </c>
      <c r="C11" s="5" t="n">
        <v>1446</v>
      </c>
    </row>
    <row r="12" spans="1:8">
      <c r="A12" s="4" t="s">
        <v>369</v>
      </c>
      <c r="C12" s="5" t="n">
        <v>81000</v>
      </c>
    </row>
    <row r="13" spans="1:8">
      <c r="A13" s="4" t="s">
        <v>370</v>
      </c>
      <c r="C13" s="5" t="n">
        <v>90279</v>
      </c>
    </row>
    <row r="14" spans="1:8">
      <c r="A14" s="4" t="s">
        <v>371</v>
      </c>
      <c r="C14" s="5" t="n">
        <v>-4226</v>
      </c>
    </row>
    <row r="15" spans="1:8">
      <c r="A15" s="4" t="s">
        <v>74</v>
      </c>
      <c r="C15" s="5" t="n">
        <v>-3622</v>
      </c>
    </row>
    <row r="16" spans="1:8">
      <c r="A16" s="4" t="s">
        <v>372</v>
      </c>
      <c r="C16" s="5" t="n">
        <v>-7848</v>
      </c>
    </row>
    <row r="17" spans="1:8">
      <c r="A17" s="4" t="s">
        <v>373</v>
      </c>
      <c r="C17" s="5" t="n">
        <v>82431</v>
      </c>
    </row>
    <row r="18" spans="1:8">
      <c r="A18" s="4" t="s">
        <v>374</v>
      </c>
      <c r="C18" s="5" t="n">
        <v>4352</v>
      </c>
    </row>
    <row r="19" spans="1:8">
      <c r="A19" s="4" t="s">
        <v>375</v>
      </c>
      <c r="C19" s="5" t="n">
        <v>2686</v>
      </c>
    </row>
    <row r="20" spans="1:8">
      <c r="A20" s="4" t="s">
        <v>376</v>
      </c>
      <c r="C20" s="5" t="n">
        <v>433876</v>
      </c>
    </row>
    <row r="21" spans="1:8">
      <c r="A21" s="4" t="s">
        <v>354</v>
      </c>
      <c r="B21" s="6" t="n">
        <v>700</v>
      </c>
      <c r="C21" s="5" t="n">
        <v>1100</v>
      </c>
    </row>
    <row r="22" spans="1:8">
      <c r="A22" s="4" t="s">
        <v>377</v>
      </c>
    </row>
    <row r="23" spans="1:8">
      <c r="A23" s="3" t="s">
        <v>276</v>
      </c>
    </row>
    <row r="24" spans="1:8">
      <c r="A24" s="4" t="s">
        <v>72</v>
      </c>
      <c r="E24" s="6" t="n">
        <v>569970</v>
      </c>
      <c r="F24" s="6" t="n">
        <v>569970</v>
      </c>
      <c r="G24" s="6" t="n">
        <v>218525</v>
      </c>
      <c r="H24" s="6" t="n">
        <v>218525</v>
      </c>
    </row>
    <row r="25" spans="1:8">
      <c r="A25" s="4" t="s">
        <v>378</v>
      </c>
    </row>
    <row r="26" spans="1:8">
      <c r="A26" s="3" t="s">
        <v>276</v>
      </c>
    </row>
    <row r="27" spans="1:8">
      <c r="A27" s="4" t="s">
        <v>379</v>
      </c>
      <c r="C27" s="5" t="n">
        <v>351445</v>
      </c>
    </row>
    <row r="28" spans="1:8">
      <c r="A28" s="4" t="s">
        <v>380</v>
      </c>
    </row>
    <row r="29" spans="1:8">
      <c r="A29" s="3" t="s">
        <v>276</v>
      </c>
    </row>
    <row r="30" spans="1:8">
      <c r="A30" s="4" t="s">
        <v>369</v>
      </c>
      <c r="C30" s="5" t="n">
        <v>52000</v>
      </c>
    </row>
    <row r="31" spans="1:8">
      <c r="A31" s="4" t="s">
        <v>381</v>
      </c>
    </row>
    <row r="32" spans="1:8">
      <c r="A32" s="3" t="s">
        <v>276</v>
      </c>
    </row>
    <row r="33" spans="1:8">
      <c r="A33" s="4" t="s">
        <v>369</v>
      </c>
      <c r="C33" s="6" t="n">
        <v>28000</v>
      </c>
    </row>
    <row r="34" spans="1:8">
      <c r="A34" s="4" t="s">
        <v>358</v>
      </c>
      <c r="C34" s="4" t="s">
        <v>359</v>
      </c>
    </row>
    <row r="35" spans="1:8">
      <c r="A35" s="4" t="s">
        <v>382</v>
      </c>
    </row>
    <row r="36" spans="1:8">
      <c r="A36" s="3" t="s">
        <v>276</v>
      </c>
    </row>
    <row r="37" spans="1:8">
      <c r="A37" s="4" t="s">
        <v>358</v>
      </c>
      <c r="C37" s="4" t="s">
        <v>383</v>
      </c>
    </row>
    <row r="38" spans="1:8">
      <c r="A38" s="4" t="s">
        <v>384</v>
      </c>
    </row>
    <row r="39" spans="1:8">
      <c r="A39" s="3" t="s">
        <v>276</v>
      </c>
    </row>
    <row r="40" spans="1:8">
      <c r="A40" s="4" t="s">
        <v>369</v>
      </c>
      <c r="C40" s="6" t="n">
        <v>1000</v>
      </c>
    </row>
    <row r="41" spans="1:8">
      <c r="A41" s="4" t="s">
        <v>194</v>
      </c>
    </row>
    <row r="42" spans="1:8">
      <c r="A42" s="3" t="s">
        <v>276</v>
      </c>
    </row>
    <row r="43" spans="1:8">
      <c r="A43" s="4" t="s">
        <v>363</v>
      </c>
      <c r="D43" s="10" t="n">
        <v>18.2</v>
      </c>
    </row>
    <row r="44" spans="1:8">
      <c r="A44" s="4" t="s">
        <v>361</v>
      </c>
    </row>
    <row r="45" spans="1:8">
      <c r="A45" s="3" t="s">
        <v>276</v>
      </c>
    </row>
    <row r="46" spans="1:8">
      <c r="A46" s="4" t="s">
        <v>362</v>
      </c>
      <c r="D46" s="6" t="n">
        <v>42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85</v>
      </c>
      <c r="B1" s="2" t="s">
        <v>386</v>
      </c>
      <c r="C1" s="2" t="s">
        <v>2</v>
      </c>
      <c r="D1" s="2" t="s">
        <v>112</v>
      </c>
      <c r="E1" s="2" t="s">
        <v>2</v>
      </c>
      <c r="F1" s="2" t="s">
        <v>112</v>
      </c>
    </row>
    <row r="2" spans="1:6">
      <c r="A2" s="3" t="s">
        <v>283</v>
      </c>
    </row>
    <row r="3" spans="1:6">
      <c r="A3" s="4" t="s">
        <v>128</v>
      </c>
      <c r="C3" s="6" t="n">
        <v>1120</v>
      </c>
      <c r="D3" s="6" t="n">
        <v>22923</v>
      </c>
      <c r="E3" s="6" t="n">
        <v>-5225</v>
      </c>
      <c r="F3" s="6" t="n">
        <v>17316</v>
      </c>
    </row>
    <row r="4" spans="1:6">
      <c r="A4" s="4" t="s">
        <v>132</v>
      </c>
      <c r="C4" s="8" t="n">
        <v>0.01</v>
      </c>
      <c r="D4" s="8" t="n">
        <v>0.21</v>
      </c>
      <c r="E4" s="8" t="n">
        <v>-0.04</v>
      </c>
      <c r="F4" s="8" t="n">
        <v>0.16</v>
      </c>
    </row>
    <row r="5" spans="1:6">
      <c r="A5" s="4" t="s">
        <v>134</v>
      </c>
      <c r="C5" s="5" t="n">
        <v>126267</v>
      </c>
      <c r="D5" s="5" t="n">
        <v>106095</v>
      </c>
      <c r="E5" s="5" t="n">
        <v>126040</v>
      </c>
      <c r="F5" s="5" t="n">
        <v>106000</v>
      </c>
    </row>
    <row r="6" spans="1:6">
      <c r="A6" s="4" t="s">
        <v>282</v>
      </c>
    </row>
    <row r="7" spans="1:6">
      <c r="A7" s="3" t="s">
        <v>283</v>
      </c>
    </row>
    <row r="8" spans="1:6">
      <c r="A8" s="4" t="s">
        <v>128</v>
      </c>
      <c r="C8" s="6" t="n">
        <v>1120</v>
      </c>
      <c r="D8" s="6" t="n">
        <v>23116</v>
      </c>
      <c r="E8" s="6" t="n">
        <v>-5225</v>
      </c>
      <c r="F8" s="6" t="n">
        <v>17679</v>
      </c>
    </row>
    <row r="9" spans="1:6">
      <c r="A9" s="4" t="s">
        <v>387</v>
      </c>
      <c r="E9" s="5" t="n">
        <v>32100</v>
      </c>
      <c r="F9" s="5" t="n">
        <v>21100</v>
      </c>
    </row>
    <row r="10" spans="1:6">
      <c r="A10" s="4" t="s">
        <v>388</v>
      </c>
      <c r="C10" s="5" t="n">
        <v>0</v>
      </c>
      <c r="D10" s="5" t="n">
        <v>0</v>
      </c>
      <c r="E10" s="5" t="n">
        <v>0</v>
      </c>
      <c r="F10" s="5" t="n">
        <v>0</v>
      </c>
    </row>
    <row r="11" spans="1:6">
      <c r="A11" s="4" t="s">
        <v>389</v>
      </c>
      <c r="C11" s="5" t="n">
        <v>-1120</v>
      </c>
      <c r="D11" s="5" t="n">
        <v>-29299</v>
      </c>
      <c r="E11" s="5" t="n">
        <v>5225</v>
      </c>
      <c r="F11" s="5" t="n">
        <v>-23862</v>
      </c>
    </row>
    <row r="12" spans="1:6">
      <c r="A12" s="4" t="s">
        <v>390</v>
      </c>
      <c r="C12" s="5" t="n">
        <v>1120</v>
      </c>
      <c r="D12" s="5" t="n">
        <v>29299</v>
      </c>
      <c r="E12" s="5" t="n">
        <v>-5225</v>
      </c>
      <c r="F12" s="5" t="n">
        <v>23862</v>
      </c>
    </row>
    <row r="13" spans="1:6">
      <c r="A13" s="4" t="s">
        <v>391</v>
      </c>
      <c r="C13" s="5" t="n">
        <v>0</v>
      </c>
      <c r="D13" s="6" t="n">
        <v>6183</v>
      </c>
      <c r="E13" s="5" t="n">
        <v>0</v>
      </c>
      <c r="F13" s="6" t="n">
        <v>6183</v>
      </c>
    </row>
    <row r="14" spans="1:6">
      <c r="A14" s="4" t="s">
        <v>392</v>
      </c>
    </row>
    <row r="15" spans="1:6">
      <c r="A15" s="3" t="s">
        <v>283</v>
      </c>
    </row>
    <row r="16" spans="1:6">
      <c r="A16" s="4" t="s">
        <v>393</v>
      </c>
      <c r="B16" s="6" t="n">
        <v>30750</v>
      </c>
    </row>
    <row r="17" spans="1:6">
      <c r="A17" s="4" t="s">
        <v>394</v>
      </c>
    </row>
    <row r="18" spans="1:6">
      <c r="A18" s="3" t="s">
        <v>283</v>
      </c>
    </row>
    <row r="19" spans="1:6">
      <c r="A19" s="4" t="s">
        <v>395</v>
      </c>
      <c r="C19" s="6" t="n">
        <v>15500</v>
      </c>
      <c r="E19" s="6" t="n">
        <v>15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0</v>
      </c>
      <c r="C1" s="2" t="s">
        <v>111</v>
      </c>
      <c r="E1" s="2" t="s">
        <v>1</v>
      </c>
    </row>
    <row r="2" spans="1:6">
      <c r="C2" s="2" t="s">
        <v>2</v>
      </c>
      <c r="D2" s="2" t="s">
        <v>112</v>
      </c>
      <c r="E2" s="2" t="s">
        <v>2</v>
      </c>
      <c r="F2" s="2" t="s">
        <v>112</v>
      </c>
    </row>
    <row r="3" spans="1:6">
      <c r="A3" s="3" t="s">
        <v>113</v>
      </c>
    </row>
    <row r="4" spans="1:6">
      <c r="A4" s="4" t="s">
        <v>114</v>
      </c>
      <c r="C4" s="6" t="n">
        <v>229734</v>
      </c>
      <c r="D4" s="6" t="n">
        <v>205400</v>
      </c>
      <c r="E4" s="6" t="n">
        <v>459861</v>
      </c>
      <c r="F4" s="6" t="n">
        <v>403937</v>
      </c>
    </row>
    <row r="5" spans="1:6">
      <c r="A5" s="4" t="s">
        <v>115</v>
      </c>
      <c r="B5" s="4" t="s">
        <v>69</v>
      </c>
      <c r="C5" s="5" t="n">
        <v>48338</v>
      </c>
      <c r="D5" s="5" t="n">
        <v>45558</v>
      </c>
      <c r="E5" s="5" t="n">
        <v>94655</v>
      </c>
      <c r="F5" s="5" t="n">
        <v>86697</v>
      </c>
    </row>
    <row r="6" spans="1:6">
      <c r="A6" s="4" t="s">
        <v>116</v>
      </c>
      <c r="C6" s="5" t="n">
        <v>181396</v>
      </c>
      <c r="D6" s="5" t="n">
        <v>159842</v>
      </c>
      <c r="E6" s="5" t="n">
        <v>365206</v>
      </c>
      <c r="F6" s="5" t="n">
        <v>317240</v>
      </c>
    </row>
    <row r="7" spans="1:6">
      <c r="A7" s="3" t="s">
        <v>117</v>
      </c>
    </row>
    <row r="8" spans="1:6">
      <c r="A8" s="4" t="s">
        <v>118</v>
      </c>
      <c r="B8" s="4" t="s">
        <v>69</v>
      </c>
      <c r="C8" s="5" t="n">
        <v>152112</v>
      </c>
      <c r="D8" s="5" t="n">
        <v>140826</v>
      </c>
      <c r="E8" s="5" t="n">
        <v>305418</v>
      </c>
      <c r="F8" s="5" t="n">
        <v>278074</v>
      </c>
    </row>
    <row r="9" spans="1:6">
      <c r="A9" s="4" t="s">
        <v>119</v>
      </c>
      <c r="B9" s="4" t="s">
        <v>69</v>
      </c>
      <c r="C9" s="5" t="n">
        <v>18756</v>
      </c>
      <c r="D9" s="5" t="n">
        <v>14665</v>
      </c>
      <c r="E9" s="5" t="n">
        <v>35728</v>
      </c>
      <c r="F9" s="5" t="n">
        <v>28564</v>
      </c>
    </row>
    <row r="10" spans="1:6">
      <c r="A10" s="4" t="s">
        <v>120</v>
      </c>
      <c r="C10" s="5" t="n">
        <v>7862</v>
      </c>
      <c r="D10" s="5" t="n">
        <v>6009</v>
      </c>
      <c r="E10" s="5" t="n">
        <v>15449</v>
      </c>
      <c r="F10" s="5" t="n">
        <v>13150</v>
      </c>
    </row>
    <row r="11" spans="1:6">
      <c r="A11" s="4" t="s">
        <v>121</v>
      </c>
      <c r="C11" s="5" t="n">
        <v>178730</v>
      </c>
      <c r="D11" s="5" t="n">
        <v>161500</v>
      </c>
      <c r="E11" s="5" t="n">
        <v>356595</v>
      </c>
      <c r="F11" s="5" t="n">
        <v>319788</v>
      </c>
    </row>
    <row r="12" spans="1:6">
      <c r="A12" s="4" t="s">
        <v>122</v>
      </c>
      <c r="C12" s="5" t="n">
        <v>2666</v>
      </c>
      <c r="D12" s="5" t="n">
        <v>-1658</v>
      </c>
      <c r="E12" s="5" t="n">
        <v>8611</v>
      </c>
      <c r="F12" s="5" t="n">
        <v>-2548</v>
      </c>
    </row>
    <row r="13" spans="1:6">
      <c r="A13" s="4" t="s">
        <v>123</v>
      </c>
      <c r="C13" s="5" t="n">
        <v>19995</v>
      </c>
      <c r="D13" s="5" t="n">
        <v>20678</v>
      </c>
      <c r="E13" s="5" t="n">
        <v>39690</v>
      </c>
      <c r="F13" s="5" t="n">
        <v>40490</v>
      </c>
    </row>
    <row r="14" spans="1:6">
      <c r="A14" s="4" t="s">
        <v>124</v>
      </c>
      <c r="C14" s="5" t="n">
        <v>-1831</v>
      </c>
      <c r="D14" s="5" t="n">
        <v>72747</v>
      </c>
      <c r="E14" s="5" t="n">
        <v>11064</v>
      </c>
      <c r="F14" s="5" t="n">
        <v>71747</v>
      </c>
    </row>
    <row r="15" spans="1:6">
      <c r="A15" s="4" t="s">
        <v>125</v>
      </c>
      <c r="C15" s="5" t="n">
        <v>-15498</v>
      </c>
      <c r="D15" s="5" t="n">
        <v>-95083</v>
      </c>
      <c r="E15" s="5" t="n">
        <v>-42143</v>
      </c>
      <c r="F15" s="5" t="n">
        <v>-114785</v>
      </c>
    </row>
    <row r="16" spans="1:6">
      <c r="A16" s="4" t="s">
        <v>126</v>
      </c>
      <c r="C16" s="5" t="n">
        <v>3434</v>
      </c>
      <c r="D16" s="5" t="n">
        <v>-4462</v>
      </c>
      <c r="E16" s="5" t="n">
        <v>7045</v>
      </c>
      <c r="F16" s="5" t="n">
        <v>-4257</v>
      </c>
    </row>
    <row r="17" spans="1:6">
      <c r="A17" s="4" t="s">
        <v>127</v>
      </c>
      <c r="C17" s="5" t="n">
        <v>-18932</v>
      </c>
      <c r="D17" s="5" t="n">
        <v>-90621</v>
      </c>
      <c r="E17" s="5" t="n">
        <v>-49188</v>
      </c>
      <c r="F17" s="5" t="n">
        <v>-110528</v>
      </c>
    </row>
    <row r="18" spans="1:6">
      <c r="A18" s="4" t="s">
        <v>128</v>
      </c>
      <c r="C18" s="5" t="n">
        <v>1120</v>
      </c>
      <c r="D18" s="5" t="n">
        <v>22923</v>
      </c>
      <c r="E18" s="5" t="n">
        <v>-5225</v>
      </c>
      <c r="F18" s="5" t="n">
        <v>17316</v>
      </c>
    </row>
    <row r="19" spans="1:6">
      <c r="A19" s="4" t="s">
        <v>129</v>
      </c>
      <c r="C19" s="6" t="n">
        <v>-17812</v>
      </c>
      <c r="D19" s="6" t="n">
        <v>-67698</v>
      </c>
      <c r="E19" s="6" t="n">
        <v>-54413</v>
      </c>
      <c r="F19" s="6" t="n">
        <v>-93212</v>
      </c>
    </row>
    <row r="20" spans="1:6">
      <c r="A20" s="3" t="s">
        <v>130</v>
      </c>
    </row>
    <row r="21" spans="1:6">
      <c r="A21" s="4" t="s">
        <v>131</v>
      </c>
      <c r="C21" s="8" t="n">
        <v>-0.15</v>
      </c>
      <c r="D21" s="8" t="n">
        <v>-0.85</v>
      </c>
      <c r="E21" s="8" t="n">
        <v>-0.39</v>
      </c>
      <c r="F21" s="8" t="n">
        <v>-1.04</v>
      </c>
    </row>
    <row r="22" spans="1:6">
      <c r="A22" s="4" t="s">
        <v>132</v>
      </c>
      <c r="C22" s="9" t="n">
        <v>0.01</v>
      </c>
      <c r="D22" s="9" t="n">
        <v>0.21</v>
      </c>
      <c r="E22" s="9" t="n">
        <v>-0.04</v>
      </c>
      <c r="F22" s="9" t="n">
        <v>0.16</v>
      </c>
    </row>
    <row r="23" spans="1:6">
      <c r="A23" s="4" t="s">
        <v>133</v>
      </c>
      <c r="C23" s="8" t="n">
        <v>-0.14</v>
      </c>
      <c r="D23" s="8" t="n">
        <v>-0.64</v>
      </c>
      <c r="E23" s="8" t="n">
        <v>-0.43</v>
      </c>
      <c r="F23" s="8" t="n">
        <v>-0.88</v>
      </c>
    </row>
    <row r="24" spans="1:6">
      <c r="A24" s="4" t="s">
        <v>134</v>
      </c>
      <c r="C24" s="5" t="n">
        <v>126267</v>
      </c>
      <c r="D24" s="5" t="n">
        <v>106095</v>
      </c>
      <c r="E24" s="5" t="n">
        <v>126040</v>
      </c>
      <c r="F24" s="5" t="n">
        <v>106000</v>
      </c>
    </row>
    <row r="25" spans="1:6"/>
    <row r="26" spans="1:6">
      <c r="A26" s="4" t="s">
        <v>69</v>
      </c>
      <c r="B26" s="4" t="s">
        <v>135</v>
      </c>
    </row>
  </sheetData>
  <mergeCells count="5">
    <mergeCell ref="A1:B2"/>
    <mergeCell ref="C1:D1"/>
    <mergeCell ref="E1:F1"/>
    <mergeCell ref="A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6</v>
      </c>
      <c r="B1" s="2" t="s">
        <v>2</v>
      </c>
      <c r="C1" s="2" t="s">
        <v>60</v>
      </c>
    </row>
    <row r="2" spans="1:3">
      <c r="A2" s="3" t="s">
        <v>224</v>
      </c>
    </row>
    <row r="3" spans="1:3">
      <c r="A3" s="4" t="s">
        <v>397</v>
      </c>
      <c r="B3" s="6" t="n">
        <v>12882</v>
      </c>
      <c r="C3" s="6" t="n">
        <v>9612</v>
      </c>
    </row>
    <row r="4" spans="1:3">
      <c r="A4" s="4" t="s">
        <v>398</v>
      </c>
      <c r="B4" s="5" t="n">
        <v>27115</v>
      </c>
      <c r="C4" s="5" t="n">
        <v>26839</v>
      </c>
    </row>
    <row r="5" spans="1:3">
      <c r="A5" s="4" t="s">
        <v>399</v>
      </c>
      <c r="B5" s="5" t="n">
        <v>154723</v>
      </c>
      <c r="C5" s="5" t="n">
        <v>144239</v>
      </c>
    </row>
    <row r="6" spans="1:3">
      <c r="A6" s="4" t="s">
        <v>400</v>
      </c>
      <c r="B6" s="6" t="n">
        <v>194720</v>
      </c>
      <c r="C6" s="6" t="n">
        <v>1806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1</v>
      </c>
      <c r="B1" s="2" t="s">
        <v>402</v>
      </c>
      <c r="C1" s="2" t="s">
        <v>403</v>
      </c>
      <c r="D1" s="2" t="s">
        <v>2</v>
      </c>
      <c r="E1" s="2" t="s">
        <v>112</v>
      </c>
      <c r="F1" s="2" t="s">
        <v>2</v>
      </c>
      <c r="G1" s="2" t="s">
        <v>112</v>
      </c>
      <c r="H1" s="2" t="s">
        <v>60</v>
      </c>
    </row>
    <row r="2" spans="1:8">
      <c r="A2" s="3" t="s">
        <v>404</v>
      </c>
    </row>
    <row r="3" spans="1:8">
      <c r="A3" s="4" t="s">
        <v>405</v>
      </c>
      <c r="D3" s="6" t="n">
        <v>150574</v>
      </c>
      <c r="F3" s="6" t="n">
        <v>150574</v>
      </c>
      <c r="H3" s="6" t="n">
        <v>191351</v>
      </c>
    </row>
    <row r="4" spans="1:8">
      <c r="A4" s="4" t="s">
        <v>61</v>
      </c>
      <c r="F4" s="4" t="s">
        <v>62</v>
      </c>
    </row>
    <row r="5" spans="1:8">
      <c r="A5" s="4" t="s">
        <v>406</v>
      </c>
      <c r="D5" s="5" t="n">
        <v>150574</v>
      </c>
      <c r="F5" s="6" t="n">
        <v>150574</v>
      </c>
      <c r="H5" s="5" t="n">
        <v>191351</v>
      </c>
    </row>
    <row r="6" spans="1:8">
      <c r="A6" s="4" t="s">
        <v>407</v>
      </c>
      <c r="E6" s="6" t="n">
        <v>2500</v>
      </c>
      <c r="F6" s="5" t="n">
        <v>-420</v>
      </c>
      <c r="G6" s="6" t="n">
        <v>-6447</v>
      </c>
    </row>
    <row r="7" spans="1:8">
      <c r="A7" s="4" t="s">
        <v>156</v>
      </c>
      <c r="D7" s="5" t="n">
        <v>-816</v>
      </c>
      <c r="E7" s="5" t="n">
        <v>32879</v>
      </c>
      <c r="F7" s="6" t="n">
        <v>-1812</v>
      </c>
      <c r="G7" s="5" t="n">
        <v>34573</v>
      </c>
    </row>
    <row r="8" spans="1:8">
      <c r="A8" s="4" t="s">
        <v>95</v>
      </c>
      <c r="F8" s="4" t="s">
        <v>96</v>
      </c>
    </row>
    <row r="9" spans="1:8">
      <c r="A9" s="4" t="s">
        <v>97</v>
      </c>
      <c r="F9" s="4" t="s">
        <v>98</v>
      </c>
    </row>
    <row r="10" spans="1:8">
      <c r="A10" s="4" t="s">
        <v>408</v>
      </c>
    </row>
    <row r="11" spans="1:8">
      <c r="A11" s="3" t="s">
        <v>404</v>
      </c>
    </row>
    <row r="12" spans="1:8">
      <c r="A12" s="4" t="s">
        <v>409</v>
      </c>
      <c r="D12" s="5" t="n">
        <v>37543</v>
      </c>
      <c r="E12" s="5" t="n">
        <v>-60214</v>
      </c>
      <c r="F12" s="6" t="n">
        <v>-23217</v>
      </c>
      <c r="G12" s="5" t="n">
        <v>-49493</v>
      </c>
    </row>
    <row r="13" spans="1:8">
      <c r="A13" s="4" t="s">
        <v>410</v>
      </c>
    </row>
    <row r="14" spans="1:8">
      <c r="A14" s="3" t="s">
        <v>404</v>
      </c>
    </row>
    <row r="15" spans="1:8">
      <c r="A15" s="4" t="s">
        <v>409</v>
      </c>
      <c r="D15" s="5" t="n">
        <v>-37358</v>
      </c>
      <c r="E15" s="5" t="n">
        <v>60959</v>
      </c>
      <c r="F15" s="5" t="n">
        <v>24563</v>
      </c>
      <c r="G15" s="5" t="n">
        <v>49265</v>
      </c>
    </row>
    <row r="16" spans="1:8">
      <c r="A16" s="4" t="s">
        <v>411</v>
      </c>
    </row>
    <row r="17" spans="1:8">
      <c r="A17" s="3" t="s">
        <v>404</v>
      </c>
    </row>
    <row r="18" spans="1:8">
      <c r="A18" s="4" t="s">
        <v>409</v>
      </c>
      <c r="D18" s="5" t="n">
        <v>3192</v>
      </c>
      <c r="E18" s="6" t="n">
        <v>-32461</v>
      </c>
      <c r="G18" s="6" t="n">
        <v>-30082</v>
      </c>
    </row>
    <row r="19" spans="1:8">
      <c r="A19" s="4" t="s">
        <v>412</v>
      </c>
      <c r="F19" s="5" t="n">
        <v>16277</v>
      </c>
    </row>
    <row r="20" spans="1:8">
      <c r="A20" s="4" t="s">
        <v>413</v>
      </c>
    </row>
    <row r="21" spans="1:8">
      <c r="A21" s="3" t="s">
        <v>404</v>
      </c>
    </row>
    <row r="22" spans="1:8">
      <c r="A22" s="4" t="s">
        <v>414</v>
      </c>
      <c r="D22" s="5" t="n">
        <v>533953</v>
      </c>
      <c r="F22" s="5" t="n">
        <v>533953</v>
      </c>
      <c r="H22" s="5" t="n">
        <v>513397</v>
      </c>
    </row>
    <row r="23" spans="1:8">
      <c r="A23" s="4" t="s">
        <v>415</v>
      </c>
      <c r="D23" s="5" t="n">
        <v>401529</v>
      </c>
      <c r="F23" s="5" t="n">
        <v>401529</v>
      </c>
      <c r="H23" s="5" t="n">
        <v>341426</v>
      </c>
    </row>
    <row r="24" spans="1:8">
      <c r="A24" s="4" t="s">
        <v>416</v>
      </c>
    </row>
    <row r="25" spans="1:8">
      <c r="A25" s="3" t="s">
        <v>404</v>
      </c>
    </row>
    <row r="26" spans="1:8">
      <c r="A26" s="4" t="s">
        <v>414</v>
      </c>
      <c r="D26" s="5" t="n">
        <v>150574</v>
      </c>
      <c r="F26" s="5" t="n">
        <v>150574</v>
      </c>
      <c r="H26" s="5" t="n">
        <v>191351</v>
      </c>
    </row>
    <row r="27" spans="1:8">
      <c r="A27" s="4" t="s">
        <v>415</v>
      </c>
      <c r="D27" s="5" t="n">
        <v>0</v>
      </c>
      <c r="F27" s="5" t="n">
        <v>0</v>
      </c>
      <c r="H27" s="5" t="n">
        <v>420</v>
      </c>
    </row>
    <row r="28" spans="1:8">
      <c r="A28" s="4" t="s">
        <v>417</v>
      </c>
    </row>
    <row r="29" spans="1:8">
      <c r="A29" s="3" t="s">
        <v>404</v>
      </c>
    </row>
    <row r="30" spans="1:8">
      <c r="A30" s="4" t="s">
        <v>406</v>
      </c>
      <c r="D30" s="5" t="n">
        <v>0</v>
      </c>
      <c r="F30" s="5" t="n">
        <v>0</v>
      </c>
      <c r="H30" s="5" t="n">
        <v>0</v>
      </c>
    </row>
    <row r="31" spans="1:8">
      <c r="A31" s="4" t="s">
        <v>414</v>
      </c>
      <c r="D31" s="5" t="n">
        <v>0</v>
      </c>
      <c r="F31" s="5" t="n">
        <v>0</v>
      </c>
      <c r="H31" s="5" t="n">
        <v>0</v>
      </c>
    </row>
    <row r="32" spans="1:8">
      <c r="A32" s="4" t="s">
        <v>415</v>
      </c>
      <c r="D32" s="5" t="n">
        <v>0</v>
      </c>
      <c r="F32" s="5" t="n">
        <v>0</v>
      </c>
      <c r="H32" s="5" t="n">
        <v>0</v>
      </c>
    </row>
    <row r="33" spans="1:8">
      <c r="A33" s="4" t="s">
        <v>418</v>
      </c>
    </row>
    <row r="34" spans="1:8">
      <c r="A34" s="3" t="s">
        <v>404</v>
      </c>
    </row>
    <row r="35" spans="1:8">
      <c r="A35" s="4" t="s">
        <v>406</v>
      </c>
      <c r="D35" s="5" t="n">
        <v>0</v>
      </c>
      <c r="F35" s="5" t="n">
        <v>0</v>
      </c>
      <c r="H35" s="5" t="n">
        <v>0</v>
      </c>
    </row>
    <row r="36" spans="1:8">
      <c r="A36" s="4" t="s">
        <v>414</v>
      </c>
      <c r="D36" s="5" t="n">
        <v>383379</v>
      </c>
      <c r="F36" s="5" t="n">
        <v>383379</v>
      </c>
      <c r="H36" s="5" t="n">
        <v>322046</v>
      </c>
    </row>
    <row r="37" spans="1:8">
      <c r="A37" s="4" t="s">
        <v>415</v>
      </c>
      <c r="D37" s="5" t="n">
        <v>401529</v>
      </c>
      <c r="F37" s="5" t="n">
        <v>401529</v>
      </c>
      <c r="H37" s="5" t="n">
        <v>341006</v>
      </c>
    </row>
    <row r="38" spans="1:8">
      <c r="A38" s="4" t="s">
        <v>419</v>
      </c>
    </row>
    <row r="39" spans="1:8">
      <c r="A39" s="3" t="s">
        <v>404</v>
      </c>
    </row>
    <row r="40" spans="1:8">
      <c r="A40" s="4" t="s">
        <v>420</v>
      </c>
      <c r="B40" s="8" t="n">
        <v>3.5</v>
      </c>
      <c r="C40" s="8" t="n">
        <v>6.5</v>
      </c>
    </row>
    <row r="41" spans="1:8">
      <c r="A41" s="4" t="s">
        <v>407</v>
      </c>
      <c r="B41" s="6" t="n">
        <v>98100</v>
      </c>
    </row>
    <row r="42" spans="1:8">
      <c r="A42" s="4" t="s">
        <v>421</v>
      </c>
    </row>
    <row r="43" spans="1:8">
      <c r="A43" s="3" t="s">
        <v>404</v>
      </c>
    </row>
    <row r="44" spans="1:8">
      <c r="A44" s="4" t="s">
        <v>422</v>
      </c>
      <c r="D44" s="5" t="n">
        <v>20947</v>
      </c>
      <c r="F44" s="5" t="n">
        <v>20947</v>
      </c>
      <c r="H44" s="5" t="n">
        <v>19248</v>
      </c>
    </row>
    <row r="45" spans="1:8">
      <c r="A45" s="4" t="s">
        <v>423</v>
      </c>
    </row>
    <row r="46" spans="1:8">
      <c r="A46" s="3" t="s">
        <v>404</v>
      </c>
    </row>
    <row r="47" spans="1:8">
      <c r="A47" s="4" t="s">
        <v>422</v>
      </c>
      <c r="D47" s="5" t="n">
        <v>0</v>
      </c>
      <c r="F47" s="5" t="n">
        <v>0</v>
      </c>
      <c r="H47" s="5" t="n">
        <v>0</v>
      </c>
    </row>
    <row r="48" spans="1:8">
      <c r="A48" s="4" t="s">
        <v>424</v>
      </c>
    </row>
    <row r="49" spans="1:8">
      <c r="A49" s="3" t="s">
        <v>404</v>
      </c>
    </row>
    <row r="50" spans="1:8">
      <c r="A50" s="4" t="s">
        <v>422</v>
      </c>
      <c r="D50" s="5" t="n">
        <v>0</v>
      </c>
      <c r="F50" s="5" t="n">
        <v>0</v>
      </c>
      <c r="H50" s="5" t="n">
        <v>0</v>
      </c>
    </row>
    <row r="51" spans="1:8">
      <c r="A51" s="4" t="s">
        <v>425</v>
      </c>
    </row>
    <row r="52" spans="1:8">
      <c r="A52" s="3" t="s">
        <v>404</v>
      </c>
    </row>
    <row r="53" spans="1:8">
      <c r="A53" s="4" t="s">
        <v>422</v>
      </c>
      <c r="D53" s="5" t="n">
        <v>20947</v>
      </c>
      <c r="F53" s="5" t="n">
        <v>20947</v>
      </c>
      <c r="H53" s="5" t="n">
        <v>19248</v>
      </c>
    </row>
    <row r="54" spans="1:8">
      <c r="A54" s="4" t="s">
        <v>426</v>
      </c>
    </row>
    <row r="55" spans="1:8">
      <c r="A55" s="3" t="s">
        <v>404</v>
      </c>
    </row>
    <row r="56" spans="1:8">
      <c r="A56" s="4" t="s">
        <v>422</v>
      </c>
      <c r="H56" s="5" t="n">
        <v>420</v>
      </c>
    </row>
    <row r="57" spans="1:8">
      <c r="A57" s="4" t="s">
        <v>427</v>
      </c>
    </row>
    <row r="58" spans="1:8">
      <c r="A58" s="3" t="s">
        <v>404</v>
      </c>
    </row>
    <row r="59" spans="1:8">
      <c r="A59" s="4" t="s">
        <v>422</v>
      </c>
      <c r="H59" s="5" t="n">
        <v>420</v>
      </c>
    </row>
    <row r="60" spans="1:8">
      <c r="A60" s="4" t="s">
        <v>428</v>
      </c>
    </row>
    <row r="61" spans="1:8">
      <c r="A61" s="3" t="s">
        <v>404</v>
      </c>
    </row>
    <row r="62" spans="1:8">
      <c r="A62" s="4" t="s">
        <v>422</v>
      </c>
      <c r="H62" s="5" t="n">
        <v>0</v>
      </c>
    </row>
    <row r="63" spans="1:8">
      <c r="A63" s="4" t="s">
        <v>429</v>
      </c>
    </row>
    <row r="64" spans="1:8">
      <c r="A64" s="3" t="s">
        <v>404</v>
      </c>
    </row>
    <row r="65" spans="1:8">
      <c r="A65" s="4" t="s">
        <v>422</v>
      </c>
      <c r="H65" s="5" t="n">
        <v>0</v>
      </c>
    </row>
    <row r="66" spans="1:8">
      <c r="A66" s="4" t="s">
        <v>430</v>
      </c>
    </row>
    <row r="67" spans="1:8">
      <c r="A67" s="3" t="s">
        <v>404</v>
      </c>
    </row>
    <row r="68" spans="1:8">
      <c r="A68" s="4" t="s">
        <v>431</v>
      </c>
      <c r="D68" s="5" t="n">
        <v>164500</v>
      </c>
      <c r="F68" s="5" t="n">
        <v>164500</v>
      </c>
      <c r="H68" s="5" t="n">
        <v>115923</v>
      </c>
    </row>
    <row r="69" spans="1:8">
      <c r="A69" s="4" t="s">
        <v>432</v>
      </c>
      <c r="F69" s="5" t="n">
        <v>0</v>
      </c>
    </row>
    <row r="70" spans="1:8">
      <c r="A70" s="4" t="s">
        <v>433</v>
      </c>
      <c r="F70" s="5" t="n">
        <v>0</v>
      </c>
    </row>
    <row r="71" spans="1:8">
      <c r="A71" s="4" t="s">
        <v>434</v>
      </c>
      <c r="F71" s="5" t="n">
        <v>30144</v>
      </c>
    </row>
    <row r="72" spans="1:8">
      <c r="A72" s="4" t="s">
        <v>435</v>
      </c>
      <c r="H72" s="5" t="n">
        <v>115923</v>
      </c>
    </row>
    <row r="73" spans="1:8">
      <c r="A73" s="4" t="s">
        <v>436</v>
      </c>
    </row>
    <row r="74" spans="1:8">
      <c r="A74" s="3" t="s">
        <v>404</v>
      </c>
    </row>
    <row r="75" spans="1:8">
      <c r="A75" s="4" t="s">
        <v>435</v>
      </c>
      <c r="D75" s="5" t="n">
        <v>164500</v>
      </c>
      <c r="F75" s="5" t="n">
        <v>164500</v>
      </c>
      <c r="H75" s="5" t="n">
        <v>115923</v>
      </c>
    </row>
    <row r="76" spans="1:8">
      <c r="A76" s="4" t="s">
        <v>437</v>
      </c>
    </row>
    <row r="77" spans="1:8">
      <c r="A77" s="3" t="s">
        <v>404</v>
      </c>
    </row>
    <row r="78" spans="1:8">
      <c r="A78" s="4" t="s">
        <v>435</v>
      </c>
      <c r="D78" s="5" t="n">
        <v>6015</v>
      </c>
      <c r="F78" s="5" t="n">
        <v>6015</v>
      </c>
    </row>
    <row r="79" spans="1:8">
      <c r="A79" s="4" t="s">
        <v>410</v>
      </c>
    </row>
    <row r="80" spans="1:8">
      <c r="A80" s="3" t="s">
        <v>404</v>
      </c>
    </row>
    <row r="81" spans="1:8">
      <c r="A81" s="4" t="s">
        <v>431</v>
      </c>
      <c r="D81" s="5" t="n">
        <v>212864</v>
      </c>
      <c r="F81" s="5" t="n">
        <v>212864</v>
      </c>
      <c r="H81" s="5" t="n">
        <v>188301</v>
      </c>
    </row>
    <row r="82" spans="1:8">
      <c r="A82" s="4" t="s">
        <v>438</v>
      </c>
      <c r="F82" s="5" t="n">
        <v>24563</v>
      </c>
    </row>
    <row r="83" spans="1:8">
      <c r="A83" s="4" t="s">
        <v>432</v>
      </c>
      <c r="F83" s="5" t="n">
        <v>0</v>
      </c>
    </row>
    <row r="84" spans="1:8">
      <c r="A84" s="4" t="s">
        <v>434</v>
      </c>
      <c r="F84" s="5" t="n">
        <v>0</v>
      </c>
    </row>
    <row r="85" spans="1:8">
      <c r="A85" s="4" t="s">
        <v>435</v>
      </c>
      <c r="D85" s="5" t="n">
        <v>212864</v>
      </c>
      <c r="F85" s="5" t="n">
        <v>212864</v>
      </c>
      <c r="H85" s="5" t="n">
        <v>188301</v>
      </c>
    </row>
    <row r="86" spans="1:8">
      <c r="A86" s="4" t="s">
        <v>439</v>
      </c>
    </row>
    <row r="87" spans="1:8">
      <c r="A87" s="3" t="s">
        <v>404</v>
      </c>
    </row>
    <row r="88" spans="1:8">
      <c r="A88" s="4" t="s">
        <v>435</v>
      </c>
      <c r="D88" s="5" t="n">
        <v>212864</v>
      </c>
      <c r="F88" s="5" t="n">
        <v>212864</v>
      </c>
      <c r="H88" s="5" t="n">
        <v>188301</v>
      </c>
    </row>
    <row r="89" spans="1:8">
      <c r="A89" s="4" t="s">
        <v>440</v>
      </c>
    </row>
    <row r="90" spans="1:8">
      <c r="A90" s="3" t="s">
        <v>404</v>
      </c>
    </row>
    <row r="91" spans="1:8">
      <c r="A91" s="4" t="s">
        <v>431</v>
      </c>
      <c r="D91" s="5" t="n">
        <v>6015</v>
      </c>
      <c r="F91" s="5" t="n">
        <v>6015</v>
      </c>
      <c r="H91" s="5" t="n">
        <v>17822</v>
      </c>
    </row>
    <row r="92" spans="1:8">
      <c r="A92" s="4" t="s">
        <v>432</v>
      </c>
      <c r="F92" s="5" t="n">
        <v>0</v>
      </c>
    </row>
    <row r="93" spans="1:8">
      <c r="A93" s="4" t="s">
        <v>433</v>
      </c>
      <c r="F93" s="5" t="n">
        <v>-16849</v>
      </c>
    </row>
    <row r="94" spans="1:8">
      <c r="A94" s="4" t="s">
        <v>434</v>
      </c>
      <c r="F94" s="5" t="n">
        <v>0</v>
      </c>
    </row>
    <row r="95" spans="1:8">
      <c r="A95" s="4" t="s">
        <v>435</v>
      </c>
      <c r="H95" s="5" t="n">
        <v>17822</v>
      </c>
    </row>
    <row r="96" spans="1:8">
      <c r="A96" s="4" t="s">
        <v>441</v>
      </c>
    </row>
    <row r="97" spans="1:8">
      <c r="A97" s="3" t="s">
        <v>404</v>
      </c>
    </row>
    <row r="98" spans="1:8">
      <c r="A98" s="4" t="s">
        <v>435</v>
      </c>
      <c r="H98" s="5" t="n">
        <v>17822</v>
      </c>
    </row>
    <row r="99" spans="1:8">
      <c r="A99" s="4" t="s">
        <v>408</v>
      </c>
    </row>
    <row r="100" spans="1:8">
      <c r="A100" s="3" t="s">
        <v>404</v>
      </c>
    </row>
    <row r="101" spans="1:8">
      <c r="A101" s="4" t="s">
        <v>432</v>
      </c>
      <c r="F101" s="5" t="n">
        <v>0</v>
      </c>
    </row>
    <row r="102" spans="1:8">
      <c r="A102" s="4" t="s">
        <v>442</v>
      </c>
      <c r="D102" s="5" t="n">
        <v>210756</v>
      </c>
      <c r="F102" s="5" t="n">
        <v>210756</v>
      </c>
      <c r="H102" s="5" t="n">
        <v>187539</v>
      </c>
    </row>
    <row r="103" spans="1:8">
      <c r="A103" s="4" t="s">
        <v>443</v>
      </c>
      <c r="F103" s="5" t="n">
        <v>0</v>
      </c>
    </row>
    <row r="104" spans="1:8">
      <c r="A104" s="4" t="s">
        <v>444</v>
      </c>
      <c r="F104" s="5" t="n">
        <v>-23217</v>
      </c>
    </row>
    <row r="105" spans="1:8">
      <c r="A105" s="4" t="s">
        <v>445</v>
      </c>
      <c r="D105" s="5" t="n">
        <v>210756</v>
      </c>
      <c r="F105" s="5" t="n">
        <v>210756</v>
      </c>
      <c r="H105" s="5" t="n">
        <v>187539</v>
      </c>
    </row>
    <row r="106" spans="1:8">
      <c r="A106" s="4" t="s">
        <v>446</v>
      </c>
    </row>
    <row r="107" spans="1:8">
      <c r="A107" s="3" t="s">
        <v>404</v>
      </c>
    </row>
    <row r="108" spans="1:8">
      <c r="A108" s="4" t="s">
        <v>445</v>
      </c>
      <c r="D108" s="5" t="n">
        <v>210756</v>
      </c>
      <c r="F108" s="5" t="n">
        <v>210756</v>
      </c>
      <c r="H108" s="5" t="n">
        <v>187539</v>
      </c>
    </row>
    <row r="109" spans="1:8">
      <c r="A109" s="4" t="s">
        <v>411</v>
      </c>
    </row>
    <row r="110" spans="1:8">
      <c r="A110" s="3" t="s">
        <v>404</v>
      </c>
    </row>
    <row r="111" spans="1:8">
      <c r="A111" s="4" t="s">
        <v>432</v>
      </c>
      <c r="F111" s="5" t="n">
        <v>0</v>
      </c>
    </row>
    <row r="112" spans="1:8">
      <c r="A112" s="4" t="s">
        <v>433</v>
      </c>
      <c r="F112" s="5" t="n">
        <v>0</v>
      </c>
    </row>
    <row r="113" spans="1:8">
      <c r="A113" s="4" t="s">
        <v>442</v>
      </c>
      <c r="D113" s="5" t="n">
        <v>5799</v>
      </c>
      <c r="F113" s="5" t="n">
        <v>5799</v>
      </c>
      <c r="H113" s="5" t="n">
        <v>17386</v>
      </c>
    </row>
    <row r="114" spans="1:8">
      <c r="A114" s="4" t="s">
        <v>443</v>
      </c>
      <c r="F114" s="5" t="n">
        <v>0</v>
      </c>
    </row>
    <row r="115" spans="1:8">
      <c r="A115" s="4" t="s">
        <v>447</v>
      </c>
    </row>
    <row r="116" spans="1:8">
      <c r="A116" s="3" t="s">
        <v>404</v>
      </c>
    </row>
    <row r="117" spans="1:8">
      <c r="A117" s="4" t="s">
        <v>444</v>
      </c>
      <c r="F117" s="5" t="n">
        <v>-4690</v>
      </c>
    </row>
    <row r="118" spans="1:8">
      <c r="A118" s="4" t="s">
        <v>448</v>
      </c>
    </row>
    <row r="119" spans="1:8">
      <c r="A119" s="3" t="s">
        <v>404</v>
      </c>
    </row>
    <row r="120" spans="1:8">
      <c r="A120" s="4" t="s">
        <v>445</v>
      </c>
      <c r="D120" s="5" t="n">
        <v>5799</v>
      </c>
      <c r="F120" s="5" t="n">
        <v>5799</v>
      </c>
      <c r="H120" s="5" t="n">
        <v>17386</v>
      </c>
    </row>
    <row r="121" spans="1:8">
      <c r="A121" s="4" t="s">
        <v>449</v>
      </c>
    </row>
    <row r="122" spans="1:8">
      <c r="A122" s="3" t="s">
        <v>404</v>
      </c>
    </row>
    <row r="123" spans="1:8">
      <c r="A123" s="4" t="s">
        <v>445</v>
      </c>
      <c r="H123" s="5" t="n">
        <v>17386</v>
      </c>
    </row>
    <row r="124" spans="1:8">
      <c r="A124" s="4" t="s">
        <v>450</v>
      </c>
    </row>
    <row r="125" spans="1:8">
      <c r="A125" s="3" t="s">
        <v>404</v>
      </c>
    </row>
    <row r="126" spans="1:8">
      <c r="A126" s="4" t="s">
        <v>432</v>
      </c>
      <c r="F126" s="5" t="n">
        <v>48</v>
      </c>
    </row>
    <row r="127" spans="1:8">
      <c r="A127" s="4" t="s">
        <v>433</v>
      </c>
      <c r="F127" s="5" t="n">
        <v>0</v>
      </c>
    </row>
    <row r="128" spans="1:8">
      <c r="A128" s="4" t="s">
        <v>442</v>
      </c>
      <c r="D128" s="5" t="n">
        <v>20947</v>
      </c>
      <c r="F128" s="5" t="n">
        <v>20947</v>
      </c>
      <c r="H128" s="5" t="n">
        <v>19248</v>
      </c>
    </row>
    <row r="129" spans="1:8">
      <c r="A129" s="4" t="s">
        <v>444</v>
      </c>
      <c r="F129" s="5" t="n">
        <v>-1747</v>
      </c>
    </row>
    <row r="130" spans="1:8">
      <c r="A130" s="4" t="s">
        <v>451</v>
      </c>
    </row>
    <row r="131" spans="1:8">
      <c r="A131" s="3" t="s">
        <v>404</v>
      </c>
    </row>
    <row r="132" spans="1:8">
      <c r="A132" s="4" t="s">
        <v>432</v>
      </c>
      <c r="F132" s="5" t="n">
        <v>0</v>
      </c>
    </row>
    <row r="133" spans="1:8">
      <c r="A133" s="4" t="s">
        <v>442</v>
      </c>
      <c r="D133" s="5" t="n">
        <v>164027</v>
      </c>
      <c r="F133" s="5" t="n">
        <v>164027</v>
      </c>
      <c r="H133" s="5" t="n">
        <v>116833</v>
      </c>
    </row>
    <row r="134" spans="1:8">
      <c r="A134" s="4" t="s">
        <v>443</v>
      </c>
      <c r="F134" s="5" t="n">
        <v>0</v>
      </c>
    </row>
    <row r="135" spans="1:8">
      <c r="A135" s="4" t="s">
        <v>412</v>
      </c>
      <c r="F135" s="5" t="n">
        <v>-28875</v>
      </c>
    </row>
    <row r="136" spans="1:8">
      <c r="A136" s="4" t="s">
        <v>445</v>
      </c>
      <c r="H136" s="5" t="n">
        <v>116833</v>
      </c>
    </row>
    <row r="137" spans="1:8">
      <c r="A137" s="4" t="s">
        <v>452</v>
      </c>
    </row>
    <row r="138" spans="1:8">
      <c r="A138" s="3" t="s">
        <v>404</v>
      </c>
    </row>
    <row r="139" spans="1:8">
      <c r="A139" s="4" t="s">
        <v>445</v>
      </c>
      <c r="D139" s="5" t="n">
        <v>164027</v>
      </c>
      <c r="F139" s="5" t="n">
        <v>164027</v>
      </c>
      <c r="H139" s="5" t="n">
        <v>116833</v>
      </c>
    </row>
    <row r="140" spans="1:8">
      <c r="A140" s="4" t="s">
        <v>453</v>
      </c>
    </row>
    <row r="141" spans="1:8">
      <c r="A141" s="3" t="s">
        <v>404</v>
      </c>
    </row>
    <row r="142" spans="1:8">
      <c r="A142" s="4" t="s">
        <v>454</v>
      </c>
      <c r="D142" s="5" t="n">
        <v>395000</v>
      </c>
      <c r="F142" s="5" t="n">
        <v>395000</v>
      </c>
      <c r="H142" s="5" t="n">
        <v>395000</v>
      </c>
    </row>
    <row r="143" spans="1:8">
      <c r="A143" s="4" t="s">
        <v>455</v>
      </c>
    </row>
    <row r="144" spans="1:8">
      <c r="A144" s="3" t="s">
        <v>404</v>
      </c>
    </row>
    <row r="145" spans="1:8">
      <c r="A145" s="4" t="s">
        <v>454</v>
      </c>
      <c r="D145" s="6" t="n">
        <v>56455</v>
      </c>
      <c r="F145" s="6" t="n">
        <v>56455</v>
      </c>
      <c r="H145" s="6" t="n">
        <v>1865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20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1"/>
    <col customWidth="1" max="7" min="7" width="24"/>
    <col customWidth="1" max="8" min="8" width="21"/>
    <col customWidth="1" max="9" min="9" width="21"/>
    <col customWidth="1" max="10" min="10" width="80"/>
    <col customWidth="1" max="11" min="11" width="21"/>
    <col customWidth="1" max="12" min="12" width="21"/>
    <col customWidth="1" max="13" min="13" width="21"/>
    <col customWidth="1" max="14" min="14" width="23"/>
    <col customWidth="1" max="15" min="15" width="24"/>
  </cols>
  <sheetData>
    <row r="1" spans="1:15">
      <c r="A1" s="1" t="s">
        <v>456</v>
      </c>
      <c r="C1" s="2" t="s">
        <v>457</v>
      </c>
      <c r="D1" s="2" t="s">
        <v>458</v>
      </c>
      <c r="E1" s="2" t="s">
        <v>459</v>
      </c>
      <c r="F1" s="2" t="s">
        <v>460</v>
      </c>
      <c r="G1" s="2" t="s">
        <v>461</v>
      </c>
      <c r="H1" s="2" t="s">
        <v>462</v>
      </c>
      <c r="I1" s="2" t="s">
        <v>463</v>
      </c>
      <c r="J1" s="2" t="s">
        <v>464</v>
      </c>
      <c r="K1" s="2" t="s">
        <v>463</v>
      </c>
      <c r="L1" s="2" t="s">
        <v>465</v>
      </c>
      <c r="M1" s="2" t="s">
        <v>466</v>
      </c>
      <c r="N1" s="2" t="s">
        <v>467</v>
      </c>
      <c r="O1" s="2" t="s">
        <v>468</v>
      </c>
    </row>
    <row r="2" spans="1:15">
      <c r="A2" s="3" t="s">
        <v>290</v>
      </c>
    </row>
    <row r="3" spans="1:15">
      <c r="A3" s="4" t="s">
        <v>61</v>
      </c>
      <c r="J3" s="4" t="s">
        <v>62</v>
      </c>
    </row>
    <row r="4" spans="1:15">
      <c r="A4" s="4" t="s">
        <v>95</v>
      </c>
      <c r="J4" s="4" t="s">
        <v>96</v>
      </c>
    </row>
    <row r="5" spans="1:15">
      <c r="A5" s="4" t="s">
        <v>97</v>
      </c>
      <c r="J5" s="4" t="s">
        <v>98</v>
      </c>
    </row>
    <row r="6" spans="1:15">
      <c r="A6" s="4" t="s">
        <v>293</v>
      </c>
      <c r="J6" s="4" t="s">
        <v>294</v>
      </c>
    </row>
    <row r="7" spans="1:15">
      <c r="A7" s="4" t="s">
        <v>405</v>
      </c>
      <c r="H7" s="6" t="n">
        <v>150574</v>
      </c>
      <c r="J7" s="6" t="n">
        <v>150574</v>
      </c>
      <c r="L7" s="6" t="n">
        <v>191351</v>
      </c>
    </row>
    <row r="8" spans="1:15">
      <c r="A8" s="4" t="s">
        <v>469</v>
      </c>
      <c r="J8" s="5" t="n">
        <v>42000</v>
      </c>
    </row>
    <row r="9" spans="1:15">
      <c r="A9" s="4" t="s">
        <v>470</v>
      </c>
      <c r="H9" s="6" t="n">
        <v>816</v>
      </c>
      <c r="I9" s="6" t="n">
        <v>-32879</v>
      </c>
      <c r="J9" s="5" t="n">
        <v>1812</v>
      </c>
      <c r="K9" s="6" t="n">
        <v>-34573</v>
      </c>
    </row>
    <row r="10" spans="1:15">
      <c r="A10" s="4" t="s">
        <v>471</v>
      </c>
      <c r="J10" s="5" t="n">
        <v>11026</v>
      </c>
    </row>
    <row r="11" spans="1:15">
      <c r="A11" s="4" t="s">
        <v>407</v>
      </c>
      <c r="I11" s="5" t="n">
        <v>2500</v>
      </c>
      <c r="J11" s="5" t="n">
        <v>-420</v>
      </c>
      <c r="K11" s="5" t="n">
        <v>-6447</v>
      </c>
    </row>
    <row r="12" spans="1:15">
      <c r="A12" s="4" t="s">
        <v>472</v>
      </c>
      <c r="J12" s="6" t="n">
        <v>16849</v>
      </c>
    </row>
    <row r="13" spans="1:15">
      <c r="A13" s="4" t="s">
        <v>451</v>
      </c>
    </row>
    <row r="14" spans="1:15">
      <c r="A14" s="3" t="s">
        <v>290</v>
      </c>
    </row>
    <row r="15" spans="1:15">
      <c r="A15" s="4" t="s">
        <v>473</v>
      </c>
      <c r="B15" s="4" t="s">
        <v>69</v>
      </c>
      <c r="H15" s="11" t="n">
        <v>0.3143</v>
      </c>
      <c r="J15" s="11" t="n">
        <v>0.3143</v>
      </c>
    </row>
    <row r="16" spans="1:15">
      <c r="A16" s="4" t="s">
        <v>409</v>
      </c>
      <c r="H16" s="6" t="n">
        <v>37404</v>
      </c>
      <c r="I16" s="5" t="n">
        <v>-1238</v>
      </c>
      <c r="K16" s="5" t="n">
        <v>-1238</v>
      </c>
    </row>
    <row r="17" spans="1:15">
      <c r="A17" s="4" t="s">
        <v>474</v>
      </c>
    </row>
    <row r="18" spans="1:15">
      <c r="A18" s="3" t="s">
        <v>290</v>
      </c>
    </row>
    <row r="19" spans="1:15">
      <c r="A19" s="4" t="s">
        <v>409</v>
      </c>
      <c r="H19" s="5" t="n">
        <v>0</v>
      </c>
      <c r="I19" s="5" t="n">
        <v>-250</v>
      </c>
      <c r="J19" s="6" t="n">
        <v>0</v>
      </c>
      <c r="K19" s="5" t="n">
        <v>-250</v>
      </c>
    </row>
    <row r="20" spans="1:15">
      <c r="A20" s="4" t="s">
        <v>440</v>
      </c>
    </row>
    <row r="21" spans="1:15">
      <c r="A21" s="3" t="s">
        <v>290</v>
      </c>
    </row>
    <row r="22" spans="1:15">
      <c r="A22" s="4" t="s">
        <v>409</v>
      </c>
      <c r="H22" s="6" t="n">
        <v>-3208</v>
      </c>
      <c r="I22" s="5" t="n">
        <v>16630</v>
      </c>
      <c r="K22" s="5" t="n">
        <v>13530</v>
      </c>
    </row>
    <row r="23" spans="1:15">
      <c r="A23" s="4" t="s">
        <v>411</v>
      </c>
    </row>
    <row r="24" spans="1:15">
      <c r="A24" s="3" t="s">
        <v>290</v>
      </c>
    </row>
    <row r="25" spans="1:15">
      <c r="A25" s="4" t="s">
        <v>473</v>
      </c>
      <c r="B25" s="4" t="s">
        <v>69</v>
      </c>
      <c r="H25" s="11" t="n">
        <v>0.3258</v>
      </c>
      <c r="J25" s="11" t="n">
        <v>0.3258</v>
      </c>
    </row>
    <row r="26" spans="1:15">
      <c r="A26" s="4" t="s">
        <v>412</v>
      </c>
      <c r="J26" s="6" t="n">
        <v>16277</v>
      </c>
    </row>
    <row r="27" spans="1:15">
      <c r="A27" s="4" t="s">
        <v>409</v>
      </c>
      <c r="H27" s="6" t="n">
        <v>3192</v>
      </c>
      <c r="I27" s="5" t="n">
        <v>-32461</v>
      </c>
      <c r="K27" s="5" t="n">
        <v>-30082</v>
      </c>
    </row>
    <row r="28" spans="1:15">
      <c r="A28" s="4" t="s">
        <v>410</v>
      </c>
    </row>
    <row r="29" spans="1:15">
      <c r="A29" s="3" t="s">
        <v>290</v>
      </c>
    </row>
    <row r="30" spans="1:15">
      <c r="A30" s="4" t="s">
        <v>409</v>
      </c>
      <c r="H30" s="6" t="n">
        <v>-37358</v>
      </c>
      <c r="I30" s="5" t="n">
        <v>60959</v>
      </c>
      <c r="J30" s="6" t="n">
        <v>24563</v>
      </c>
      <c r="K30" s="5" t="n">
        <v>49265</v>
      </c>
    </row>
    <row r="31" spans="1:15">
      <c r="A31" s="4" t="s">
        <v>408</v>
      </c>
    </row>
    <row r="32" spans="1:15">
      <c r="A32" s="3" t="s">
        <v>290</v>
      </c>
    </row>
    <row r="33" spans="1:15">
      <c r="A33" s="4" t="s">
        <v>473</v>
      </c>
      <c r="B33" s="4" t="s">
        <v>69</v>
      </c>
      <c r="H33" s="11" t="n">
        <v>0.3809</v>
      </c>
      <c r="J33" s="11" t="n">
        <v>0.3809</v>
      </c>
    </row>
    <row r="34" spans="1:15">
      <c r="A34" s="4" t="s">
        <v>409</v>
      </c>
      <c r="H34" s="6" t="n">
        <v>37543</v>
      </c>
      <c r="I34" s="5" t="n">
        <v>-60214</v>
      </c>
      <c r="J34" s="6" t="n">
        <v>-23217</v>
      </c>
      <c r="K34" s="5" t="n">
        <v>-49493</v>
      </c>
    </row>
    <row r="35" spans="1:15">
      <c r="A35" s="4" t="s">
        <v>430</v>
      </c>
    </row>
    <row r="36" spans="1:15">
      <c r="A36" s="3" t="s">
        <v>290</v>
      </c>
    </row>
    <row r="37" spans="1:15">
      <c r="A37" s="4" t="s">
        <v>409</v>
      </c>
      <c r="H37" s="5" t="n">
        <v>-36757</v>
      </c>
      <c r="I37" s="6" t="n">
        <v>-16305</v>
      </c>
      <c r="K37" s="6" t="n">
        <v>-16305</v>
      </c>
    </row>
    <row r="38" spans="1:15">
      <c r="A38" s="4" t="s">
        <v>475</v>
      </c>
    </row>
    <row r="39" spans="1:15">
      <c r="A39" s="3" t="s">
        <v>290</v>
      </c>
    </row>
    <row r="40" spans="1:15">
      <c r="A40" s="4" t="s">
        <v>476</v>
      </c>
      <c r="C40" s="6" t="n">
        <v>139600</v>
      </c>
    </row>
    <row r="41" spans="1:15">
      <c r="A41" s="4" t="s">
        <v>455</v>
      </c>
    </row>
    <row r="42" spans="1:15">
      <c r="A42" s="3" t="s">
        <v>290</v>
      </c>
    </row>
    <row r="43" spans="1:15">
      <c r="A43" s="4" t="s">
        <v>477</v>
      </c>
      <c r="H43" s="5" t="n">
        <v>61600</v>
      </c>
      <c r="J43" s="5" t="n">
        <v>61600</v>
      </c>
    </row>
    <row r="44" spans="1:15">
      <c r="A44" s="4" t="s">
        <v>454</v>
      </c>
      <c r="H44" s="5" t="n">
        <v>56455</v>
      </c>
      <c r="J44" s="5" t="n">
        <v>56455</v>
      </c>
      <c r="L44" s="5" t="n">
        <v>186589</v>
      </c>
    </row>
    <row r="45" spans="1:15">
      <c r="A45" s="4" t="s">
        <v>478</v>
      </c>
      <c r="H45" s="5" t="n">
        <v>1998</v>
      </c>
      <c r="J45" s="5" t="n">
        <v>1998</v>
      </c>
      <c r="L45" s="5" t="n">
        <v>11642</v>
      </c>
    </row>
    <row r="46" spans="1:15">
      <c r="A46" s="4" t="s">
        <v>479</v>
      </c>
      <c r="C46" s="5" t="n">
        <v>130100</v>
      </c>
      <c r="E46" s="6" t="n">
        <v>400900</v>
      </c>
    </row>
    <row r="47" spans="1:15">
      <c r="A47" s="4" t="s">
        <v>480</v>
      </c>
      <c r="O47" s="8" t="n">
        <v>29.94</v>
      </c>
    </row>
    <row r="48" spans="1:15">
      <c r="A48" s="4" t="s">
        <v>481</v>
      </c>
      <c r="D48" s="6" t="n">
        <v>10600</v>
      </c>
    </row>
    <row r="49" spans="1:15">
      <c r="A49" s="4" t="s">
        <v>453</v>
      </c>
    </row>
    <row r="50" spans="1:15">
      <c r="A50" s="3" t="s">
        <v>290</v>
      </c>
    </row>
    <row r="51" spans="1:15">
      <c r="A51" s="4" t="s">
        <v>477</v>
      </c>
      <c r="H51" s="5" t="n">
        <v>585500</v>
      </c>
      <c r="J51" s="5" t="n">
        <v>585500</v>
      </c>
    </row>
    <row r="52" spans="1:15">
      <c r="A52" s="4" t="s">
        <v>454</v>
      </c>
      <c r="H52" s="5" t="n">
        <v>395000</v>
      </c>
      <c r="J52" s="5" t="n">
        <v>395000</v>
      </c>
      <c r="L52" s="5" t="n">
        <v>395000</v>
      </c>
    </row>
    <row r="53" spans="1:15">
      <c r="A53" s="4" t="s">
        <v>478</v>
      </c>
      <c r="H53" s="6" t="n">
        <v>58659</v>
      </c>
      <c r="J53" s="6" t="n">
        <v>58659</v>
      </c>
      <c r="L53" s="5" t="n">
        <v>69382</v>
      </c>
    </row>
    <row r="54" spans="1:15">
      <c r="A54" s="4" t="s">
        <v>480</v>
      </c>
      <c r="N54" s="8" t="n">
        <v>21.36</v>
      </c>
    </row>
    <row r="55" spans="1:15">
      <c r="A55" s="4" t="s">
        <v>430</v>
      </c>
    </row>
    <row r="56" spans="1:15">
      <c r="A56" s="3" t="s">
        <v>290</v>
      </c>
    </row>
    <row r="57" spans="1:15">
      <c r="A57" s="4" t="s">
        <v>482</v>
      </c>
      <c r="C57" s="5" t="n">
        <v>21200</v>
      </c>
    </row>
    <row r="58" spans="1:15">
      <c r="A58" s="4" t="s">
        <v>483</v>
      </c>
      <c r="C58" s="5" t="n">
        <v>30100</v>
      </c>
    </row>
    <row r="59" spans="1:15">
      <c r="A59" s="4" t="s">
        <v>484</v>
      </c>
    </row>
    <row r="60" spans="1:15">
      <c r="A60" s="3" t="s">
        <v>290</v>
      </c>
    </row>
    <row r="61" spans="1:15">
      <c r="A61" s="4" t="s">
        <v>473</v>
      </c>
      <c r="B61" s="4" t="s">
        <v>102</v>
      </c>
      <c r="H61" s="11" t="n">
        <v>0.0258</v>
      </c>
      <c r="J61" s="11" t="n">
        <v>0.0258</v>
      </c>
    </row>
    <row r="62" spans="1:15">
      <c r="A62" s="4" t="s">
        <v>485</v>
      </c>
    </row>
    <row r="63" spans="1:15">
      <c r="A63" s="3" t="s">
        <v>290</v>
      </c>
    </row>
    <row r="64" spans="1:15">
      <c r="A64" s="4" t="s">
        <v>486</v>
      </c>
      <c r="B64" s="4" t="s">
        <v>69</v>
      </c>
      <c r="H64" s="11" t="n">
        <v>0.3258</v>
      </c>
      <c r="J64" s="11" t="n">
        <v>0.3258</v>
      </c>
    </row>
    <row r="65" spans="1:15">
      <c r="A65" s="4" t="s">
        <v>487</v>
      </c>
    </row>
    <row r="66" spans="1:15">
      <c r="A66" s="3" t="s">
        <v>290</v>
      </c>
    </row>
    <row r="67" spans="1:15">
      <c r="A67" s="4" t="s">
        <v>473</v>
      </c>
      <c r="B67" s="4" t="s">
        <v>102</v>
      </c>
      <c r="H67" s="11" t="n">
        <v>0.0349</v>
      </c>
      <c r="J67" s="11" t="n">
        <v>0.0349</v>
      </c>
    </row>
    <row r="68" spans="1:15">
      <c r="A68" s="4" t="s">
        <v>488</v>
      </c>
    </row>
    <row r="69" spans="1:15">
      <c r="A69" s="3" t="s">
        <v>290</v>
      </c>
    </row>
    <row r="70" spans="1:15">
      <c r="A70" s="4" t="s">
        <v>486</v>
      </c>
      <c r="B70" s="4" t="s">
        <v>69</v>
      </c>
      <c r="H70" s="11" t="n">
        <v>0.3809</v>
      </c>
      <c r="J70" s="11" t="n">
        <v>0.3809</v>
      </c>
    </row>
    <row r="71" spans="1:15">
      <c r="A71" s="4" t="s">
        <v>489</v>
      </c>
    </row>
    <row r="72" spans="1:15">
      <c r="A72" s="3" t="s">
        <v>290</v>
      </c>
    </row>
    <row r="73" spans="1:15">
      <c r="A73" s="4" t="s">
        <v>473</v>
      </c>
      <c r="B73" s="4" t="s">
        <v>102</v>
      </c>
      <c r="H73" s="11" t="n">
        <v>0.0292</v>
      </c>
      <c r="J73" s="11" t="n">
        <v>0.0292</v>
      </c>
    </row>
    <row r="74" spans="1:15">
      <c r="A74" s="4" t="s">
        <v>490</v>
      </c>
    </row>
    <row r="75" spans="1:15">
      <c r="A75" s="3" t="s">
        <v>290</v>
      </c>
    </row>
    <row r="76" spans="1:15">
      <c r="A76" s="4" t="s">
        <v>486</v>
      </c>
      <c r="B76" s="4" t="s">
        <v>69</v>
      </c>
      <c r="H76" s="11" t="n">
        <v>0.3143</v>
      </c>
      <c r="J76" s="11" t="n">
        <v>0.3143</v>
      </c>
    </row>
    <row r="77" spans="1:15">
      <c r="A77" s="4" t="s">
        <v>491</v>
      </c>
    </row>
    <row r="78" spans="1:15">
      <c r="A78" s="3" t="s">
        <v>290</v>
      </c>
    </row>
    <row r="79" spans="1:15">
      <c r="A79" s="4" t="s">
        <v>486</v>
      </c>
      <c r="B79" s="4" t="s">
        <v>104</v>
      </c>
      <c r="H79" s="11" t="n">
        <v>0.0033</v>
      </c>
      <c r="J79" s="11" t="n">
        <v>0.0033</v>
      </c>
    </row>
    <row r="80" spans="1:15">
      <c r="A80" s="4" t="s">
        <v>492</v>
      </c>
    </row>
    <row r="81" spans="1:15">
      <c r="A81" s="3" t="s">
        <v>290</v>
      </c>
    </row>
    <row r="82" spans="1:15">
      <c r="A82" s="4" t="s">
        <v>486</v>
      </c>
      <c r="B82" s="4" t="s">
        <v>104</v>
      </c>
      <c r="H82" s="11" t="n">
        <v>0.0066</v>
      </c>
      <c r="J82" s="11" t="n">
        <v>0.0066</v>
      </c>
    </row>
    <row r="83" spans="1:15">
      <c r="A83" s="4" t="s">
        <v>493</v>
      </c>
    </row>
    <row r="84" spans="1:15">
      <c r="A84" s="3" t="s">
        <v>290</v>
      </c>
    </row>
    <row r="85" spans="1:15">
      <c r="A85" s="4" t="s">
        <v>486</v>
      </c>
      <c r="B85" s="4" t="s">
        <v>104</v>
      </c>
      <c r="H85" s="11" t="n">
        <v>0.0012</v>
      </c>
      <c r="J85" s="11" t="n">
        <v>0.0012</v>
      </c>
    </row>
    <row r="86" spans="1:15">
      <c r="A86" s="4" t="s">
        <v>494</v>
      </c>
    </row>
    <row r="87" spans="1:15">
      <c r="A87" s="3" t="s">
        <v>290</v>
      </c>
    </row>
    <row r="88" spans="1:15">
      <c r="A88" s="4" t="s">
        <v>486</v>
      </c>
      <c r="B88" s="4" t="s">
        <v>104</v>
      </c>
      <c r="H88" s="11" t="n">
        <v>0.0012</v>
      </c>
      <c r="J88" s="11" t="n">
        <v>0.0012</v>
      </c>
    </row>
    <row r="89" spans="1:15">
      <c r="A89" s="4" t="s">
        <v>495</v>
      </c>
    </row>
    <row r="90" spans="1:15">
      <c r="A90" s="3" t="s">
        <v>290</v>
      </c>
    </row>
    <row r="91" spans="1:15">
      <c r="A91" s="4" t="s">
        <v>486</v>
      </c>
      <c r="B91" s="4" t="s">
        <v>104</v>
      </c>
      <c r="H91" s="11" t="n">
        <v>0.002</v>
      </c>
      <c r="J91" s="11" t="n">
        <v>0.002</v>
      </c>
    </row>
    <row r="92" spans="1:15">
      <c r="A92" s="4" t="s">
        <v>496</v>
      </c>
    </row>
    <row r="93" spans="1:15">
      <c r="A93" s="3" t="s">
        <v>290</v>
      </c>
    </row>
    <row r="94" spans="1:15">
      <c r="A94" s="4" t="s">
        <v>486</v>
      </c>
      <c r="B94" s="4" t="s">
        <v>104</v>
      </c>
      <c r="H94" s="11" t="n">
        <v>0.0031</v>
      </c>
      <c r="J94" s="11" t="n">
        <v>0.0031</v>
      </c>
    </row>
    <row r="95" spans="1:15">
      <c r="A95" s="4" t="s">
        <v>497</v>
      </c>
    </row>
    <row r="96" spans="1:15">
      <c r="A96" s="3" t="s">
        <v>290</v>
      </c>
    </row>
    <row r="97" spans="1:15">
      <c r="A97" s="4" t="s">
        <v>486</v>
      </c>
      <c r="B97" s="4" t="s">
        <v>104</v>
      </c>
      <c r="H97" s="11" t="n">
        <v>0.0024</v>
      </c>
      <c r="J97" s="11" t="n">
        <v>0.0024</v>
      </c>
    </row>
    <row r="98" spans="1:15">
      <c r="A98" s="4" t="s">
        <v>498</v>
      </c>
    </row>
    <row r="99" spans="1:15">
      <c r="A99" s="3" t="s">
        <v>290</v>
      </c>
    </row>
    <row r="100" spans="1:15">
      <c r="A100" s="4" t="s">
        <v>486</v>
      </c>
      <c r="B100" s="4" t="s">
        <v>104</v>
      </c>
      <c r="H100" s="11" t="n">
        <v>0.0036</v>
      </c>
      <c r="J100" s="11" t="n">
        <v>0.0036</v>
      </c>
    </row>
    <row r="101" spans="1:15">
      <c r="A101" s="4" t="s">
        <v>419</v>
      </c>
    </row>
    <row r="102" spans="1:15">
      <c r="A102" s="3" t="s">
        <v>290</v>
      </c>
    </row>
    <row r="103" spans="1:15">
      <c r="A103" s="4" t="s">
        <v>499</v>
      </c>
      <c r="F103" s="8" t="n">
        <v>3.5</v>
      </c>
      <c r="G103" s="8" t="n">
        <v>6.5</v>
      </c>
    </row>
    <row r="104" spans="1:15">
      <c r="A104" s="4" t="s">
        <v>407</v>
      </c>
      <c r="F104" s="6" t="n">
        <v>98100</v>
      </c>
    </row>
    <row r="105" spans="1:15">
      <c r="A105" s="4" t="s">
        <v>500</v>
      </c>
    </row>
    <row r="106" spans="1:15">
      <c r="A106" s="3" t="s">
        <v>290</v>
      </c>
    </row>
    <row r="107" spans="1:15">
      <c r="A107" s="4" t="s">
        <v>499</v>
      </c>
      <c r="J107" s="8" t="n">
        <v>1.5</v>
      </c>
    </row>
    <row r="108" spans="1:15">
      <c r="A108" s="4" t="s">
        <v>408</v>
      </c>
    </row>
    <row r="109" spans="1:15">
      <c r="A109" s="3" t="s">
        <v>290</v>
      </c>
    </row>
    <row r="110" spans="1:15">
      <c r="A110" s="4" t="s">
        <v>445</v>
      </c>
      <c r="H110" s="6" t="n">
        <v>210756</v>
      </c>
      <c r="J110" s="6" t="n">
        <v>210756</v>
      </c>
      <c r="L110" s="5" t="n">
        <v>187539</v>
      </c>
    </row>
    <row r="111" spans="1:15">
      <c r="A111" s="4" t="s">
        <v>444</v>
      </c>
      <c r="J111" s="5" t="n">
        <v>-23217</v>
      </c>
    </row>
    <row r="112" spans="1:15">
      <c r="A112" s="4" t="s">
        <v>446</v>
      </c>
    </row>
    <row r="113" spans="1:15">
      <c r="A113" s="3" t="s">
        <v>290</v>
      </c>
    </row>
    <row r="114" spans="1:15">
      <c r="A114" s="4" t="s">
        <v>445</v>
      </c>
      <c r="H114" s="5" t="n">
        <v>210756</v>
      </c>
      <c r="J114" s="5" t="n">
        <v>210756</v>
      </c>
      <c r="L114" s="5" t="n">
        <v>187539</v>
      </c>
    </row>
    <row r="115" spans="1:15">
      <c r="A115" s="4" t="s">
        <v>451</v>
      </c>
    </row>
    <row r="116" spans="1:15">
      <c r="A116" s="3" t="s">
        <v>290</v>
      </c>
    </row>
    <row r="117" spans="1:15">
      <c r="A117" s="4" t="s">
        <v>412</v>
      </c>
      <c r="J117" s="5" t="n">
        <v>-28875</v>
      </c>
    </row>
    <row r="118" spans="1:15">
      <c r="A118" s="4" t="s">
        <v>445</v>
      </c>
      <c r="L118" s="5" t="n">
        <v>116833</v>
      </c>
    </row>
    <row r="119" spans="1:15">
      <c r="A119" s="4" t="s">
        <v>501</v>
      </c>
    </row>
    <row r="120" spans="1:15">
      <c r="A120" s="3" t="s">
        <v>290</v>
      </c>
    </row>
    <row r="121" spans="1:15">
      <c r="A121" s="4" t="s">
        <v>444</v>
      </c>
      <c r="J121" s="5" t="n">
        <v>-18319</v>
      </c>
    </row>
    <row r="122" spans="1:15">
      <c r="A122" s="4" t="s">
        <v>452</v>
      </c>
    </row>
    <row r="123" spans="1:15">
      <c r="A123" s="3" t="s">
        <v>290</v>
      </c>
    </row>
    <row r="124" spans="1:15">
      <c r="A124" s="4" t="s">
        <v>445</v>
      </c>
      <c r="H124" s="5" t="n">
        <v>164027</v>
      </c>
      <c r="J124" s="5" t="n">
        <v>164027</v>
      </c>
      <c r="L124" s="5" t="n">
        <v>116833</v>
      </c>
    </row>
    <row r="125" spans="1:15">
      <c r="A125" s="4" t="s">
        <v>411</v>
      </c>
    </row>
    <row r="126" spans="1:15">
      <c r="A126" s="3" t="s">
        <v>290</v>
      </c>
    </row>
    <row r="127" spans="1:15">
      <c r="A127" s="4" t="s">
        <v>433</v>
      </c>
      <c r="J127" s="5" t="n">
        <v>0</v>
      </c>
    </row>
    <row r="128" spans="1:15">
      <c r="A128" s="4" t="s">
        <v>447</v>
      </c>
    </row>
    <row r="129" spans="1:15">
      <c r="A129" s="3" t="s">
        <v>290</v>
      </c>
    </row>
    <row r="130" spans="1:15">
      <c r="A130" s="4" t="s">
        <v>444</v>
      </c>
      <c r="J130" s="5" t="n">
        <v>-4690</v>
      </c>
    </row>
    <row r="131" spans="1:15">
      <c r="A131" s="4" t="s">
        <v>448</v>
      </c>
    </row>
    <row r="132" spans="1:15">
      <c r="A132" s="3" t="s">
        <v>290</v>
      </c>
    </row>
    <row r="133" spans="1:15">
      <c r="A133" s="4" t="s">
        <v>445</v>
      </c>
      <c r="H133" s="5" t="n">
        <v>5799</v>
      </c>
      <c r="J133" s="5" t="n">
        <v>5799</v>
      </c>
      <c r="L133" s="5" t="n">
        <v>17386</v>
      </c>
    </row>
    <row r="134" spans="1:15">
      <c r="A134" s="4" t="s">
        <v>502</v>
      </c>
    </row>
    <row r="135" spans="1:15">
      <c r="A135" s="3" t="s">
        <v>290</v>
      </c>
    </row>
    <row r="136" spans="1:15">
      <c r="A136" s="4" t="s">
        <v>445</v>
      </c>
      <c r="H136" s="5" t="n">
        <v>5799</v>
      </c>
      <c r="J136" s="5" t="n">
        <v>5799</v>
      </c>
      <c r="L136" s="5" t="n">
        <v>17386</v>
      </c>
    </row>
    <row r="137" spans="1:15">
      <c r="A137" s="4" t="s">
        <v>430</v>
      </c>
    </row>
    <row r="138" spans="1:15">
      <c r="A138" s="3" t="s">
        <v>290</v>
      </c>
    </row>
    <row r="139" spans="1:15">
      <c r="A139" s="4" t="s">
        <v>435</v>
      </c>
      <c r="L139" s="5" t="n">
        <v>115923</v>
      </c>
    </row>
    <row r="140" spans="1:15">
      <c r="A140" s="4" t="s">
        <v>433</v>
      </c>
      <c r="J140" s="5" t="n">
        <v>0</v>
      </c>
    </row>
    <row r="141" spans="1:15">
      <c r="A141" s="4" t="s">
        <v>503</v>
      </c>
    </row>
    <row r="142" spans="1:15">
      <c r="A142" s="3" t="s">
        <v>290</v>
      </c>
    </row>
    <row r="143" spans="1:15">
      <c r="A143" s="4" t="s">
        <v>438</v>
      </c>
      <c r="J143" s="5" t="n">
        <v>18433</v>
      </c>
    </row>
    <row r="144" spans="1:15">
      <c r="A144" s="4" t="s">
        <v>436</v>
      </c>
    </row>
    <row r="145" spans="1:15">
      <c r="A145" s="3" t="s">
        <v>290</v>
      </c>
    </row>
    <row r="146" spans="1:15">
      <c r="A146" s="4" t="s">
        <v>435</v>
      </c>
      <c r="H146" s="5" t="n">
        <v>164500</v>
      </c>
      <c r="J146" s="5" t="n">
        <v>164500</v>
      </c>
      <c r="L146" s="5" t="n">
        <v>115923</v>
      </c>
    </row>
    <row r="147" spans="1:15">
      <c r="A147" s="4" t="s">
        <v>504</v>
      </c>
    </row>
    <row r="148" spans="1:15">
      <c r="A148" s="3" t="s">
        <v>290</v>
      </c>
    </row>
    <row r="149" spans="1:15">
      <c r="A149" s="4" t="s">
        <v>472</v>
      </c>
      <c r="C149" s="6" t="n">
        <v>16800</v>
      </c>
    </row>
    <row r="150" spans="1:15">
      <c r="A150" s="4" t="s">
        <v>437</v>
      </c>
    </row>
    <row r="151" spans="1:15">
      <c r="A151" s="3" t="s">
        <v>290</v>
      </c>
    </row>
    <row r="152" spans="1:15">
      <c r="A152" s="4" t="s">
        <v>435</v>
      </c>
      <c r="H152" s="5" t="n">
        <v>6015</v>
      </c>
      <c r="J152" s="5" t="n">
        <v>6015</v>
      </c>
    </row>
    <row r="153" spans="1:15">
      <c r="A153" s="4" t="s">
        <v>410</v>
      </c>
    </row>
    <row r="154" spans="1:15">
      <c r="A154" s="3" t="s">
        <v>290</v>
      </c>
    </row>
    <row r="155" spans="1:15">
      <c r="A155" s="4" t="s">
        <v>435</v>
      </c>
      <c r="H155" s="5" t="n">
        <v>212864</v>
      </c>
      <c r="J155" s="5" t="n">
        <v>212864</v>
      </c>
      <c r="L155" s="5" t="n">
        <v>188301</v>
      </c>
    </row>
    <row r="156" spans="1:15">
      <c r="A156" s="4" t="s">
        <v>438</v>
      </c>
      <c r="J156" s="5" t="n">
        <v>24563</v>
      </c>
    </row>
    <row r="157" spans="1:15">
      <c r="A157" s="4" t="s">
        <v>439</v>
      </c>
    </row>
    <row r="158" spans="1:15">
      <c r="A158" s="3" t="s">
        <v>290</v>
      </c>
    </row>
    <row r="159" spans="1:15">
      <c r="A159" s="4" t="s">
        <v>435</v>
      </c>
      <c r="H159" s="5" t="n">
        <v>212864</v>
      </c>
      <c r="J159" s="5" t="n">
        <v>212864</v>
      </c>
      <c r="L159" s="5" t="n">
        <v>188301</v>
      </c>
    </row>
    <row r="160" spans="1:15">
      <c r="A160" s="4" t="s">
        <v>440</v>
      </c>
    </row>
    <row r="161" spans="1:15">
      <c r="A161" s="3" t="s">
        <v>290</v>
      </c>
    </row>
    <row r="162" spans="1:15">
      <c r="A162" s="4" t="s">
        <v>435</v>
      </c>
      <c r="L162" s="5" t="n">
        <v>17822</v>
      </c>
    </row>
    <row r="163" spans="1:15">
      <c r="A163" s="4" t="s">
        <v>433</v>
      </c>
      <c r="J163" s="5" t="n">
        <v>-16849</v>
      </c>
    </row>
    <row r="164" spans="1:15">
      <c r="A164" s="4" t="s">
        <v>505</v>
      </c>
    </row>
    <row r="165" spans="1:15">
      <c r="A165" s="3" t="s">
        <v>290</v>
      </c>
    </row>
    <row r="166" spans="1:15">
      <c r="A166" s="4" t="s">
        <v>409</v>
      </c>
      <c r="J166" s="5" t="n">
        <v>5042</v>
      </c>
    </row>
    <row r="167" spans="1:15">
      <c r="A167" s="4" t="s">
        <v>441</v>
      </c>
    </row>
    <row r="168" spans="1:15">
      <c r="A168" s="3" t="s">
        <v>290</v>
      </c>
    </row>
    <row r="169" spans="1:15">
      <c r="A169" s="4" t="s">
        <v>435</v>
      </c>
      <c r="L169" s="5" t="n">
        <v>17822</v>
      </c>
    </row>
    <row r="170" spans="1:15">
      <c r="A170" s="4" t="s">
        <v>506</v>
      </c>
    </row>
    <row r="171" spans="1:15">
      <c r="A171" s="3" t="s">
        <v>290</v>
      </c>
    </row>
    <row r="172" spans="1:15">
      <c r="A172" s="4" t="s">
        <v>435</v>
      </c>
      <c r="H172" s="5" t="n">
        <v>6015</v>
      </c>
      <c r="J172" s="5" t="n">
        <v>6015</v>
      </c>
      <c r="L172" s="5" t="n">
        <v>17822</v>
      </c>
    </row>
    <row r="173" spans="1:15">
      <c r="A173" s="4" t="s">
        <v>507</v>
      </c>
    </row>
    <row r="174" spans="1:15">
      <c r="A174" s="3" t="s">
        <v>290</v>
      </c>
    </row>
    <row r="175" spans="1:15">
      <c r="A175" s="4" t="s">
        <v>422</v>
      </c>
      <c r="H175" s="5" t="n">
        <v>20947</v>
      </c>
      <c r="J175" s="5" t="n">
        <v>20947</v>
      </c>
      <c r="L175" s="5" t="n">
        <v>19248</v>
      </c>
    </row>
    <row r="176" spans="1:15">
      <c r="A176" s="4" t="s">
        <v>508</v>
      </c>
    </row>
    <row r="177" spans="1:15">
      <c r="A177" s="3" t="s">
        <v>290</v>
      </c>
    </row>
    <row r="178" spans="1:15">
      <c r="A178" s="4" t="s">
        <v>422</v>
      </c>
      <c r="H178" s="5" t="n">
        <v>0</v>
      </c>
      <c r="J178" s="5" t="n">
        <v>0</v>
      </c>
      <c r="L178" s="5" t="n">
        <v>0</v>
      </c>
    </row>
    <row r="179" spans="1:15">
      <c r="A179" s="4" t="s">
        <v>509</v>
      </c>
    </row>
    <row r="180" spans="1:15">
      <c r="A180" s="3" t="s">
        <v>290</v>
      </c>
    </row>
    <row r="181" spans="1:15">
      <c r="A181" s="4" t="s">
        <v>422</v>
      </c>
      <c r="H181" s="5" t="n">
        <v>20947</v>
      </c>
      <c r="J181" s="5" t="n">
        <v>20947</v>
      </c>
      <c r="L181" s="5" t="n">
        <v>19248</v>
      </c>
    </row>
    <row r="182" spans="1:15">
      <c r="A182" s="4" t="s">
        <v>510</v>
      </c>
    </row>
    <row r="183" spans="1:15">
      <c r="A183" s="3" t="s">
        <v>290</v>
      </c>
    </row>
    <row r="184" spans="1:15">
      <c r="A184" s="4" t="s">
        <v>422</v>
      </c>
      <c r="L184" s="5" t="n">
        <v>420</v>
      </c>
    </row>
    <row r="185" spans="1:15">
      <c r="A185" s="4" t="s">
        <v>511</v>
      </c>
    </row>
    <row r="186" spans="1:15">
      <c r="A186" s="3" t="s">
        <v>290</v>
      </c>
    </row>
    <row r="187" spans="1:15">
      <c r="A187" s="4" t="s">
        <v>422</v>
      </c>
      <c r="L187" s="5" t="n">
        <v>420</v>
      </c>
    </row>
    <row r="188" spans="1:15">
      <c r="A188" s="4" t="s">
        <v>512</v>
      </c>
    </row>
    <row r="189" spans="1:15">
      <c r="A189" s="3" t="s">
        <v>290</v>
      </c>
    </row>
    <row r="190" spans="1:15">
      <c r="A190" s="4" t="s">
        <v>422</v>
      </c>
      <c r="L190" s="5" t="n">
        <v>0</v>
      </c>
    </row>
    <row r="191" spans="1:15">
      <c r="A191" s="4" t="s">
        <v>513</v>
      </c>
    </row>
    <row r="192" spans="1:15">
      <c r="A192" s="3" t="s">
        <v>290</v>
      </c>
    </row>
    <row r="193" spans="1:15">
      <c r="A193" s="4" t="s">
        <v>422</v>
      </c>
      <c r="M193" s="6" t="n">
        <v>40000</v>
      </c>
    </row>
    <row r="194" spans="1:15">
      <c r="A194" s="4" t="s">
        <v>514</v>
      </c>
    </row>
    <row r="195" spans="1:15">
      <c r="A195" s="3" t="s">
        <v>290</v>
      </c>
    </row>
    <row r="196" spans="1:15">
      <c r="A196" s="4" t="s">
        <v>422</v>
      </c>
      <c r="H196" s="6" t="n">
        <v>70000</v>
      </c>
      <c r="J196" s="6" t="n">
        <v>70000</v>
      </c>
    </row>
    <row r="197" spans="1:15">
      <c r="A197" s="4" t="s">
        <v>515</v>
      </c>
    </row>
    <row r="198" spans="1:15">
      <c r="A198" s="3" t="s">
        <v>290</v>
      </c>
    </row>
    <row r="199" spans="1:15">
      <c r="A199" s="4" t="s">
        <v>445</v>
      </c>
      <c r="L199" s="6" t="n">
        <v>17386</v>
      </c>
    </row>
    <row r="200" spans="1:15">
      <c r="A200" s="4" t="s">
        <v>99</v>
      </c>
    </row>
    <row r="201" spans="1:15">
      <c r="A201" s="3" t="s">
        <v>290</v>
      </c>
    </row>
    <row r="202" spans="1:15">
      <c r="A202" s="4" t="s">
        <v>95</v>
      </c>
      <c r="J202" s="4" t="s">
        <v>100</v>
      </c>
    </row>
    <row r="203" spans="1:15"/>
    <row r="204" spans="1:15">
      <c r="A204" s="4" t="s">
        <v>69</v>
      </c>
      <c r="B204" s="4" t="s">
        <v>516</v>
      </c>
    </row>
    <row r="205" spans="1:15">
      <c r="A205" s="4" t="s">
        <v>102</v>
      </c>
      <c r="B205" s="4" t="s">
        <v>517</v>
      </c>
    </row>
    <row r="206" spans="1:15">
      <c r="A206" s="4" t="s">
        <v>104</v>
      </c>
      <c r="B206" s="4" t="s">
        <v>518</v>
      </c>
    </row>
  </sheetData>
  <mergeCells count="5">
    <mergeCell ref="A1:B1"/>
    <mergeCell ref="A203:N203"/>
    <mergeCell ref="B204:N204"/>
    <mergeCell ref="B205:N205"/>
    <mergeCell ref="B206:N20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1"/>
    <col customWidth="1" max="9" min="9" width="21"/>
  </cols>
  <sheetData>
    <row r="1" spans="1:9">
      <c r="A1" s="1" t="s">
        <v>519</v>
      </c>
      <c r="B1" s="2" t="s">
        <v>457</v>
      </c>
      <c r="C1" s="2" t="s">
        <v>459</v>
      </c>
      <c r="D1" s="2" t="s">
        <v>462</v>
      </c>
      <c r="E1" s="2" t="s">
        <v>463</v>
      </c>
      <c r="F1" s="2" t="s">
        <v>520</v>
      </c>
      <c r="G1" s="2" t="s">
        <v>521</v>
      </c>
      <c r="H1" s="2" t="s">
        <v>522</v>
      </c>
      <c r="I1" s="2" t="s">
        <v>465</v>
      </c>
    </row>
    <row r="2" spans="1:9">
      <c r="A2" s="3" t="s">
        <v>523</v>
      </c>
    </row>
    <row r="3" spans="1:9">
      <c r="A3" s="4" t="s">
        <v>407</v>
      </c>
      <c r="E3" s="6" t="n">
        <v>-2500000</v>
      </c>
      <c r="F3" s="6" t="n">
        <v>420000</v>
      </c>
      <c r="G3" s="6" t="n">
        <v>6447000</v>
      </c>
    </row>
    <row r="4" spans="1:9">
      <c r="A4" s="4" t="s">
        <v>156</v>
      </c>
      <c r="D4" s="6" t="n">
        <v>-816000</v>
      </c>
      <c r="E4" s="5" t="n">
        <v>32879000</v>
      </c>
      <c r="F4" s="5" t="n">
        <v>-1812000</v>
      </c>
      <c r="G4" s="6" t="n">
        <v>34573000</v>
      </c>
    </row>
    <row r="5" spans="1:9">
      <c r="A5" s="4" t="s">
        <v>524</v>
      </c>
    </row>
    <row r="6" spans="1:9">
      <c r="A6" s="3" t="s">
        <v>523</v>
      </c>
    </row>
    <row r="7" spans="1:9">
      <c r="A7" s="4" t="s">
        <v>477</v>
      </c>
      <c r="D7" s="5" t="n">
        <v>899000000</v>
      </c>
      <c r="F7" s="6" t="n">
        <v>899000000</v>
      </c>
    </row>
    <row r="8" spans="1:9">
      <c r="A8" s="4" t="s">
        <v>525</v>
      </c>
      <c r="C8" s="8" t="n">
        <v>1138.7</v>
      </c>
    </row>
    <row r="9" spans="1:9">
      <c r="A9" s="4" t="s">
        <v>481</v>
      </c>
      <c r="B9" s="6" t="n">
        <v>8900000</v>
      </c>
    </row>
    <row r="10" spans="1:9">
      <c r="A10" s="4" t="s">
        <v>526</v>
      </c>
      <c r="F10" s="10" t="n">
        <v>24.4</v>
      </c>
      <c r="G10" s="10" t="n">
        <v>20.2</v>
      </c>
    </row>
    <row r="11" spans="1:9">
      <c r="A11" s="4" t="s">
        <v>430</v>
      </c>
    </row>
    <row r="12" spans="1:9">
      <c r="A12" s="3" t="s">
        <v>523</v>
      </c>
    </row>
    <row r="13" spans="1:9">
      <c r="A13" s="4" t="s">
        <v>435</v>
      </c>
      <c r="I13" s="6" t="n">
        <v>115923000</v>
      </c>
    </row>
    <row r="14" spans="1:9">
      <c r="A14" s="4" t="s">
        <v>436</v>
      </c>
    </row>
    <row r="15" spans="1:9">
      <c r="A15" s="3" t="s">
        <v>523</v>
      </c>
    </row>
    <row r="16" spans="1:9">
      <c r="A16" s="4" t="s">
        <v>435</v>
      </c>
      <c r="D16" s="5" t="n">
        <v>164500000</v>
      </c>
      <c r="F16" s="6" t="n">
        <v>164500000</v>
      </c>
      <c r="I16" s="5" t="n">
        <v>115923000</v>
      </c>
    </row>
    <row r="17" spans="1:9">
      <c r="A17" s="4" t="s">
        <v>451</v>
      </c>
    </row>
    <row r="18" spans="1:9">
      <c r="A18" s="3" t="s">
        <v>523</v>
      </c>
    </row>
    <row r="19" spans="1:9">
      <c r="A19" s="4" t="s">
        <v>445</v>
      </c>
      <c r="I19" s="5" t="n">
        <v>116833000</v>
      </c>
    </row>
    <row r="20" spans="1:9">
      <c r="A20" s="4" t="s">
        <v>452</v>
      </c>
    </row>
    <row r="21" spans="1:9">
      <c r="A21" s="3" t="s">
        <v>523</v>
      </c>
    </row>
    <row r="22" spans="1:9">
      <c r="A22" s="4" t="s">
        <v>445</v>
      </c>
      <c r="D22" s="5" t="n">
        <v>164027000</v>
      </c>
      <c r="F22" s="5" t="n">
        <v>164027000</v>
      </c>
      <c r="I22" s="5" t="n">
        <v>116833000</v>
      </c>
    </row>
    <row r="23" spans="1:9">
      <c r="A23" s="4" t="s">
        <v>430</v>
      </c>
    </row>
    <row r="24" spans="1:9">
      <c r="A24" s="3" t="s">
        <v>523</v>
      </c>
    </row>
    <row r="25" spans="1:9">
      <c r="A25" s="4" t="s">
        <v>409</v>
      </c>
      <c r="D25" s="5" t="n">
        <v>-36757000</v>
      </c>
      <c r="E25" s="5" t="n">
        <v>-16305000</v>
      </c>
      <c r="G25" s="6" t="n">
        <v>-16305000</v>
      </c>
    </row>
    <row r="26" spans="1:9">
      <c r="A26" s="4" t="s">
        <v>451</v>
      </c>
    </row>
    <row r="27" spans="1:9">
      <c r="A27" s="3" t="s">
        <v>523</v>
      </c>
    </row>
    <row r="28" spans="1:9">
      <c r="A28" s="4" t="s">
        <v>409</v>
      </c>
      <c r="D28" s="5" t="n">
        <v>37404000</v>
      </c>
      <c r="E28" s="6" t="n">
        <v>-1238000</v>
      </c>
      <c r="G28" s="6" t="n">
        <v>-1238000</v>
      </c>
    </row>
    <row r="29" spans="1:9">
      <c r="A29" s="4" t="s">
        <v>527</v>
      </c>
    </row>
    <row r="30" spans="1:9">
      <c r="A30" s="3" t="s">
        <v>523</v>
      </c>
    </row>
    <row r="31" spans="1:9">
      <c r="A31" s="4" t="s">
        <v>528</v>
      </c>
      <c r="D31" s="5" t="n">
        <v>20900000</v>
      </c>
      <c r="F31" s="5" t="n">
        <v>20900000</v>
      </c>
      <c r="H31" s="12" t="n">
        <v>18.5</v>
      </c>
    </row>
    <row r="32" spans="1:9">
      <c r="A32" s="4" t="s">
        <v>529</v>
      </c>
    </row>
    <row r="33" spans="1:9">
      <c r="A33" s="3" t="s">
        <v>523</v>
      </c>
    </row>
    <row r="34" spans="1:9">
      <c r="A34" s="4" t="s">
        <v>528</v>
      </c>
      <c r="D34" s="6" t="n">
        <v>14200000</v>
      </c>
      <c r="F34" s="6" t="n">
        <v>14200000</v>
      </c>
      <c r="I34" s="5" t="n">
        <v>12700000</v>
      </c>
    </row>
    <row r="35" spans="1:9">
      <c r="A35" s="4" t="s">
        <v>530</v>
      </c>
      <c r="D35" s="9" t="n">
        <v>0.06</v>
      </c>
      <c r="F35" s="9" t="n">
        <v>0.06</v>
      </c>
      <c r="H35" s="9" t="n">
        <v>0.06</v>
      </c>
    </row>
    <row r="36" spans="1:9">
      <c r="A36" s="4" t="s">
        <v>531</v>
      </c>
    </row>
    <row r="37" spans="1:9">
      <c r="A37" s="3" t="s">
        <v>523</v>
      </c>
    </row>
    <row r="38" spans="1:9">
      <c r="A38" s="4" t="s">
        <v>528</v>
      </c>
      <c r="D38" s="6" t="n">
        <v>6700000</v>
      </c>
      <c r="F38" s="6" t="n">
        <v>6700000</v>
      </c>
      <c r="I38" s="6" t="n">
        <v>6500000</v>
      </c>
    </row>
    <row r="39" spans="1:9">
      <c r="A39" s="4" t="s">
        <v>530</v>
      </c>
      <c r="D39" s="9" t="n">
        <v>0.12</v>
      </c>
      <c r="F39" s="9" t="n">
        <v>0.12</v>
      </c>
      <c r="H39" s="9" t="n">
        <v>0.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2</v>
      </c>
      <c r="B1" s="2" t="s">
        <v>2</v>
      </c>
      <c r="C1" s="2" t="s">
        <v>60</v>
      </c>
    </row>
    <row r="2" spans="1:3">
      <c r="A2" s="3" t="s">
        <v>231</v>
      </c>
    </row>
    <row r="3" spans="1:3">
      <c r="A3" s="4" t="s">
        <v>533</v>
      </c>
      <c r="B3" s="6" t="n">
        <v>591360</v>
      </c>
      <c r="C3" s="6" t="n">
        <v>534366</v>
      </c>
    </row>
    <row r="4" spans="1:3">
      <c r="A4" s="4" t="s">
        <v>534</v>
      </c>
      <c r="B4" s="5" t="n">
        <v>-351626</v>
      </c>
      <c r="C4" s="5" t="n">
        <v>-309437</v>
      </c>
    </row>
    <row r="5" spans="1:3">
      <c r="A5" s="4" t="s">
        <v>71</v>
      </c>
      <c r="B5" s="6" t="n">
        <v>239734</v>
      </c>
      <c r="C5" s="6" t="n">
        <v>2249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35</v>
      </c>
      <c r="B1" s="2" t="s">
        <v>1</v>
      </c>
    </row>
    <row r="2" spans="1:4">
      <c r="B2" s="2" t="s">
        <v>2</v>
      </c>
      <c r="C2" s="2" t="s">
        <v>112</v>
      </c>
      <c r="D2" s="2" t="s">
        <v>60</v>
      </c>
    </row>
    <row r="3" spans="1:4">
      <c r="A3" s="3" t="s">
        <v>536</v>
      </c>
    </row>
    <row r="4" spans="1:4">
      <c r="A4" s="4" t="s">
        <v>537</v>
      </c>
      <c r="B4" s="6" t="n">
        <v>1268954</v>
      </c>
      <c r="C4" s="6" t="n">
        <v>933662</v>
      </c>
    </row>
    <row r="5" spans="1:4">
      <c r="A5" s="4" t="s">
        <v>538</v>
      </c>
      <c r="B5" s="5" t="n">
        <v>-4996</v>
      </c>
      <c r="C5" s="5" t="n">
        <v>-9709</v>
      </c>
    </row>
    <row r="6" spans="1:4">
      <c r="A6" s="4" t="s">
        <v>539</v>
      </c>
      <c r="B6" s="5" t="n">
        <v>1263958</v>
      </c>
      <c r="C6" s="5" t="n">
        <v>923953</v>
      </c>
    </row>
    <row r="7" spans="1:4">
      <c r="A7" s="4" t="s">
        <v>540</v>
      </c>
      <c r="B7" s="5" t="n">
        <v>390738</v>
      </c>
      <c r="D7" s="6" t="n">
        <v>385074</v>
      </c>
    </row>
    <row r="8" spans="1:4">
      <c r="A8" s="4" t="s">
        <v>541</v>
      </c>
      <c r="B8" s="5" t="n">
        <v>117206</v>
      </c>
      <c r="D8" s="5" t="n">
        <v>102742</v>
      </c>
    </row>
    <row r="9" spans="1:4">
      <c r="A9" s="4" t="s">
        <v>73</v>
      </c>
      <c r="B9" s="5" t="n">
        <v>273532</v>
      </c>
      <c r="D9" s="5" t="n">
        <v>282332</v>
      </c>
    </row>
    <row r="10" spans="1:4">
      <c r="A10" s="3" t="s">
        <v>542</v>
      </c>
    </row>
    <row r="11" spans="1:4">
      <c r="A11" s="4" t="s">
        <v>39</v>
      </c>
      <c r="B11" s="5" t="n">
        <v>32000</v>
      </c>
    </row>
    <row r="12" spans="1:4">
      <c r="A12" s="4" t="s">
        <v>543</v>
      </c>
      <c r="B12" s="5" t="n">
        <v>31000</v>
      </c>
    </row>
    <row r="13" spans="1:4">
      <c r="A13" s="4" t="s">
        <v>544</v>
      </c>
      <c r="B13" s="5" t="n">
        <v>30000</v>
      </c>
    </row>
    <row r="14" spans="1:4">
      <c r="A14" s="4" t="s">
        <v>545</v>
      </c>
      <c r="B14" s="5" t="n">
        <v>30000</v>
      </c>
    </row>
    <row r="15" spans="1:4">
      <c r="A15" s="4" t="s">
        <v>546</v>
      </c>
      <c r="B15" s="5" t="n">
        <v>30000</v>
      </c>
    </row>
    <row r="16" spans="1:4">
      <c r="A16" s="4" t="s">
        <v>547</v>
      </c>
    </row>
    <row r="17" spans="1:4">
      <c r="A17" s="3" t="s">
        <v>536</v>
      </c>
    </row>
    <row r="18" spans="1:4">
      <c r="A18" s="4" t="s">
        <v>548</v>
      </c>
      <c r="B18" s="5" t="n">
        <v>6509</v>
      </c>
      <c r="D18" s="5" t="n">
        <v>6262</v>
      </c>
    </row>
    <row r="19" spans="1:4">
      <c r="A19" s="4" t="s">
        <v>549</v>
      </c>
    </row>
    <row r="20" spans="1:4">
      <c r="A20" s="3" t="s">
        <v>536</v>
      </c>
    </row>
    <row r="21" spans="1:4">
      <c r="A21" s="4" t="s">
        <v>550</v>
      </c>
      <c r="B21" s="5" t="n">
        <v>384229</v>
      </c>
      <c r="D21" s="5" t="n">
        <v>378812</v>
      </c>
    </row>
    <row r="22" spans="1:4">
      <c r="A22" s="4" t="s">
        <v>541</v>
      </c>
      <c r="B22" s="5" t="n">
        <v>117206</v>
      </c>
      <c r="D22" s="5" t="n">
        <v>102742</v>
      </c>
    </row>
    <row r="23" spans="1:4">
      <c r="A23" s="4" t="s">
        <v>551</v>
      </c>
    </row>
    <row r="24" spans="1:4">
      <c r="A24" s="3" t="s">
        <v>536</v>
      </c>
    </row>
    <row r="25" spans="1:4">
      <c r="A25" s="4" t="s">
        <v>550</v>
      </c>
      <c r="B25" s="5" t="n">
        <v>173045</v>
      </c>
      <c r="D25" s="5" t="n">
        <v>174596</v>
      </c>
    </row>
    <row r="26" spans="1:4">
      <c r="A26" s="4" t="s">
        <v>541</v>
      </c>
      <c r="B26" s="5" t="n">
        <v>63573</v>
      </c>
      <c r="D26" s="5" t="n">
        <v>55114</v>
      </c>
    </row>
    <row r="27" spans="1:4">
      <c r="A27" s="4" t="s">
        <v>552</v>
      </c>
    </row>
    <row r="28" spans="1:4">
      <c r="A28" s="3" t="s">
        <v>536</v>
      </c>
    </row>
    <row r="29" spans="1:4">
      <c r="A29" s="4" t="s">
        <v>550</v>
      </c>
      <c r="B29" s="5" t="n">
        <v>9247</v>
      </c>
      <c r="D29" s="5" t="n">
        <v>6547</v>
      </c>
    </row>
    <row r="30" spans="1:4">
      <c r="A30" s="4" t="s">
        <v>541</v>
      </c>
      <c r="B30" s="5" t="n">
        <v>2276</v>
      </c>
      <c r="D30" s="5" t="n">
        <v>1851</v>
      </c>
    </row>
    <row r="31" spans="1:4">
      <c r="A31" s="4" t="s">
        <v>553</v>
      </c>
    </row>
    <row r="32" spans="1:4">
      <c r="A32" s="3" t="s">
        <v>536</v>
      </c>
    </row>
    <row r="33" spans="1:4">
      <c r="A33" s="4" t="s">
        <v>550</v>
      </c>
      <c r="B33" s="5" t="n">
        <v>181435</v>
      </c>
      <c r="D33" s="5" t="n">
        <v>179605</v>
      </c>
    </row>
    <row r="34" spans="1:4">
      <c r="A34" s="4" t="s">
        <v>541</v>
      </c>
      <c r="B34" s="5" t="n">
        <v>36109</v>
      </c>
      <c r="D34" s="5" t="n">
        <v>30935</v>
      </c>
    </row>
    <row r="35" spans="1:4">
      <c r="A35" s="4" t="s">
        <v>554</v>
      </c>
    </row>
    <row r="36" spans="1:4">
      <c r="A36" s="3" t="s">
        <v>536</v>
      </c>
    </row>
    <row r="37" spans="1:4">
      <c r="A37" s="4" t="s">
        <v>550</v>
      </c>
      <c r="B37" s="5" t="n">
        <v>13989</v>
      </c>
      <c r="D37" s="5" t="n">
        <v>14048</v>
      </c>
    </row>
    <row r="38" spans="1:4">
      <c r="A38" s="4" t="s">
        <v>541</v>
      </c>
      <c r="B38" s="5" t="n">
        <v>11675</v>
      </c>
      <c r="D38" s="5" t="n">
        <v>11564</v>
      </c>
    </row>
    <row r="39" spans="1:4">
      <c r="A39" s="4" t="s">
        <v>555</v>
      </c>
    </row>
    <row r="40" spans="1:4">
      <c r="A40" s="3" t="s">
        <v>536</v>
      </c>
    </row>
    <row r="41" spans="1:4">
      <c r="A41" s="4" t="s">
        <v>550</v>
      </c>
      <c r="B41" s="5" t="n">
        <v>5753</v>
      </c>
      <c r="D41" s="5" t="n">
        <v>3252</v>
      </c>
    </row>
    <row r="42" spans="1:4">
      <c r="A42" s="4" t="s">
        <v>541</v>
      </c>
      <c r="B42" s="5" t="n">
        <v>2813</v>
      </c>
      <c r="D42" s="5" t="n">
        <v>2514</v>
      </c>
    </row>
    <row r="43" spans="1:4">
      <c r="A43" s="4" t="s">
        <v>556</v>
      </c>
    </row>
    <row r="44" spans="1:4">
      <c r="A44" s="3" t="s">
        <v>536</v>
      </c>
    </row>
    <row r="45" spans="1:4">
      <c r="A45" s="4" t="s">
        <v>550</v>
      </c>
      <c r="B45" s="5" t="n">
        <v>760</v>
      </c>
      <c r="D45" s="5" t="n">
        <v>764</v>
      </c>
    </row>
    <row r="46" spans="1:4">
      <c r="A46" s="4" t="s">
        <v>541</v>
      </c>
      <c r="B46" s="5" t="n">
        <v>760</v>
      </c>
      <c r="D46" s="6" t="n">
        <v>764</v>
      </c>
    </row>
    <row r="47" spans="1:4">
      <c r="A47" s="4" t="s">
        <v>377</v>
      </c>
    </row>
    <row r="48" spans="1:4">
      <c r="A48" s="3" t="s">
        <v>536</v>
      </c>
    </row>
    <row r="49" spans="1:4">
      <c r="A49" s="4" t="s">
        <v>537</v>
      </c>
      <c r="B49" s="5" t="n">
        <v>569970</v>
      </c>
      <c r="C49" s="5" t="n">
        <v>218525</v>
      </c>
    </row>
    <row r="50" spans="1:4">
      <c r="A50" s="4" t="s">
        <v>538</v>
      </c>
      <c r="B50" s="5" t="n">
        <v>0</v>
      </c>
      <c r="C50" s="5" t="n">
        <v>0</v>
      </c>
    </row>
    <row r="51" spans="1:4">
      <c r="A51" s="4" t="s">
        <v>539</v>
      </c>
      <c r="B51" s="5" t="n">
        <v>569970</v>
      </c>
      <c r="C51" s="5" t="n">
        <v>218525</v>
      </c>
    </row>
    <row r="52" spans="1:4">
      <c r="A52" s="4" t="s">
        <v>557</v>
      </c>
    </row>
    <row r="53" spans="1:4">
      <c r="A53" s="3" t="s">
        <v>536</v>
      </c>
    </row>
    <row r="54" spans="1:4">
      <c r="A54" s="4" t="s">
        <v>537</v>
      </c>
      <c r="B54" s="5" t="n">
        <v>627850</v>
      </c>
      <c r="C54" s="5" t="n">
        <v>630650</v>
      </c>
    </row>
    <row r="55" spans="1:4">
      <c r="A55" s="4" t="s">
        <v>538</v>
      </c>
      <c r="B55" s="5" t="n">
        <v>-1191</v>
      </c>
      <c r="C55" s="5" t="n">
        <v>-780</v>
      </c>
    </row>
    <row r="56" spans="1:4">
      <c r="A56" s="4" t="s">
        <v>539</v>
      </c>
      <c r="B56" s="5" t="n">
        <v>626659</v>
      </c>
      <c r="C56" s="5" t="n">
        <v>629870</v>
      </c>
    </row>
    <row r="57" spans="1:4">
      <c r="A57" s="4" t="s">
        <v>558</v>
      </c>
    </row>
    <row r="58" spans="1:4">
      <c r="A58" s="3" t="s">
        <v>536</v>
      </c>
    </row>
    <row r="59" spans="1:4">
      <c r="A59" s="4" t="s">
        <v>537</v>
      </c>
      <c r="B59" s="5" t="n">
        <v>71134</v>
      </c>
      <c r="C59" s="5" t="n">
        <v>84487</v>
      </c>
    </row>
    <row r="60" spans="1:4">
      <c r="A60" s="4" t="s">
        <v>538</v>
      </c>
      <c r="B60" s="5" t="n">
        <v>-3805</v>
      </c>
      <c r="C60" s="5" t="n">
        <v>-8929</v>
      </c>
    </row>
    <row r="61" spans="1:4">
      <c r="A61" s="4" t="s">
        <v>539</v>
      </c>
      <c r="B61" s="6" t="n">
        <v>67329</v>
      </c>
      <c r="C61" s="6" t="n">
        <v>755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s>
  <sheetData>
    <row r="1" spans="1:5">
      <c r="A1" s="1" t="s">
        <v>559</v>
      </c>
      <c r="B1" s="2" t="s">
        <v>111</v>
      </c>
      <c r="C1" s="2" t="s">
        <v>1</v>
      </c>
    </row>
    <row r="2" spans="1:5">
      <c r="B2" s="2" t="s">
        <v>2</v>
      </c>
      <c r="C2" s="2" t="s">
        <v>2</v>
      </c>
      <c r="D2" s="2" t="s">
        <v>560</v>
      </c>
      <c r="E2" s="2" t="s">
        <v>60</v>
      </c>
    </row>
    <row r="3" spans="1:5">
      <c r="A3" s="3" t="s">
        <v>561</v>
      </c>
    </row>
    <row r="4" spans="1:5">
      <c r="A4" s="4" t="s">
        <v>562</v>
      </c>
      <c r="B4" s="6" t="n">
        <v>28278</v>
      </c>
      <c r="C4" s="6" t="n">
        <v>28278</v>
      </c>
      <c r="D4" s="6" t="n">
        <v>30000</v>
      </c>
    </row>
    <row r="5" spans="1:5">
      <c r="A5" s="4" t="s">
        <v>563</v>
      </c>
      <c r="B5" s="5" t="n">
        <v>1678</v>
      </c>
      <c r="C5" s="5" t="n">
        <v>2903</v>
      </c>
    </row>
    <row r="6" spans="1:5">
      <c r="A6" s="4" t="s">
        <v>564</v>
      </c>
      <c r="B6" s="5" t="n">
        <v>4789</v>
      </c>
      <c r="C6" s="5" t="n">
        <v>4789</v>
      </c>
    </row>
    <row r="7" spans="1:5">
      <c r="A7" s="4" t="s">
        <v>565</v>
      </c>
      <c r="B7" s="5" t="n">
        <v>4473</v>
      </c>
      <c r="C7" s="5" t="n">
        <v>4473</v>
      </c>
      <c r="E7" s="6" t="n">
        <v>7369</v>
      </c>
    </row>
    <row r="8" spans="1:5">
      <c r="A8" s="4" t="s">
        <v>566</v>
      </c>
      <c r="B8" s="5" t="n">
        <v>43920</v>
      </c>
      <c r="C8" s="5" t="n">
        <v>43920</v>
      </c>
      <c r="E8" s="5" t="n">
        <v>36907</v>
      </c>
    </row>
    <row r="9" spans="1:5">
      <c r="A9" s="4" t="s">
        <v>567</v>
      </c>
      <c r="E9" s="5" t="n">
        <v>9606</v>
      </c>
    </row>
    <row r="10" spans="1:5">
      <c r="A10" s="4" t="s">
        <v>209</v>
      </c>
      <c r="C10" s="5" t="n">
        <v>229</v>
      </c>
    </row>
    <row r="11" spans="1:5">
      <c r="A11" s="4" t="s">
        <v>568</v>
      </c>
      <c r="E11" s="5" t="n">
        <v>7498</v>
      </c>
    </row>
    <row r="12" spans="1:5">
      <c r="A12" s="4" t="s">
        <v>569</v>
      </c>
      <c r="E12" s="5" t="n">
        <v>6019</v>
      </c>
    </row>
    <row r="13" spans="1:5">
      <c r="A13" s="4" t="s">
        <v>570</v>
      </c>
      <c r="E13" s="5" t="n">
        <v>4433</v>
      </c>
    </row>
    <row r="14" spans="1:5">
      <c r="A14" s="4" t="s">
        <v>571</v>
      </c>
      <c r="E14" s="5" t="n">
        <v>2678</v>
      </c>
    </row>
    <row r="15" spans="1:5">
      <c r="A15" s="4" t="s">
        <v>572</v>
      </c>
      <c r="E15" s="5" t="n">
        <v>10998</v>
      </c>
    </row>
    <row r="16" spans="1:5">
      <c r="A16" s="4" t="s">
        <v>573</v>
      </c>
      <c r="E16" s="5" t="n">
        <v>41232</v>
      </c>
    </row>
    <row r="17" spans="1:5">
      <c r="A17" s="4" t="s">
        <v>574</v>
      </c>
      <c r="B17" s="5" t="n">
        <v>-14618</v>
      </c>
      <c r="C17" s="5" t="n">
        <v>-14618</v>
      </c>
      <c r="E17" s="5" t="n">
        <v>-11906</v>
      </c>
    </row>
    <row r="18" spans="1:5">
      <c r="A18" s="4" t="s">
        <v>575</v>
      </c>
      <c r="B18" s="5" t="n">
        <v>29302</v>
      </c>
      <c r="C18" s="5" t="n">
        <v>29302</v>
      </c>
      <c r="E18" s="5" t="n">
        <v>25001</v>
      </c>
    </row>
    <row r="19" spans="1:5">
      <c r="A19" s="4" t="s">
        <v>576</v>
      </c>
      <c r="B19" s="5" t="n">
        <v>7734</v>
      </c>
      <c r="C19" s="5" t="n">
        <v>7734</v>
      </c>
      <c r="E19" s="5" t="n">
        <v>6106</v>
      </c>
    </row>
    <row r="20" spans="1:5">
      <c r="A20" s="4" t="s">
        <v>577</v>
      </c>
      <c r="B20" s="5" t="n">
        <v>6009</v>
      </c>
      <c r="C20" s="5" t="n">
        <v>6009</v>
      </c>
      <c r="E20" s="5" t="n">
        <v>4545</v>
      </c>
    </row>
    <row r="21" spans="1:5">
      <c r="A21" s="4" t="s">
        <v>578</v>
      </c>
      <c r="B21" s="5" t="n">
        <v>5034</v>
      </c>
      <c r="C21" s="5" t="n">
        <v>5034</v>
      </c>
      <c r="E21" s="5" t="n">
        <v>3553</v>
      </c>
    </row>
    <row r="22" spans="1:5">
      <c r="A22" s="4" t="s">
        <v>579</v>
      </c>
      <c r="B22" s="5" t="n">
        <v>3195</v>
      </c>
      <c r="C22" s="5" t="n">
        <v>3195</v>
      </c>
      <c r="E22" s="5" t="n">
        <v>2430</v>
      </c>
    </row>
    <row r="23" spans="1:5">
      <c r="A23" s="4" t="s">
        <v>580</v>
      </c>
      <c r="B23" s="5" t="n">
        <v>4885</v>
      </c>
      <c r="C23" s="5" t="n">
        <v>4885</v>
      </c>
      <c r="E23" s="5" t="n">
        <v>4682</v>
      </c>
    </row>
    <row r="24" spans="1:5">
      <c r="A24" s="4" t="s">
        <v>581</v>
      </c>
      <c r="B24" s="5" t="n">
        <v>31330</v>
      </c>
      <c r="C24" s="5" t="n">
        <v>31330</v>
      </c>
      <c r="E24" s="5" t="n">
        <v>28685</v>
      </c>
    </row>
    <row r="25" spans="1:5">
      <c r="A25" s="4" t="s">
        <v>582</v>
      </c>
      <c r="B25" s="5" t="n">
        <v>-3037</v>
      </c>
      <c r="C25" s="5" t="n">
        <v>-3037</v>
      </c>
      <c r="E25" s="5" t="n">
        <v>-3146</v>
      </c>
    </row>
    <row r="26" spans="1:5">
      <c r="A26" s="4" t="s">
        <v>583</v>
      </c>
      <c r="B26" s="5" t="n">
        <v>28293</v>
      </c>
      <c r="C26" s="5" t="n">
        <v>28293</v>
      </c>
      <c r="E26" s="5" t="n">
        <v>25539</v>
      </c>
    </row>
    <row r="27" spans="1:5">
      <c r="A27" s="4" t="s">
        <v>584</v>
      </c>
      <c r="B27" s="5" t="n">
        <v>-7484</v>
      </c>
      <c r="C27" s="5" t="n">
        <v>-7484</v>
      </c>
      <c r="E27" s="5" t="n">
        <v>-6384</v>
      </c>
    </row>
    <row r="28" spans="1:5">
      <c r="A28" s="4" t="s">
        <v>585</v>
      </c>
      <c r="B28" s="5" t="n">
        <v>20809</v>
      </c>
      <c r="C28" s="5" t="n">
        <v>20809</v>
      </c>
      <c r="E28" s="5" t="n">
        <v>19155</v>
      </c>
    </row>
    <row r="29" spans="1:5">
      <c r="A29" s="4" t="s">
        <v>586</v>
      </c>
      <c r="B29" s="5" t="n">
        <v>7935</v>
      </c>
      <c r="C29" s="5" t="n">
        <v>7935</v>
      </c>
    </row>
    <row r="30" spans="1:5">
      <c r="A30" s="4" t="s">
        <v>587</v>
      </c>
      <c r="B30" s="5" t="n">
        <v>6175</v>
      </c>
      <c r="C30" s="5" t="n">
        <v>6175</v>
      </c>
    </row>
    <row r="31" spans="1:5">
      <c r="A31" s="4" t="s">
        <v>588</v>
      </c>
      <c r="B31" s="5" t="n">
        <v>4465</v>
      </c>
      <c r="C31" s="5" t="n">
        <v>4465</v>
      </c>
    </row>
    <row r="32" spans="1:5">
      <c r="A32" s="4" t="s">
        <v>589</v>
      </c>
      <c r="B32" s="5" t="n">
        <v>2925</v>
      </c>
      <c r="C32" s="5" t="n">
        <v>2925</v>
      </c>
    </row>
    <row r="33" spans="1:5">
      <c r="A33" s="4" t="s">
        <v>590</v>
      </c>
      <c r="B33" s="5" t="n">
        <v>8374</v>
      </c>
      <c r="C33" s="5" t="n">
        <v>8374</v>
      </c>
    </row>
    <row r="34" spans="1:5">
      <c r="A34" s="4" t="s">
        <v>591</v>
      </c>
      <c r="B34" s="5" t="n">
        <v>34663</v>
      </c>
      <c r="C34" s="5" t="n">
        <v>34663</v>
      </c>
    </row>
    <row r="35" spans="1:5">
      <c r="A35" s="4" t="s">
        <v>592</v>
      </c>
      <c r="B35" s="5" t="n">
        <v>-6176</v>
      </c>
      <c r="C35" s="5" t="n">
        <v>-6176</v>
      </c>
    </row>
    <row r="36" spans="1:5">
      <c r="A36" s="4" t="s">
        <v>592</v>
      </c>
      <c r="B36" s="5" t="n">
        <v>28487</v>
      </c>
      <c r="C36" s="5" t="n">
        <v>28487</v>
      </c>
    </row>
    <row r="37" spans="1:5">
      <c r="A37" s="4" t="s">
        <v>593</v>
      </c>
      <c r="B37" s="5" t="n">
        <v>-7773</v>
      </c>
      <c r="C37" s="5" t="n">
        <v>-7773</v>
      </c>
    </row>
    <row r="38" spans="1:5">
      <c r="A38" s="4" t="s">
        <v>594</v>
      </c>
      <c r="B38" s="5" t="n">
        <v>20714</v>
      </c>
      <c r="C38" s="5" t="n">
        <v>20714</v>
      </c>
    </row>
    <row r="39" spans="1:5">
      <c r="A39" s="4" t="s">
        <v>595</v>
      </c>
      <c r="B39" s="5" t="n">
        <v>320</v>
      </c>
      <c r="C39" s="5" t="n">
        <v>589</v>
      </c>
    </row>
    <row r="40" spans="1:5">
      <c r="A40" s="4" t="s">
        <v>596</v>
      </c>
      <c r="B40" s="5" t="n">
        <v>2804</v>
      </c>
      <c r="C40" s="5" t="n">
        <v>5425</v>
      </c>
    </row>
    <row r="41" spans="1:5">
      <c r="A41" s="4" t="s">
        <v>597</v>
      </c>
      <c r="B41" s="5" t="n">
        <v>58</v>
      </c>
      <c r="C41" s="5" t="n">
        <v>100</v>
      </c>
    </row>
    <row r="42" spans="1:5">
      <c r="A42" s="4" t="s">
        <v>598</v>
      </c>
      <c r="B42" s="5" t="n">
        <v>110</v>
      </c>
      <c r="C42" s="5" t="n">
        <v>214</v>
      </c>
    </row>
    <row r="43" spans="1:5">
      <c r="A43" s="4" t="s">
        <v>599</v>
      </c>
      <c r="B43" s="5" t="n">
        <v>4970</v>
      </c>
      <c r="C43" s="5" t="n">
        <v>9231</v>
      </c>
    </row>
    <row r="44" spans="1:5">
      <c r="A44" s="4" t="s">
        <v>600</v>
      </c>
      <c r="B44" s="5" t="n">
        <v>320</v>
      </c>
      <c r="C44" s="5" t="n">
        <v>589</v>
      </c>
    </row>
    <row r="45" spans="1:5">
      <c r="A45" s="4" t="s">
        <v>601</v>
      </c>
      <c r="B45" s="5" t="n">
        <v>2530</v>
      </c>
      <c r="C45" s="5" t="n">
        <v>5096</v>
      </c>
    </row>
    <row r="46" spans="1:5">
      <c r="A46" s="4" t="s">
        <v>602</v>
      </c>
      <c r="B46" s="6" t="n">
        <v>2111</v>
      </c>
      <c r="C46" s="6" t="n">
        <v>3904</v>
      </c>
    </row>
    <row r="47" spans="1:5">
      <c r="A47" s="4" t="s">
        <v>603</v>
      </c>
      <c r="B47" s="4" t="s">
        <v>604</v>
      </c>
      <c r="C47" s="4" t="s">
        <v>604</v>
      </c>
    </row>
    <row r="48" spans="1:5">
      <c r="A48" s="4" t="s">
        <v>605</v>
      </c>
      <c r="B48" s="4" t="s">
        <v>606</v>
      </c>
      <c r="C48" s="4" t="s">
        <v>606</v>
      </c>
    </row>
    <row r="49" spans="1:5">
      <c r="A49" s="4" t="s">
        <v>607</v>
      </c>
      <c r="B49" s="4" t="s">
        <v>608</v>
      </c>
      <c r="C49" s="4" t="s">
        <v>608</v>
      </c>
    </row>
    <row r="50" spans="1:5">
      <c r="A50" s="4" t="s">
        <v>609</v>
      </c>
      <c r="B50" s="4" t="s">
        <v>610</v>
      </c>
      <c r="C50" s="4" t="s">
        <v>610</v>
      </c>
    </row>
    <row r="51" spans="1:5">
      <c r="A51" s="4" t="s">
        <v>197</v>
      </c>
    </row>
    <row r="52" spans="1:5">
      <c r="A52" s="3" t="s">
        <v>561</v>
      </c>
    </row>
    <row r="53" spans="1:5">
      <c r="A53" s="4" t="s">
        <v>209</v>
      </c>
      <c r="C53" s="6" t="n">
        <v>229</v>
      </c>
    </row>
    <row r="54" spans="1:5">
      <c r="A54" s="4" t="s">
        <v>611</v>
      </c>
    </row>
    <row r="55" spans="1:5">
      <c r="A55" s="3" t="s">
        <v>561</v>
      </c>
    </row>
    <row r="56" spans="1:5">
      <c r="A56" s="4" t="s">
        <v>562</v>
      </c>
      <c r="B56" s="6" t="n">
        <v>2388</v>
      </c>
      <c r="C56" s="5" t="n">
        <v>2388</v>
      </c>
    </row>
    <row r="57" spans="1:5">
      <c r="A57" s="4" t="s">
        <v>566</v>
      </c>
      <c r="B57" s="5" t="n">
        <v>31365</v>
      </c>
      <c r="C57" s="5" t="n">
        <v>31365</v>
      </c>
      <c r="E57" s="5" t="n">
        <v>24331</v>
      </c>
    </row>
    <row r="58" spans="1:5">
      <c r="A58" s="4" t="s">
        <v>612</v>
      </c>
    </row>
    <row r="59" spans="1:5">
      <c r="A59" s="3" t="s">
        <v>561</v>
      </c>
    </row>
    <row r="60" spans="1:5">
      <c r="A60" s="4" t="s">
        <v>562</v>
      </c>
      <c r="B60" s="5" t="n">
        <v>918</v>
      </c>
      <c r="C60" s="5" t="n">
        <v>918</v>
      </c>
    </row>
    <row r="61" spans="1:5">
      <c r="A61" s="4" t="s">
        <v>566</v>
      </c>
      <c r="B61" s="5" t="n">
        <v>538</v>
      </c>
      <c r="C61" s="5" t="n">
        <v>538</v>
      </c>
      <c r="E61" s="5" t="n">
        <v>559</v>
      </c>
    </row>
    <row r="62" spans="1:5">
      <c r="A62" s="4" t="s">
        <v>613</v>
      </c>
    </row>
    <row r="63" spans="1:5">
      <c r="A63" s="3" t="s">
        <v>561</v>
      </c>
    </row>
    <row r="64" spans="1:5">
      <c r="A64" s="4" t="s">
        <v>562</v>
      </c>
      <c r="B64" s="5" t="n">
        <v>24972</v>
      </c>
      <c r="C64" s="5" t="n">
        <v>24972</v>
      </c>
    </row>
    <row r="65" spans="1:5">
      <c r="A65" s="4" t="s">
        <v>566</v>
      </c>
      <c r="B65" s="6" t="n">
        <v>12017</v>
      </c>
      <c r="C65" s="6" t="n">
        <v>12017</v>
      </c>
      <c r="E65" s="6" t="n">
        <v>120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14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31"/>
    <col customWidth="1" max="6" min="6" width="14"/>
    <col customWidth="1" max="7" min="7" width="29"/>
    <col customWidth="1" max="8" min="8" width="24"/>
    <col customWidth="1" max="9" min="9" width="16"/>
    <col customWidth="1" max="10" min="10" width="20"/>
    <col customWidth="1" max="11" min="11" width="21"/>
    <col customWidth="1" max="12" min="12" width="21"/>
    <col customWidth="1" max="13" min="13" width="27"/>
    <col customWidth="1" max="14" min="14" width="27"/>
    <col customWidth="1" max="15" min="15" width="21"/>
    <col customWidth="1" max="16" min="16" width="23"/>
    <col customWidth="1" max="17" min="17" width="24"/>
  </cols>
  <sheetData>
    <row r="1" spans="1:17">
      <c r="A1" s="1" t="s">
        <v>614</v>
      </c>
      <c r="C1" s="2" t="s">
        <v>615</v>
      </c>
      <c r="D1" s="2" t="s">
        <v>458</v>
      </c>
      <c r="E1" s="2" t="s">
        <v>616</v>
      </c>
      <c r="F1" s="2" t="s">
        <v>617</v>
      </c>
      <c r="G1" s="2" t="s">
        <v>618</v>
      </c>
      <c r="H1" s="2" t="s">
        <v>468</v>
      </c>
      <c r="I1" s="2" t="s">
        <v>619</v>
      </c>
      <c r="J1" s="2" t="s">
        <v>620</v>
      </c>
      <c r="K1" s="2" t="s">
        <v>462</v>
      </c>
      <c r="L1" s="2" t="s">
        <v>463</v>
      </c>
      <c r="M1" s="2" t="s">
        <v>520</v>
      </c>
      <c r="N1" s="2" t="s">
        <v>521</v>
      </c>
      <c r="O1" s="2" t="s">
        <v>465</v>
      </c>
      <c r="P1" s="2" t="s">
        <v>621</v>
      </c>
      <c r="Q1" s="2" t="s">
        <v>622</v>
      </c>
    </row>
    <row r="2" spans="1:17">
      <c r="A2" s="3" t="s">
        <v>623</v>
      </c>
    </row>
    <row r="3" spans="1:17">
      <c r="A3" s="4" t="s">
        <v>624</v>
      </c>
      <c r="K3" s="6" t="n">
        <v>1145259000</v>
      </c>
      <c r="M3" s="6" t="n">
        <v>1145259000</v>
      </c>
      <c r="O3" s="6" t="n">
        <v>1115127000</v>
      </c>
    </row>
    <row r="4" spans="1:17">
      <c r="A4" s="4" t="s">
        <v>625</v>
      </c>
      <c r="B4" s="4" t="s">
        <v>81</v>
      </c>
      <c r="K4" s="5" t="n">
        <v>-417911000</v>
      </c>
      <c r="M4" s="5" t="n">
        <v>-417911000</v>
      </c>
      <c r="O4" s="5" t="n">
        <v>-201686000</v>
      </c>
    </row>
    <row r="5" spans="1:17">
      <c r="A5" s="4" t="s">
        <v>83</v>
      </c>
      <c r="B5" s="4" t="s">
        <v>69</v>
      </c>
      <c r="K5" s="5" t="n">
        <v>-727348000</v>
      </c>
      <c r="M5" s="6" t="n">
        <v>-727348000</v>
      </c>
      <c r="O5" s="5" t="n">
        <v>-913441000</v>
      </c>
    </row>
    <row r="6" spans="1:17">
      <c r="A6" s="4" t="s">
        <v>61</v>
      </c>
      <c r="M6" s="4" t="s">
        <v>62</v>
      </c>
    </row>
    <row r="7" spans="1:17">
      <c r="A7" s="4" t="s">
        <v>626</v>
      </c>
      <c r="I7" s="4" t="s">
        <v>627</v>
      </c>
    </row>
    <row r="8" spans="1:17">
      <c r="A8" s="4" t="s">
        <v>95</v>
      </c>
      <c r="M8" s="4" t="s">
        <v>96</v>
      </c>
    </row>
    <row r="9" spans="1:17">
      <c r="A9" s="4" t="s">
        <v>97</v>
      </c>
      <c r="M9" s="4" t="s">
        <v>98</v>
      </c>
    </row>
    <row r="10" spans="1:17">
      <c r="A10" s="4" t="s">
        <v>628</v>
      </c>
      <c r="M10" s="4" t="s">
        <v>629</v>
      </c>
    </row>
    <row r="11" spans="1:17">
      <c r="A11" s="4" t="s">
        <v>630</v>
      </c>
      <c r="E11" s="6" t="n">
        <v>25000000</v>
      </c>
    </row>
    <row r="12" spans="1:17">
      <c r="A12" s="4" t="s">
        <v>471</v>
      </c>
      <c r="M12" s="6" t="n">
        <v>11026000</v>
      </c>
    </row>
    <row r="13" spans="1:17">
      <c r="A13" s="4" t="s">
        <v>472</v>
      </c>
      <c r="M13" s="5" t="n">
        <v>16849000</v>
      </c>
    </row>
    <row r="14" spans="1:17">
      <c r="A14" s="4" t="s">
        <v>174</v>
      </c>
      <c r="M14" s="5" t="n">
        <v>21210000</v>
      </c>
      <c r="N14" s="6" t="n">
        <v>102137000</v>
      </c>
    </row>
    <row r="15" spans="1:17">
      <c r="A15" s="4" t="s">
        <v>631</v>
      </c>
      <c r="K15" s="5" t="n">
        <v>1700000</v>
      </c>
      <c r="M15" s="5" t="n">
        <v>1700000</v>
      </c>
    </row>
    <row r="16" spans="1:17">
      <c r="A16" s="4" t="s">
        <v>632</v>
      </c>
      <c r="J16" s="4" t="s">
        <v>629</v>
      </c>
    </row>
    <row r="17" spans="1:17">
      <c r="A17" s="4" t="s">
        <v>633</v>
      </c>
      <c r="J17" s="6" t="n">
        <v>10000000</v>
      </c>
    </row>
    <row r="18" spans="1:17">
      <c r="A18" s="4" t="s">
        <v>634</v>
      </c>
      <c r="F18" s="4" t="s">
        <v>635</v>
      </c>
    </row>
    <row r="19" spans="1:17">
      <c r="A19" s="4" t="s">
        <v>636</v>
      </c>
      <c r="F19" s="4" t="s">
        <v>637</v>
      </c>
    </row>
    <row r="20" spans="1:17">
      <c r="A20" s="4" t="s">
        <v>638</v>
      </c>
      <c r="J20" s="4" t="s">
        <v>639</v>
      </c>
    </row>
    <row r="21" spans="1:17">
      <c r="A21" s="4" t="s">
        <v>640</v>
      </c>
    </row>
    <row r="22" spans="1:17">
      <c r="A22" s="3" t="s">
        <v>623</v>
      </c>
    </row>
    <row r="23" spans="1:17">
      <c r="A23" s="4" t="s">
        <v>641</v>
      </c>
      <c r="C23" s="6" t="n">
        <v>7400000</v>
      </c>
    </row>
    <row r="24" spans="1:17">
      <c r="A24" s="4" t="s">
        <v>642</v>
      </c>
      <c r="C24" s="5" t="n">
        <v>900000</v>
      </c>
    </row>
    <row r="25" spans="1:17">
      <c r="A25" s="4" t="s">
        <v>643</v>
      </c>
    </row>
    <row r="26" spans="1:17">
      <c r="A26" s="3" t="s">
        <v>623</v>
      </c>
    </row>
    <row r="27" spans="1:17">
      <c r="A27" s="4" t="s">
        <v>624</v>
      </c>
      <c r="K27" s="5" t="n">
        <v>19135000</v>
      </c>
      <c r="M27" s="5" t="n">
        <v>19135000</v>
      </c>
      <c r="O27" s="5" t="n">
        <v>18979000</v>
      </c>
    </row>
    <row r="28" spans="1:17">
      <c r="A28" s="4" t="s">
        <v>644</v>
      </c>
      <c r="K28" s="5" t="n">
        <v>20000000</v>
      </c>
      <c r="M28" s="5" t="n">
        <v>20000000</v>
      </c>
    </row>
    <row r="29" spans="1:17">
      <c r="A29" s="4" t="s">
        <v>645</v>
      </c>
      <c r="J29" s="6" t="n">
        <v>1200000</v>
      </c>
      <c r="K29" s="5" t="n">
        <v>900000</v>
      </c>
      <c r="M29" s="5" t="n">
        <v>900000</v>
      </c>
      <c r="O29" s="5" t="n">
        <v>1000000</v>
      </c>
    </row>
    <row r="30" spans="1:17">
      <c r="A30" s="4" t="s">
        <v>646</v>
      </c>
    </row>
    <row r="31" spans="1:17">
      <c r="A31" s="3" t="s">
        <v>623</v>
      </c>
    </row>
    <row r="32" spans="1:17">
      <c r="A32" s="4" t="s">
        <v>624</v>
      </c>
      <c r="K32" s="5" t="n">
        <v>28293000</v>
      </c>
      <c r="M32" s="5" t="n">
        <v>28293000</v>
      </c>
      <c r="O32" s="5" t="n">
        <v>25539000</v>
      </c>
    </row>
    <row r="33" spans="1:17">
      <c r="A33" s="4" t="s">
        <v>524</v>
      </c>
    </row>
    <row r="34" spans="1:17">
      <c r="A34" s="3" t="s">
        <v>623</v>
      </c>
    </row>
    <row r="35" spans="1:17">
      <c r="A35" s="4" t="s">
        <v>454</v>
      </c>
      <c r="K35" s="5" t="n">
        <v>814556000</v>
      </c>
      <c r="M35" s="5" t="n">
        <v>814556000</v>
      </c>
      <c r="O35" s="5" t="n">
        <v>675000000</v>
      </c>
    </row>
    <row r="36" spans="1:17">
      <c r="A36" s="4" t="s">
        <v>624</v>
      </c>
      <c r="K36" s="5" t="n">
        <v>682468000</v>
      </c>
      <c r="M36" s="5" t="n">
        <v>682468000</v>
      </c>
      <c r="O36" s="5" t="n">
        <v>548076000</v>
      </c>
    </row>
    <row r="37" spans="1:17">
      <c r="A37" s="4" t="s">
        <v>647</v>
      </c>
      <c r="E37" s="11" t="n">
        <v>29.9679</v>
      </c>
    </row>
    <row r="38" spans="1:17">
      <c r="A38" s="4" t="s">
        <v>480</v>
      </c>
      <c r="E38" s="8" t="n">
        <v>33.37</v>
      </c>
    </row>
    <row r="39" spans="1:17">
      <c r="A39" s="4" t="s">
        <v>648</v>
      </c>
      <c r="E39" s="4" t="s">
        <v>649</v>
      </c>
    </row>
    <row r="40" spans="1:17">
      <c r="A40" s="4" t="s">
        <v>650</v>
      </c>
      <c r="K40" s="5" t="n">
        <v>5937000</v>
      </c>
      <c r="M40" s="5" t="n">
        <v>11461000</v>
      </c>
      <c r="N40" s="6" t="n">
        <v>214000</v>
      </c>
    </row>
    <row r="41" spans="1:17">
      <c r="A41" s="4" t="s">
        <v>477</v>
      </c>
      <c r="K41" s="5" t="n">
        <v>899000000</v>
      </c>
      <c r="M41" s="5" t="n">
        <v>899000000</v>
      </c>
    </row>
    <row r="42" spans="1:17">
      <c r="A42" s="4" t="s">
        <v>481</v>
      </c>
      <c r="C42" s="5" t="n">
        <v>8900000</v>
      </c>
    </row>
    <row r="43" spans="1:17">
      <c r="A43" s="4" t="s">
        <v>478</v>
      </c>
      <c r="K43" s="5" t="n">
        <v>-119980000</v>
      </c>
      <c r="M43" s="5" t="n">
        <v>-119980000</v>
      </c>
      <c r="O43" s="5" t="n">
        <v>-114554000</v>
      </c>
    </row>
    <row r="44" spans="1:17">
      <c r="A44" s="4" t="s">
        <v>651</v>
      </c>
      <c r="K44" s="6" t="n">
        <v>-12108000</v>
      </c>
      <c r="M44" s="6" t="n">
        <v>-12108000</v>
      </c>
      <c r="O44" s="5" t="n">
        <v>-12370000</v>
      </c>
    </row>
    <row r="45" spans="1:17">
      <c r="A45" s="4" t="s">
        <v>652</v>
      </c>
      <c r="M45" s="10" t="n">
        <v>24.4</v>
      </c>
      <c r="N45" s="10" t="n">
        <v>20.2</v>
      </c>
    </row>
    <row r="46" spans="1:17">
      <c r="A46" s="4" t="s">
        <v>525</v>
      </c>
      <c r="E46" s="8" t="n">
        <v>1138.7</v>
      </c>
    </row>
    <row r="47" spans="1:17">
      <c r="A47" s="4" t="s">
        <v>653</v>
      </c>
      <c r="K47" s="4" t="s">
        <v>654</v>
      </c>
      <c r="M47" s="4" t="s">
        <v>654</v>
      </c>
    </row>
    <row r="48" spans="1:17">
      <c r="A48" s="4" t="s">
        <v>430</v>
      </c>
    </row>
    <row r="49" spans="1:17">
      <c r="A49" s="3" t="s">
        <v>623</v>
      </c>
    </row>
    <row r="50" spans="1:17">
      <c r="A50" s="4" t="s">
        <v>483</v>
      </c>
      <c r="C50" s="5" t="n">
        <v>30100000</v>
      </c>
    </row>
    <row r="51" spans="1:17">
      <c r="A51" s="4" t="s">
        <v>482</v>
      </c>
      <c r="C51" s="5" t="n">
        <v>21200000</v>
      </c>
    </row>
    <row r="52" spans="1:17">
      <c r="A52" s="4" t="s">
        <v>453</v>
      </c>
    </row>
    <row r="53" spans="1:17">
      <c r="A53" s="3" t="s">
        <v>623</v>
      </c>
    </row>
    <row r="54" spans="1:17">
      <c r="A54" s="4" t="s">
        <v>454</v>
      </c>
      <c r="K54" s="6" t="n">
        <v>395000000</v>
      </c>
      <c r="M54" s="6" t="n">
        <v>395000000</v>
      </c>
      <c r="O54" s="5" t="n">
        <v>395000000</v>
      </c>
    </row>
    <row r="55" spans="1:17">
      <c r="A55" s="4" t="s">
        <v>624</v>
      </c>
      <c r="B55" s="4" t="s">
        <v>102</v>
      </c>
      <c r="K55" s="5" t="n">
        <v>332678000</v>
      </c>
      <c r="M55" s="5" t="n">
        <v>332678000</v>
      </c>
      <c r="O55" s="5" t="n">
        <v>321286000</v>
      </c>
    </row>
    <row r="56" spans="1:17">
      <c r="A56" s="4" t="s">
        <v>655</v>
      </c>
      <c r="E56" s="4" t="s">
        <v>656</v>
      </c>
      <c r="G56" s="4" t="s">
        <v>657</v>
      </c>
    </row>
    <row r="57" spans="1:17">
      <c r="A57" s="4" t="s">
        <v>647</v>
      </c>
      <c r="G57" s="11" t="n">
        <v>46.8165</v>
      </c>
    </row>
    <row r="58" spans="1:17">
      <c r="A58" s="4" t="s">
        <v>480</v>
      </c>
      <c r="G58" s="8" t="n">
        <v>21.36</v>
      </c>
    </row>
    <row r="59" spans="1:17">
      <c r="A59" s="4" t="s">
        <v>648</v>
      </c>
      <c r="G59" s="4" t="s">
        <v>658</v>
      </c>
    </row>
    <row r="60" spans="1:17">
      <c r="A60" s="4" t="s">
        <v>650</v>
      </c>
      <c r="K60" s="5" t="n">
        <v>5426000</v>
      </c>
      <c r="L60" s="6" t="n">
        <v>4926000</v>
      </c>
      <c r="M60" s="5" t="n">
        <v>10723000</v>
      </c>
      <c r="N60" s="6" t="n">
        <v>9734000</v>
      </c>
    </row>
    <row r="61" spans="1:17">
      <c r="A61" s="4" t="s">
        <v>477</v>
      </c>
      <c r="K61" s="5" t="n">
        <v>585500000</v>
      </c>
      <c r="M61" s="5" t="n">
        <v>585500000</v>
      </c>
    </row>
    <row r="62" spans="1:17">
      <c r="A62" s="4" t="s">
        <v>478</v>
      </c>
      <c r="K62" s="5" t="n">
        <v>-58659000</v>
      </c>
      <c r="M62" s="5" t="n">
        <v>-58659000</v>
      </c>
      <c r="O62" s="5" t="n">
        <v>-69382000</v>
      </c>
    </row>
    <row r="63" spans="1:17">
      <c r="A63" s="4" t="s">
        <v>651</v>
      </c>
      <c r="K63" s="6" t="n">
        <v>-3663000</v>
      </c>
      <c r="M63" s="6" t="n">
        <v>-3663000</v>
      </c>
      <c r="O63" s="5" t="n">
        <v>-4332000</v>
      </c>
    </row>
    <row r="64" spans="1:17">
      <c r="A64" s="4" t="s">
        <v>652</v>
      </c>
      <c r="G64" s="10" t="n">
        <v>18.5</v>
      </c>
    </row>
    <row r="65" spans="1:17">
      <c r="A65" s="4" t="s">
        <v>659</v>
      </c>
      <c r="P65" s="6" t="n">
        <v>30</v>
      </c>
    </row>
    <row r="66" spans="1:17">
      <c r="A66" s="4" t="s">
        <v>653</v>
      </c>
      <c r="K66" s="4" t="s">
        <v>660</v>
      </c>
      <c r="M66" s="4" t="s">
        <v>660</v>
      </c>
    </row>
    <row r="67" spans="1:17">
      <c r="A67" s="4" t="s">
        <v>455</v>
      </c>
    </row>
    <row r="68" spans="1:17">
      <c r="A68" s="3" t="s">
        <v>623</v>
      </c>
    </row>
    <row r="69" spans="1:17">
      <c r="A69" s="4" t="s">
        <v>454</v>
      </c>
      <c r="K69" s="6" t="n">
        <v>56455000</v>
      </c>
      <c r="M69" s="6" t="n">
        <v>56455000</v>
      </c>
      <c r="O69" s="5" t="n">
        <v>186589000</v>
      </c>
    </row>
    <row r="70" spans="1:17">
      <c r="A70" s="4" t="s">
        <v>624</v>
      </c>
      <c r="B70" s="4" t="s">
        <v>104</v>
      </c>
      <c r="K70" s="5" t="n">
        <v>54214000</v>
      </c>
      <c r="M70" s="5" t="n">
        <v>54214000</v>
      </c>
      <c r="O70" s="5" t="n">
        <v>173533000</v>
      </c>
    </row>
    <row r="71" spans="1:17">
      <c r="A71" s="4" t="s">
        <v>655</v>
      </c>
      <c r="I71" s="4" t="s">
        <v>661</v>
      </c>
    </row>
    <row r="72" spans="1:17">
      <c r="A72" s="4" t="s">
        <v>662</v>
      </c>
      <c r="E72" s="6" t="n">
        <v>39900000</v>
      </c>
    </row>
    <row r="73" spans="1:17">
      <c r="A73" s="4" t="s">
        <v>647</v>
      </c>
      <c r="H73" s="13" t="n">
        <v>33.39487</v>
      </c>
    </row>
    <row r="74" spans="1:17">
      <c r="A74" s="4" t="s">
        <v>480</v>
      </c>
      <c r="H74" s="8" t="n">
        <v>29.94</v>
      </c>
    </row>
    <row r="75" spans="1:17">
      <c r="A75" s="4" t="s">
        <v>648</v>
      </c>
      <c r="I75" s="4" t="s">
        <v>663</v>
      </c>
    </row>
    <row r="76" spans="1:17">
      <c r="A76" s="4" t="s">
        <v>650</v>
      </c>
      <c r="K76" s="5" t="n">
        <v>770000</v>
      </c>
      <c r="L76" s="6" t="n">
        <v>7135000</v>
      </c>
      <c r="M76" s="5" t="n">
        <v>2215000</v>
      </c>
      <c r="N76" s="6" t="n">
        <v>14339000</v>
      </c>
    </row>
    <row r="77" spans="1:17">
      <c r="A77" s="4" t="s">
        <v>477</v>
      </c>
      <c r="K77" s="5" t="n">
        <v>61600000</v>
      </c>
      <c r="M77" s="5" t="n">
        <v>61600000</v>
      </c>
    </row>
    <row r="78" spans="1:17">
      <c r="A78" s="4" t="s">
        <v>481</v>
      </c>
      <c r="D78" s="6" t="n">
        <v>10600000</v>
      </c>
    </row>
    <row r="79" spans="1:17">
      <c r="A79" s="4" t="s">
        <v>478</v>
      </c>
      <c r="K79" s="5" t="n">
        <v>-1998000</v>
      </c>
      <c r="M79" s="5" t="n">
        <v>-1998000</v>
      </c>
      <c r="O79" s="5" t="n">
        <v>-11642000</v>
      </c>
    </row>
    <row r="80" spans="1:17">
      <c r="A80" s="4" t="s">
        <v>651</v>
      </c>
      <c r="K80" s="6" t="n">
        <v>-243000</v>
      </c>
      <c r="M80" s="6" t="n">
        <v>-243000</v>
      </c>
      <c r="O80" s="5" t="n">
        <v>-1414000</v>
      </c>
    </row>
    <row r="81" spans="1:17">
      <c r="A81" s="4" t="s">
        <v>652</v>
      </c>
      <c r="M81" s="10" t="n">
        <v>1.9</v>
      </c>
      <c r="N81" s="10" t="n">
        <v>6.2</v>
      </c>
    </row>
    <row r="82" spans="1:17">
      <c r="A82" s="4" t="s">
        <v>659</v>
      </c>
      <c r="Q82" s="8" t="n">
        <v>38.8</v>
      </c>
    </row>
    <row r="83" spans="1:17">
      <c r="A83" s="4" t="s">
        <v>479</v>
      </c>
      <c r="C83" s="5" t="n">
        <v>130100000</v>
      </c>
      <c r="E83" s="6" t="n">
        <v>400900000</v>
      </c>
    </row>
    <row r="84" spans="1:17">
      <c r="A84" s="4" t="s">
        <v>653</v>
      </c>
      <c r="K84" s="4" t="s">
        <v>664</v>
      </c>
      <c r="M84" s="4" t="s">
        <v>664</v>
      </c>
    </row>
    <row r="85" spans="1:17">
      <c r="A85" s="4" t="s">
        <v>665</v>
      </c>
    </row>
    <row r="86" spans="1:17">
      <c r="A86" s="3" t="s">
        <v>623</v>
      </c>
    </row>
    <row r="87" spans="1:17">
      <c r="A87" s="4" t="s">
        <v>624</v>
      </c>
      <c r="K87" s="6" t="n">
        <v>20700000</v>
      </c>
      <c r="M87" s="6" t="n">
        <v>20700000</v>
      </c>
      <c r="O87" s="5" t="n">
        <v>17800000</v>
      </c>
    </row>
    <row r="88" spans="1:17">
      <c r="A88" s="4" t="s">
        <v>666</v>
      </c>
      <c r="K88" s="5" t="n">
        <v>175000000</v>
      </c>
      <c r="M88" s="5" t="n">
        <v>175000000</v>
      </c>
    </row>
    <row r="89" spans="1:17">
      <c r="A89" s="4" t="s">
        <v>667</v>
      </c>
    </row>
    <row r="90" spans="1:17">
      <c r="A90" s="3" t="s">
        <v>623</v>
      </c>
    </row>
    <row r="91" spans="1:17">
      <c r="A91" s="4" t="s">
        <v>624</v>
      </c>
      <c r="K91" s="5" t="n">
        <v>7768000</v>
      </c>
      <c r="M91" s="5" t="n">
        <v>7768000</v>
      </c>
      <c r="O91" s="5" t="n">
        <v>9953000</v>
      </c>
    </row>
    <row r="92" spans="1:17">
      <c r="A92" s="4" t="s">
        <v>475</v>
      </c>
    </row>
    <row r="93" spans="1:17">
      <c r="A93" s="3" t="s">
        <v>668</v>
      </c>
    </row>
    <row r="94" spans="1:17">
      <c r="A94" s="4" t="s">
        <v>476</v>
      </c>
      <c r="C94" s="6" t="n">
        <v>139600000</v>
      </c>
    </row>
    <row r="95" spans="1:17">
      <c r="A95" s="3" t="s">
        <v>623</v>
      </c>
    </row>
    <row r="96" spans="1:17">
      <c r="A96" s="4" t="s">
        <v>659</v>
      </c>
      <c r="C96" s="8" t="n">
        <v>40.86</v>
      </c>
    </row>
    <row r="97" spans="1:17">
      <c r="A97" s="4" t="s">
        <v>669</v>
      </c>
    </row>
    <row r="98" spans="1:17">
      <c r="A98" s="3" t="s">
        <v>623</v>
      </c>
    </row>
    <row r="99" spans="1:17">
      <c r="A99" s="4" t="s">
        <v>666</v>
      </c>
      <c r="K99" s="5" t="n">
        <v>75000000</v>
      </c>
      <c r="M99" s="5" t="n">
        <v>75000000</v>
      </c>
    </row>
    <row r="100" spans="1:17">
      <c r="A100" s="4" t="s">
        <v>411</v>
      </c>
    </row>
    <row r="101" spans="1:17">
      <c r="A101" s="3" t="s">
        <v>668</v>
      </c>
    </row>
    <row r="102" spans="1:17">
      <c r="A102" s="4" t="s">
        <v>412</v>
      </c>
      <c r="M102" s="5" t="n">
        <v>16277000</v>
      </c>
    </row>
    <row r="103" spans="1:17">
      <c r="A103" s="4" t="s">
        <v>670</v>
      </c>
    </row>
    <row r="104" spans="1:17">
      <c r="A104" s="3" t="s">
        <v>623</v>
      </c>
    </row>
    <row r="105" spans="1:17">
      <c r="A105" s="4" t="s">
        <v>671</v>
      </c>
      <c r="F105" s="4" t="s">
        <v>672</v>
      </c>
    </row>
    <row r="106" spans="1:17">
      <c r="A106" s="4" t="s">
        <v>673</v>
      </c>
    </row>
    <row r="107" spans="1:17">
      <c r="A107" s="3" t="s">
        <v>623</v>
      </c>
    </row>
    <row r="108" spans="1:17">
      <c r="A108" s="4" t="s">
        <v>671</v>
      </c>
      <c r="F108" s="4" t="s">
        <v>674</v>
      </c>
      <c r="J108" s="4" t="s">
        <v>675</v>
      </c>
    </row>
    <row r="109" spans="1:17">
      <c r="A109" s="4" t="s">
        <v>676</v>
      </c>
    </row>
    <row r="110" spans="1:17">
      <c r="A110" s="3" t="s">
        <v>623</v>
      </c>
    </row>
    <row r="111" spans="1:17">
      <c r="A111" s="4" t="s">
        <v>671</v>
      </c>
      <c r="F111" s="4" t="s">
        <v>677</v>
      </c>
      <c r="J111" s="4" t="s">
        <v>639</v>
      </c>
    </row>
    <row r="112" spans="1:17">
      <c r="A112" s="4" t="s">
        <v>678</v>
      </c>
    </row>
    <row r="113" spans="1:17">
      <c r="A113" s="3" t="s">
        <v>623</v>
      </c>
    </row>
    <row r="114" spans="1:17">
      <c r="A114" s="4" t="s">
        <v>679</v>
      </c>
      <c r="K114" s="5" t="n">
        <v>20703000</v>
      </c>
      <c r="M114" s="5" t="n">
        <v>20703000</v>
      </c>
      <c r="O114" s="6" t="n">
        <v>17761000</v>
      </c>
    </row>
    <row r="115" spans="1:17">
      <c r="A115" s="4" t="s">
        <v>680</v>
      </c>
    </row>
    <row r="116" spans="1:17">
      <c r="A116" s="3" t="s">
        <v>623</v>
      </c>
    </row>
    <row r="117" spans="1:17">
      <c r="A117" s="4" t="s">
        <v>666</v>
      </c>
      <c r="K117" s="6" t="n">
        <v>55000000</v>
      </c>
      <c r="M117" s="6" t="n">
        <v>55000000</v>
      </c>
    </row>
    <row r="118" spans="1:17">
      <c r="A118" s="4" t="s">
        <v>681</v>
      </c>
    </row>
    <row r="119" spans="1:17">
      <c r="A119" s="3" t="s">
        <v>623</v>
      </c>
    </row>
    <row r="120" spans="1:17">
      <c r="A120" s="4" t="s">
        <v>666</v>
      </c>
      <c r="C120" s="6" t="n">
        <v>35000000</v>
      </c>
      <c r="J120" s="6" t="n">
        <v>20000000</v>
      </c>
    </row>
    <row r="121" spans="1:17">
      <c r="A121" s="4" t="s">
        <v>682</v>
      </c>
    </row>
    <row r="122" spans="1:17">
      <c r="A122" s="3" t="s">
        <v>623</v>
      </c>
    </row>
    <row r="123" spans="1:17">
      <c r="A123" s="4" t="s">
        <v>638</v>
      </c>
      <c r="F123" s="4" t="s">
        <v>677</v>
      </c>
    </row>
    <row r="124" spans="1:17">
      <c r="A124" s="4" t="s">
        <v>504</v>
      </c>
    </row>
    <row r="125" spans="1:17">
      <c r="A125" s="3" t="s">
        <v>623</v>
      </c>
    </row>
    <row r="126" spans="1:17">
      <c r="A126" s="4" t="s">
        <v>472</v>
      </c>
      <c r="C126" s="5" t="n">
        <v>16800000</v>
      </c>
    </row>
    <row r="127" spans="1:17">
      <c r="A127" s="4" t="s">
        <v>99</v>
      </c>
    </row>
    <row r="128" spans="1:17">
      <c r="A128" s="3" t="s">
        <v>623</v>
      </c>
    </row>
    <row r="129" spans="1:17">
      <c r="A129" s="4" t="s">
        <v>95</v>
      </c>
      <c r="M129" s="4" t="s">
        <v>100</v>
      </c>
    </row>
    <row r="130" spans="1:17">
      <c r="A130" s="4" t="s">
        <v>451</v>
      </c>
    </row>
    <row r="131" spans="1:17">
      <c r="A131" s="3" t="s">
        <v>668</v>
      </c>
    </row>
    <row r="132" spans="1:17">
      <c r="A132" s="4" t="s">
        <v>412</v>
      </c>
      <c r="M132" s="6" t="n">
        <v>-28875000</v>
      </c>
    </row>
    <row r="133" spans="1:17">
      <c r="A133" s="4" t="s">
        <v>504</v>
      </c>
    </row>
    <row r="134" spans="1:17">
      <c r="A134" s="3" t="s">
        <v>623</v>
      </c>
    </row>
    <row r="135" spans="1:17">
      <c r="A135" s="4" t="s">
        <v>483</v>
      </c>
      <c r="C135" s="5" t="n">
        <v>11000000</v>
      </c>
    </row>
    <row r="136" spans="1:17">
      <c r="A136" s="4" t="s">
        <v>683</v>
      </c>
    </row>
    <row r="137" spans="1:17">
      <c r="A137" s="3" t="s">
        <v>623</v>
      </c>
    </row>
    <row r="138" spans="1:17">
      <c r="A138" s="4" t="s">
        <v>472</v>
      </c>
      <c r="C138" s="6" t="n">
        <v>5800000</v>
      </c>
    </row>
    <row r="139" spans="1:17"/>
    <row r="140" spans="1:17">
      <c r="A140" s="4" t="s">
        <v>69</v>
      </c>
      <c r="B140" s="4" t="s">
        <v>101</v>
      </c>
    </row>
    <row r="141" spans="1:17">
      <c r="A141" s="4" t="s">
        <v>102</v>
      </c>
      <c r="B141" s="4" t="s">
        <v>103</v>
      </c>
    </row>
    <row r="142" spans="1:17">
      <c r="A142" s="4" t="s">
        <v>104</v>
      </c>
      <c r="B142" s="4" t="s">
        <v>105</v>
      </c>
    </row>
  </sheetData>
  <mergeCells count="5">
    <mergeCell ref="A1:B1"/>
    <mergeCell ref="A139:P139"/>
    <mergeCell ref="B140:P140"/>
    <mergeCell ref="B141:P141"/>
    <mergeCell ref="B142:P14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7"/>
    <col customWidth="1" max="5" min="5" width="27"/>
  </cols>
  <sheetData>
    <row r="1" spans="1:5">
      <c r="A1" s="1" t="s">
        <v>684</v>
      </c>
      <c r="B1" s="2" t="s">
        <v>616</v>
      </c>
      <c r="C1" s="2" t="s">
        <v>619</v>
      </c>
      <c r="D1" s="2" t="s">
        <v>520</v>
      </c>
      <c r="E1" s="2" t="s">
        <v>521</v>
      </c>
    </row>
    <row r="2" spans="1:5">
      <c r="A2" s="3" t="s">
        <v>668</v>
      </c>
    </row>
    <row r="3" spans="1:5">
      <c r="A3" s="4" t="s">
        <v>95</v>
      </c>
      <c r="D3" s="4" t="s">
        <v>96</v>
      </c>
    </row>
    <row r="4" spans="1:5">
      <c r="A4" s="4" t="s">
        <v>61</v>
      </c>
      <c r="D4" s="4" t="s">
        <v>62</v>
      </c>
    </row>
    <row r="5" spans="1:5">
      <c r="A5" s="4" t="s">
        <v>626</v>
      </c>
      <c r="C5" s="4" t="s">
        <v>627</v>
      </c>
    </row>
    <row r="6" spans="1:5">
      <c r="A6" s="4" t="s">
        <v>628</v>
      </c>
      <c r="D6" s="4" t="s">
        <v>629</v>
      </c>
    </row>
    <row r="7" spans="1:5">
      <c r="A7" s="4" t="s">
        <v>630</v>
      </c>
      <c r="B7" s="6" t="n">
        <v>25000</v>
      </c>
    </row>
    <row r="8" spans="1:5">
      <c r="A8" s="4" t="s">
        <v>174</v>
      </c>
      <c r="D8" s="6" t="n">
        <v>21210</v>
      </c>
      <c r="E8" s="6" t="n">
        <v>102137</v>
      </c>
    </row>
    <row r="9" spans="1:5">
      <c r="A9" s="4" t="s">
        <v>524</v>
      </c>
    </row>
    <row r="10" spans="1:5">
      <c r="A10" s="3" t="s">
        <v>668</v>
      </c>
    </row>
    <row r="11" spans="1:5">
      <c r="A11" s="4" t="s">
        <v>647</v>
      </c>
      <c r="B11" s="11" t="n">
        <v>29.9679</v>
      </c>
    </row>
    <row r="12" spans="1:5">
      <c r="A12" s="4" t="s">
        <v>480</v>
      </c>
      <c r="B12" s="8" t="n">
        <v>33.37</v>
      </c>
    </row>
    <row r="13" spans="1:5">
      <c r="A13" s="4" t="s">
        <v>477</v>
      </c>
      <c r="D13" s="6" t="n">
        <v>899000</v>
      </c>
    </row>
    <row r="14" spans="1:5">
      <c r="A14" s="4" t="s">
        <v>526</v>
      </c>
      <c r="D14" s="10" t="n">
        <v>24.4</v>
      </c>
      <c r="E14" s="10" t="n">
        <v>20.2</v>
      </c>
    </row>
    <row r="15" spans="1:5">
      <c r="A15" s="4" t="s">
        <v>99</v>
      </c>
    </row>
    <row r="16" spans="1:5">
      <c r="A16" s="3" t="s">
        <v>668</v>
      </c>
    </row>
    <row r="17" spans="1:5">
      <c r="A17" s="4" t="s">
        <v>95</v>
      </c>
      <c r="D17" s="4" t="s">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85</v>
      </c>
      <c r="B1" s="2" t="s">
        <v>111</v>
      </c>
      <c r="D1" s="2" t="s">
        <v>1</v>
      </c>
    </row>
    <row r="2" spans="1:9">
      <c r="B2" s="2" t="s">
        <v>2</v>
      </c>
      <c r="C2" s="2" t="s">
        <v>112</v>
      </c>
      <c r="D2" s="2" t="s">
        <v>2</v>
      </c>
      <c r="E2" s="2" t="s">
        <v>112</v>
      </c>
      <c r="F2" s="2" t="s">
        <v>686</v>
      </c>
      <c r="G2" s="2" t="s">
        <v>60</v>
      </c>
      <c r="H2" s="2" t="s">
        <v>687</v>
      </c>
      <c r="I2" s="2" t="s">
        <v>365</v>
      </c>
    </row>
    <row r="3" spans="1:9">
      <c r="A3" s="3" t="s">
        <v>688</v>
      </c>
    </row>
    <row r="4" spans="1:9">
      <c r="A4" s="4" t="s">
        <v>200</v>
      </c>
      <c r="B4" s="6" t="n">
        <v>906030</v>
      </c>
      <c r="C4" s="6" t="n">
        <v>568240</v>
      </c>
      <c r="D4" s="6" t="n">
        <v>906030</v>
      </c>
      <c r="E4" s="6" t="n">
        <v>568240</v>
      </c>
      <c r="F4" s="6" t="n">
        <v>913255</v>
      </c>
      <c r="G4" s="6" t="n">
        <v>932459</v>
      </c>
      <c r="H4" s="6" t="n">
        <v>583175</v>
      </c>
      <c r="I4" s="6" t="n">
        <v>588696</v>
      </c>
    </row>
    <row r="5" spans="1:9">
      <c r="A5" s="4" t="s">
        <v>202</v>
      </c>
      <c r="B5" s="5" t="n">
        <v>-123</v>
      </c>
      <c r="C5" s="5" t="n">
        <v>-29327</v>
      </c>
      <c r="D5" s="5" t="n">
        <v>-11426</v>
      </c>
      <c r="E5" s="5" t="n">
        <v>-16869</v>
      </c>
    </row>
    <row r="6" spans="1:9">
      <c r="A6" s="4" t="s">
        <v>91</v>
      </c>
      <c r="B6" s="5" t="n">
        <v>-19509</v>
      </c>
      <c r="D6" s="5" t="n">
        <v>-19509</v>
      </c>
      <c r="G6" s="5" t="n">
        <v>-8083</v>
      </c>
    </row>
    <row r="7" spans="1:9">
      <c r="A7" s="4" t="s">
        <v>196</v>
      </c>
    </row>
    <row r="8" spans="1:9">
      <c r="A8" s="3" t="s">
        <v>688</v>
      </c>
    </row>
    <row r="9" spans="1:9">
      <c r="A9" s="4" t="s">
        <v>200</v>
      </c>
      <c r="B9" s="5" t="n">
        <v>-19509</v>
      </c>
      <c r="C9" s="5" t="n">
        <v>5421</v>
      </c>
      <c r="D9" s="5" t="n">
        <v>-19509</v>
      </c>
      <c r="E9" s="5" t="n">
        <v>5421</v>
      </c>
      <c r="F9" s="6" t="n">
        <v>-19386</v>
      </c>
      <c r="G9" s="6" t="n">
        <v>-8083</v>
      </c>
      <c r="H9" s="6" t="n">
        <v>34748</v>
      </c>
      <c r="I9" s="6" t="n">
        <v>22290</v>
      </c>
    </row>
    <row r="10" spans="1:9">
      <c r="A10" s="4" t="s">
        <v>689</v>
      </c>
    </row>
    <row r="11" spans="1:9">
      <c r="A11" s="3" t="s">
        <v>688</v>
      </c>
    </row>
    <row r="12" spans="1:9">
      <c r="A12" s="4" t="s">
        <v>202</v>
      </c>
      <c r="B12" s="5" t="n">
        <v>-123</v>
      </c>
      <c r="C12" s="5" t="n">
        <v>-29327</v>
      </c>
      <c r="D12" s="5" t="n">
        <v>-11426</v>
      </c>
      <c r="E12" s="5" t="n">
        <v>-16869</v>
      </c>
    </row>
    <row r="13" spans="1:9">
      <c r="A13" s="4" t="s">
        <v>91</v>
      </c>
      <c r="B13" s="6" t="n">
        <v>-19509</v>
      </c>
      <c r="C13" s="6" t="n">
        <v>5421</v>
      </c>
      <c r="D13" s="6" t="n">
        <v>-19509</v>
      </c>
      <c r="E13" s="6" t="n">
        <v>54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36</v>
      </c>
      <c r="B1" s="2" t="s">
        <v>111</v>
      </c>
      <c r="D1" s="2" t="s">
        <v>1</v>
      </c>
    </row>
    <row r="2" spans="1:5">
      <c r="B2" s="2" t="s">
        <v>2</v>
      </c>
      <c r="C2" s="2" t="s">
        <v>112</v>
      </c>
      <c r="D2" s="2" t="s">
        <v>2</v>
      </c>
      <c r="E2" s="2" t="s">
        <v>112</v>
      </c>
    </row>
    <row r="3" spans="1:5">
      <c r="A3" s="4" t="s">
        <v>137</v>
      </c>
    </row>
    <row r="4" spans="1:5">
      <c r="A4" s="4" t="s">
        <v>138</v>
      </c>
      <c r="B4" s="6" t="n">
        <v>137</v>
      </c>
      <c r="C4" s="6" t="n">
        <v>146</v>
      </c>
      <c r="D4" s="6" t="n">
        <v>257</v>
      </c>
      <c r="E4" s="6" t="n">
        <v>311</v>
      </c>
    </row>
    <row r="5" spans="1:5">
      <c r="A5" s="4" t="s">
        <v>139</v>
      </c>
    </row>
    <row r="6" spans="1:5">
      <c r="A6" s="4" t="s">
        <v>138</v>
      </c>
      <c r="B6" s="5" t="n">
        <v>6835</v>
      </c>
      <c r="C6" s="5" t="n">
        <v>5437</v>
      </c>
      <c r="D6" s="5" t="n">
        <v>13822</v>
      </c>
      <c r="E6" s="5" t="n">
        <v>9959</v>
      </c>
    </row>
    <row r="7" spans="1:5">
      <c r="A7" s="4" t="s">
        <v>140</v>
      </c>
    </row>
    <row r="8" spans="1:5">
      <c r="A8" s="4" t="s">
        <v>138</v>
      </c>
      <c r="B8" s="6" t="n">
        <v>651</v>
      </c>
      <c r="C8" s="6" t="n">
        <v>478</v>
      </c>
      <c r="D8" s="6" t="n">
        <v>1165</v>
      </c>
      <c r="E8" s="6" t="n">
        <v>8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90</v>
      </c>
      <c r="B1" s="2" t="s">
        <v>348</v>
      </c>
      <c r="C1" s="2" t="s">
        <v>691</v>
      </c>
      <c r="D1" s="2" t="s">
        <v>2</v>
      </c>
      <c r="E1" s="2" t="s">
        <v>112</v>
      </c>
      <c r="F1" s="2" t="s">
        <v>60</v>
      </c>
    </row>
    <row r="2" spans="1:6">
      <c r="A2" s="3" t="s">
        <v>692</v>
      </c>
    </row>
    <row r="3" spans="1:6">
      <c r="A3" s="4" t="s">
        <v>108</v>
      </c>
      <c r="D3" s="5" t="n">
        <v>320000000</v>
      </c>
      <c r="F3" s="5" t="n">
        <v>320000000</v>
      </c>
    </row>
    <row r="4" spans="1:6">
      <c r="A4" s="4" t="s">
        <v>107</v>
      </c>
      <c r="D4" s="7" t="n">
        <v>0.03</v>
      </c>
      <c r="F4" s="7" t="n">
        <v>0.03</v>
      </c>
    </row>
    <row r="5" spans="1:6">
      <c r="A5" s="4" t="s">
        <v>109</v>
      </c>
      <c r="D5" s="5" t="n">
        <v>126580952</v>
      </c>
      <c r="F5" s="5" t="n">
        <v>125555751</v>
      </c>
    </row>
    <row r="6" spans="1:6">
      <c r="A6" s="4" t="s">
        <v>693</v>
      </c>
      <c r="D6" s="5" t="n">
        <v>9200000</v>
      </c>
      <c r="E6" s="5" t="n">
        <v>9400000</v>
      </c>
    </row>
    <row r="7" spans="1:6">
      <c r="A7" s="4" t="s">
        <v>694</v>
      </c>
      <c r="D7" s="5" t="n">
        <v>1000000</v>
      </c>
      <c r="E7" s="5" t="n">
        <v>1000000</v>
      </c>
    </row>
    <row r="8" spans="1:6">
      <c r="A8" s="4" t="s">
        <v>695</v>
      </c>
      <c r="D8" s="5" t="n">
        <v>200000</v>
      </c>
      <c r="E8" s="5" t="n">
        <v>100000</v>
      </c>
    </row>
    <row r="9" spans="1:6">
      <c r="A9" s="4" t="s">
        <v>696</v>
      </c>
    </row>
    <row r="10" spans="1:6">
      <c r="A10" s="3" t="s">
        <v>692</v>
      </c>
    </row>
    <row r="11" spans="1:6">
      <c r="A11" s="4" t="s">
        <v>697</v>
      </c>
      <c r="D11" s="5" t="n">
        <v>1900000</v>
      </c>
      <c r="E11" s="5" t="n">
        <v>6200000</v>
      </c>
    </row>
    <row r="12" spans="1:6">
      <c r="A12" s="4" t="s">
        <v>453</v>
      </c>
    </row>
    <row r="13" spans="1:6">
      <c r="A13" s="3" t="s">
        <v>692</v>
      </c>
    </row>
    <row r="14" spans="1:6">
      <c r="A14" s="4" t="s">
        <v>697</v>
      </c>
      <c r="C14" s="5" t="n">
        <v>18500000</v>
      </c>
    </row>
    <row r="15" spans="1:6">
      <c r="A15" s="4" t="s">
        <v>524</v>
      </c>
    </row>
    <row r="16" spans="1:6">
      <c r="A16" s="3" t="s">
        <v>692</v>
      </c>
    </row>
    <row r="17" spans="1:6">
      <c r="A17" s="4" t="s">
        <v>697</v>
      </c>
      <c r="D17" s="5" t="n">
        <v>24400000</v>
      </c>
      <c r="E17" s="5" t="n">
        <v>20200000</v>
      </c>
    </row>
    <row r="18" spans="1:6">
      <c r="A18" s="4" t="s">
        <v>194</v>
      </c>
    </row>
    <row r="19" spans="1:6">
      <c r="A19" s="3" t="s">
        <v>692</v>
      </c>
    </row>
    <row r="20" spans="1:6">
      <c r="A20" s="4" t="s">
        <v>363</v>
      </c>
      <c r="B20" s="5" t="n">
        <v>18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111</v>
      </c>
      <c r="D1" s="2" t="s">
        <v>1</v>
      </c>
    </row>
    <row r="2" spans="1:5">
      <c r="B2" s="2" t="s">
        <v>2</v>
      </c>
      <c r="C2" s="2" t="s">
        <v>112</v>
      </c>
      <c r="D2" s="2" t="s">
        <v>2</v>
      </c>
      <c r="E2" s="2" t="s">
        <v>112</v>
      </c>
    </row>
    <row r="3" spans="1:5">
      <c r="A3" s="3" t="s">
        <v>249</v>
      </c>
    </row>
    <row r="4" spans="1:5">
      <c r="A4" s="4" t="s">
        <v>699</v>
      </c>
      <c r="B4" s="5" t="n">
        <v>126267</v>
      </c>
      <c r="C4" s="5" t="n">
        <v>106095</v>
      </c>
      <c r="D4" s="5" t="n">
        <v>126040</v>
      </c>
      <c r="E4" s="5" t="n">
        <v>106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1</v>
      </c>
    </row>
    <row r="2" spans="1:2">
      <c r="B2" s="2" t="s">
        <v>462</v>
      </c>
    </row>
    <row r="3" spans="1:2">
      <c r="A3" s="4" t="s">
        <v>701</v>
      </c>
    </row>
    <row r="4" spans="1:2">
      <c r="A4" s="3" t="s">
        <v>702</v>
      </c>
    </row>
    <row r="5" spans="1:2">
      <c r="A5" s="4" t="s">
        <v>703</v>
      </c>
      <c r="B5" s="14" t="n">
        <v>9.4</v>
      </c>
    </row>
    <row r="6" spans="1:2">
      <c r="A6" s="4" t="s">
        <v>704</v>
      </c>
      <c r="B6" s="10" t="n">
        <v>4.7</v>
      </c>
    </row>
    <row r="7" spans="1:2">
      <c r="A7" s="4" t="s">
        <v>705</v>
      </c>
    </row>
    <row r="8" spans="1:2">
      <c r="A8" s="3" t="s">
        <v>702</v>
      </c>
    </row>
    <row r="9" spans="1:2">
      <c r="A9" s="4" t="s">
        <v>706</v>
      </c>
      <c r="B9" s="10" t="n">
        <v>60.5</v>
      </c>
    </row>
    <row r="10" spans="1:2">
      <c r="A10" s="4" t="s">
        <v>707</v>
      </c>
    </row>
    <row r="11" spans="1:2">
      <c r="A11" s="3" t="s">
        <v>702</v>
      </c>
    </row>
    <row r="12" spans="1:2">
      <c r="A12" s="4" t="s">
        <v>708</v>
      </c>
      <c r="B12" s="10" t="n">
        <v>339.2</v>
      </c>
    </row>
    <row r="13" spans="1:2">
      <c r="A13" s="4" t="s">
        <v>709</v>
      </c>
      <c r="B13" s="10" t="n">
        <v>306.5</v>
      </c>
    </row>
    <row r="14" spans="1:2">
      <c r="A14" s="4" t="s">
        <v>710</v>
      </c>
    </row>
    <row r="15" spans="1:2">
      <c r="A15" s="3" t="s">
        <v>702</v>
      </c>
    </row>
    <row r="16" spans="1:2">
      <c r="A16" s="4" t="s">
        <v>711</v>
      </c>
      <c r="B16" s="10" t="n">
        <v>104.9</v>
      </c>
    </row>
    <row r="17" spans="1:2">
      <c r="A17" s="4" t="s">
        <v>712</v>
      </c>
      <c r="B17" s="10" t="n">
        <v>98.2</v>
      </c>
    </row>
    <row r="18" spans="1:2">
      <c r="A18" s="4" t="s">
        <v>713</v>
      </c>
      <c r="B18" s="10" t="n">
        <v>6.7</v>
      </c>
    </row>
    <row r="19" spans="1:2">
      <c r="A19" s="4" t="s">
        <v>714</v>
      </c>
    </row>
    <row r="20" spans="1:2">
      <c r="A20" s="3" t="s">
        <v>702</v>
      </c>
    </row>
    <row r="21" spans="1:2">
      <c r="A21" s="4" t="s">
        <v>708</v>
      </c>
      <c r="B21" s="10" t="n">
        <v>14.1</v>
      </c>
    </row>
    <row r="22" spans="1:2">
      <c r="A22" s="4" t="s">
        <v>715</v>
      </c>
    </row>
    <row r="23" spans="1:2">
      <c r="A23" s="3" t="s">
        <v>702</v>
      </c>
    </row>
    <row r="24" spans="1:2">
      <c r="A24" s="4" t="s">
        <v>706</v>
      </c>
      <c r="B24" s="10" t="n">
        <v>33.8</v>
      </c>
    </row>
    <row r="25" spans="1:2">
      <c r="A25" s="4" t="s">
        <v>716</v>
      </c>
    </row>
    <row r="26" spans="1:2">
      <c r="A26" s="3" t="s">
        <v>702</v>
      </c>
    </row>
    <row r="27" spans="1:2">
      <c r="A27" s="4" t="s">
        <v>706</v>
      </c>
      <c r="B27" s="10" t="n">
        <v>26.7</v>
      </c>
    </row>
    <row r="28" spans="1:2">
      <c r="A28" s="4" t="s">
        <v>717</v>
      </c>
    </row>
    <row r="29" spans="1:2">
      <c r="A29" s="3" t="s">
        <v>702</v>
      </c>
    </row>
    <row r="30" spans="1:2">
      <c r="A30" s="4" t="s">
        <v>712</v>
      </c>
      <c r="B30" s="5" t="n">
        <v>5</v>
      </c>
    </row>
    <row r="31" spans="1:2">
      <c r="A31" s="4" t="s">
        <v>395</v>
      </c>
      <c r="B31" s="14" t="n">
        <v>1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4"/>
    <col customWidth="1" max="3" min="3" width="21"/>
    <col customWidth="1" max="4" min="4" width="21"/>
    <col customWidth="1" max="5" min="5" width="21"/>
    <col customWidth="1" max="6" min="6" width="21"/>
    <col customWidth="1" max="7" min="7" width="21"/>
  </cols>
  <sheetData>
    <row r="1" spans="1:7">
      <c r="A1" s="1" t="s">
        <v>718</v>
      </c>
      <c r="C1" s="2" t="s">
        <v>111</v>
      </c>
      <c r="E1" s="2" t="s">
        <v>1</v>
      </c>
    </row>
    <row r="2" spans="1:7">
      <c r="C2" s="2" t="s">
        <v>462</v>
      </c>
      <c r="D2" s="2" t="s">
        <v>463</v>
      </c>
      <c r="E2" s="2" t="s">
        <v>462</v>
      </c>
      <c r="F2" s="2" t="s">
        <v>463</v>
      </c>
      <c r="G2" s="2" t="s">
        <v>465</v>
      </c>
    </row>
    <row r="3" spans="1:7">
      <c r="A3" s="3" t="s">
        <v>719</v>
      </c>
    </row>
    <row r="4" spans="1:7">
      <c r="A4" s="4" t="s">
        <v>114</v>
      </c>
      <c r="C4" s="6" t="n">
        <v>229734</v>
      </c>
      <c r="D4" s="6" t="n">
        <v>205400</v>
      </c>
      <c r="E4" s="6" t="n">
        <v>459861</v>
      </c>
      <c r="F4" s="6" t="n">
        <v>403937</v>
      </c>
    </row>
    <row r="5" spans="1:7">
      <c r="A5" s="4" t="s">
        <v>123</v>
      </c>
      <c r="C5" s="5" t="n">
        <v>-19995</v>
      </c>
      <c r="D5" s="5" t="n">
        <v>-20678</v>
      </c>
      <c r="E5" s="5" t="n">
        <v>-39690</v>
      </c>
      <c r="F5" s="5" t="n">
        <v>-40490</v>
      </c>
    </row>
    <row r="6" spans="1:7">
      <c r="A6" s="4" t="s">
        <v>155</v>
      </c>
      <c r="C6" s="5" t="n">
        <v>352</v>
      </c>
      <c r="E6" s="5" t="n">
        <v>704</v>
      </c>
      <c r="F6" s="5" t="n">
        <v>0</v>
      </c>
    </row>
    <row r="7" spans="1:7">
      <c r="A7" s="4" t="s">
        <v>349</v>
      </c>
      <c r="C7" s="5" t="n">
        <v>2666</v>
      </c>
      <c r="D7" s="5" t="n">
        <v>-1658</v>
      </c>
      <c r="E7" s="5" t="n">
        <v>8611</v>
      </c>
      <c r="F7" s="5" t="n">
        <v>-2548</v>
      </c>
    </row>
    <row r="8" spans="1:7">
      <c r="A8" s="4" t="s">
        <v>350</v>
      </c>
      <c r="C8" s="5" t="n">
        <v>597</v>
      </c>
      <c r="D8" s="5" t="n">
        <v>1325</v>
      </c>
      <c r="E8" s="5" t="n">
        <v>1021</v>
      </c>
      <c r="F8" s="5" t="n">
        <v>2235</v>
      </c>
    </row>
    <row r="9" spans="1:7">
      <c r="A9" s="4" t="s">
        <v>720</v>
      </c>
      <c r="C9" s="5" t="n">
        <v>-1831</v>
      </c>
      <c r="D9" s="5" t="n">
        <v>72747</v>
      </c>
      <c r="E9" s="5" t="n">
        <v>11064</v>
      </c>
      <c r="F9" s="5" t="n">
        <v>71747</v>
      </c>
    </row>
    <row r="10" spans="1:7">
      <c r="A10" s="4" t="s">
        <v>721</v>
      </c>
      <c r="C10" s="5" t="n">
        <v>2762684</v>
      </c>
      <c r="E10" s="5" t="n">
        <v>2762684</v>
      </c>
      <c r="G10" s="6" t="n">
        <v>2694401</v>
      </c>
    </row>
    <row r="11" spans="1:7">
      <c r="A11" s="4" t="s">
        <v>722</v>
      </c>
      <c r="C11" s="5" t="n">
        <v>-15498</v>
      </c>
      <c r="D11" s="5" t="n">
        <v>-95083</v>
      </c>
      <c r="E11" s="5" t="n">
        <v>-42143</v>
      </c>
      <c r="F11" s="5" t="n">
        <v>-114785</v>
      </c>
    </row>
    <row r="12" spans="1:7">
      <c r="A12" s="4" t="s">
        <v>723</v>
      </c>
    </row>
    <row r="13" spans="1:7">
      <c r="A13" s="3" t="s">
        <v>719</v>
      </c>
    </row>
    <row r="14" spans="1:7">
      <c r="A14" s="4" t="s">
        <v>114</v>
      </c>
      <c r="C14" s="5" t="n">
        <v>40854</v>
      </c>
      <c r="D14" s="5" t="n">
        <v>39074</v>
      </c>
      <c r="E14" s="5" t="n">
        <v>81087</v>
      </c>
      <c r="F14" s="5" t="n">
        <v>80191</v>
      </c>
    </row>
    <row r="15" spans="1:7">
      <c r="A15" s="4" t="s">
        <v>724</v>
      </c>
    </row>
    <row r="16" spans="1:7">
      <c r="A16" s="3" t="s">
        <v>719</v>
      </c>
    </row>
    <row r="17" spans="1:7">
      <c r="A17" s="4" t="s">
        <v>114</v>
      </c>
      <c r="C17" s="5" t="n">
        <v>172546</v>
      </c>
      <c r="D17" s="5" t="n">
        <v>151575</v>
      </c>
      <c r="E17" s="5" t="n">
        <v>350313</v>
      </c>
      <c r="F17" s="5" t="n">
        <v>296368</v>
      </c>
    </row>
    <row r="18" spans="1:7">
      <c r="A18" s="4" t="s">
        <v>159</v>
      </c>
    </row>
    <row r="19" spans="1:7">
      <c r="A19" s="3" t="s">
        <v>719</v>
      </c>
    </row>
    <row r="20" spans="1:7">
      <c r="A20" s="4" t="s">
        <v>114</v>
      </c>
      <c r="C20" s="5" t="n">
        <v>16334</v>
      </c>
      <c r="D20" s="5" t="n">
        <v>14751</v>
      </c>
      <c r="E20" s="5" t="n">
        <v>28461</v>
      </c>
      <c r="F20" s="5" t="n">
        <v>27378</v>
      </c>
    </row>
    <row r="21" spans="1:7">
      <c r="A21" s="4" t="s">
        <v>725</v>
      </c>
    </row>
    <row r="22" spans="1:7">
      <c r="A22" s="3" t="s">
        <v>719</v>
      </c>
    </row>
    <row r="23" spans="1:7">
      <c r="A23" s="4" t="s">
        <v>114</v>
      </c>
      <c r="C23" s="5" t="n">
        <v>2092</v>
      </c>
      <c r="D23" s="5" t="n">
        <v>2211</v>
      </c>
      <c r="E23" s="5" t="n">
        <v>4164</v>
      </c>
      <c r="F23" s="5" t="n">
        <v>4416</v>
      </c>
    </row>
    <row r="24" spans="1:7">
      <c r="A24" s="4" t="s">
        <v>726</v>
      </c>
    </row>
    <row r="25" spans="1:7">
      <c r="A25" s="3" t="s">
        <v>719</v>
      </c>
    </row>
    <row r="26" spans="1:7">
      <c r="A26" s="4" t="s">
        <v>114</v>
      </c>
      <c r="C26" s="5" t="n">
        <v>57188</v>
      </c>
      <c r="D26" s="5" t="n">
        <v>53825</v>
      </c>
      <c r="E26" s="5" t="n">
        <v>109548</v>
      </c>
      <c r="F26" s="5" t="n">
        <v>107569</v>
      </c>
    </row>
    <row r="27" spans="1:7">
      <c r="A27" s="4" t="s">
        <v>150</v>
      </c>
      <c r="C27" s="5" t="n">
        <v>3970</v>
      </c>
      <c r="D27" s="5" t="n">
        <v>3430</v>
      </c>
      <c r="E27" s="5" t="n">
        <v>7733</v>
      </c>
      <c r="F27" s="5" t="n">
        <v>6238</v>
      </c>
    </row>
    <row r="28" spans="1:7">
      <c r="A28" s="4" t="s">
        <v>727</v>
      </c>
      <c r="C28" s="5" t="n">
        <v>0</v>
      </c>
      <c r="D28" s="5" t="n">
        <v>0</v>
      </c>
      <c r="E28" s="5" t="n">
        <v>0</v>
      </c>
      <c r="F28" s="5" t="n">
        <v>0</v>
      </c>
    </row>
    <row r="29" spans="1:7">
      <c r="A29" s="4" t="s">
        <v>728</v>
      </c>
      <c r="C29" s="5" t="n">
        <v>308</v>
      </c>
      <c r="D29" s="5" t="n">
        <v>-1506</v>
      </c>
      <c r="E29" s="5" t="n">
        <v>-1181</v>
      </c>
      <c r="F29" s="5" t="n">
        <v>-1248</v>
      </c>
    </row>
    <row r="30" spans="1:7">
      <c r="A30" s="4" t="s">
        <v>721</v>
      </c>
      <c r="C30" s="5" t="n">
        <v>297113</v>
      </c>
      <c r="E30" s="5" t="n">
        <v>297113</v>
      </c>
      <c r="G30" s="5" t="n">
        <v>272127</v>
      </c>
    </row>
    <row r="31" spans="1:7">
      <c r="A31" s="4" t="s">
        <v>729</v>
      </c>
    </row>
    <row r="32" spans="1:7">
      <c r="A32" s="3" t="s">
        <v>719</v>
      </c>
    </row>
    <row r="33" spans="1:7">
      <c r="A33" s="4" t="s">
        <v>114</v>
      </c>
      <c r="C33" s="5" t="n">
        <v>23588</v>
      </c>
      <c r="D33" s="5" t="n">
        <v>20234</v>
      </c>
      <c r="E33" s="5" t="n">
        <v>46228</v>
      </c>
      <c r="F33" s="5" t="n">
        <v>38399</v>
      </c>
    </row>
    <row r="34" spans="1:7">
      <c r="A34" s="4" t="s">
        <v>730</v>
      </c>
    </row>
    <row r="35" spans="1:7">
      <c r="A35" s="3" t="s">
        <v>719</v>
      </c>
    </row>
    <row r="36" spans="1:7">
      <c r="A36" s="4" t="s">
        <v>114</v>
      </c>
      <c r="C36" s="5" t="n">
        <v>4239</v>
      </c>
      <c r="D36" s="5" t="n">
        <v>4371</v>
      </c>
      <c r="E36" s="5" t="n">
        <v>6705</v>
      </c>
      <c r="F36" s="5" t="n">
        <v>7423</v>
      </c>
    </row>
    <row r="37" spans="1:7">
      <c r="A37" s="4" t="s">
        <v>731</v>
      </c>
    </row>
    <row r="38" spans="1:7">
      <c r="A38" s="3" t="s">
        <v>719</v>
      </c>
    </row>
    <row r="39" spans="1:7">
      <c r="A39" s="4" t="s">
        <v>114</v>
      </c>
      <c r="C39" s="5" t="n">
        <v>12111</v>
      </c>
      <c r="D39" s="5" t="n">
        <v>12075</v>
      </c>
      <c r="E39" s="5" t="n">
        <v>24369</v>
      </c>
      <c r="F39" s="5" t="n">
        <v>24234</v>
      </c>
    </row>
    <row r="40" spans="1:7">
      <c r="A40" s="4" t="s">
        <v>732</v>
      </c>
    </row>
    <row r="41" spans="1:7">
      <c r="A41" s="3" t="s">
        <v>719</v>
      </c>
    </row>
    <row r="42" spans="1:7">
      <c r="A42" s="4" t="s">
        <v>114</v>
      </c>
      <c r="C42" s="5" t="n">
        <v>66832</v>
      </c>
      <c r="D42" s="5" t="n">
        <v>59464</v>
      </c>
      <c r="E42" s="5" t="n">
        <v>138140</v>
      </c>
      <c r="F42" s="5" t="n">
        <v>116287</v>
      </c>
    </row>
    <row r="43" spans="1:7">
      <c r="A43" s="4" t="s">
        <v>733</v>
      </c>
    </row>
    <row r="44" spans="1:7">
      <c r="A44" s="3" t="s">
        <v>719</v>
      </c>
    </row>
    <row r="45" spans="1:7">
      <c r="A45" s="4" t="s">
        <v>114</v>
      </c>
      <c r="C45" s="5" t="n">
        <v>4872</v>
      </c>
      <c r="D45" s="5" t="n">
        <v>3605</v>
      </c>
      <c r="E45" s="5" t="n">
        <v>8165</v>
      </c>
      <c r="F45" s="5" t="n">
        <v>6773</v>
      </c>
    </row>
    <row r="46" spans="1:7">
      <c r="A46" s="4" t="s">
        <v>734</v>
      </c>
    </row>
    <row r="47" spans="1:7">
      <c r="A47" s="3" t="s">
        <v>719</v>
      </c>
    </row>
    <row r="48" spans="1:7">
      <c r="A48" s="4" t="s">
        <v>114</v>
      </c>
      <c r="C48" s="5" t="n">
        <v>24138</v>
      </c>
      <c r="D48" s="5" t="n">
        <v>22496</v>
      </c>
      <c r="E48" s="5" t="n">
        <v>47415</v>
      </c>
      <c r="F48" s="5" t="n">
        <v>45950</v>
      </c>
    </row>
    <row r="49" spans="1:7">
      <c r="A49" s="4" t="s">
        <v>735</v>
      </c>
    </row>
    <row r="50" spans="1:7">
      <c r="A50" s="3" t="s">
        <v>719</v>
      </c>
    </row>
    <row r="51" spans="1:7">
      <c r="A51" s="4" t="s">
        <v>114</v>
      </c>
      <c r="C51" s="5" t="n">
        <v>80146</v>
      </c>
      <c r="D51" s="5" t="n">
        <v>70171</v>
      </c>
      <c r="E51" s="5" t="n">
        <v>161873</v>
      </c>
      <c r="F51" s="5" t="n">
        <v>137829</v>
      </c>
    </row>
    <row r="52" spans="1:7">
      <c r="A52" s="4" t="s">
        <v>736</v>
      </c>
    </row>
    <row r="53" spans="1:7">
      <c r="A53" s="3" t="s">
        <v>719</v>
      </c>
    </row>
    <row r="54" spans="1:7">
      <c r="A54" s="4" t="s">
        <v>114</v>
      </c>
      <c r="C54" s="5" t="n">
        <v>7016</v>
      </c>
      <c r="D54" s="5" t="n">
        <v>6641</v>
      </c>
      <c r="E54" s="5" t="n">
        <v>13204</v>
      </c>
      <c r="F54" s="5" t="n">
        <v>12781</v>
      </c>
    </row>
    <row r="55" spans="1:7">
      <c r="A55" s="4" t="s">
        <v>737</v>
      </c>
    </row>
    <row r="56" spans="1:7">
      <c r="A56" s="3" t="s">
        <v>719</v>
      </c>
    </row>
    <row r="57" spans="1:7">
      <c r="A57" s="4" t="s">
        <v>114</v>
      </c>
      <c r="C57" s="5" t="n">
        <v>2513</v>
      </c>
      <c r="D57" s="5" t="n">
        <v>2292</v>
      </c>
      <c r="E57" s="5" t="n">
        <v>5139</v>
      </c>
      <c r="F57" s="5" t="n">
        <v>5591</v>
      </c>
    </row>
    <row r="58" spans="1:7">
      <c r="A58" s="4" t="s">
        <v>738</v>
      </c>
    </row>
    <row r="59" spans="1:7">
      <c r="A59" s="3" t="s">
        <v>719</v>
      </c>
    </row>
    <row r="60" spans="1:7">
      <c r="A60" s="4" t="s">
        <v>114</v>
      </c>
      <c r="C60" s="5" t="n">
        <v>1980</v>
      </c>
      <c r="D60" s="5" t="n">
        <v>1706</v>
      </c>
      <c r="E60" s="5" t="n">
        <v>4072</v>
      </c>
      <c r="F60" s="5" t="n">
        <v>3853</v>
      </c>
    </row>
    <row r="61" spans="1:7">
      <c r="A61" s="4" t="s">
        <v>739</v>
      </c>
    </row>
    <row r="62" spans="1:7">
      <c r="A62" s="3" t="s">
        <v>719</v>
      </c>
    </row>
    <row r="63" spans="1:7">
      <c r="A63" s="4" t="s">
        <v>114</v>
      </c>
      <c r="C63" s="5" t="n">
        <v>207</v>
      </c>
      <c r="D63" s="5" t="n">
        <v>134</v>
      </c>
      <c r="E63" s="5" t="n">
        <v>387</v>
      </c>
      <c r="F63" s="5" t="n">
        <v>401</v>
      </c>
    </row>
    <row r="64" spans="1:7">
      <c r="A64" s="4" t="s">
        <v>377</v>
      </c>
    </row>
    <row r="65" spans="1:7">
      <c r="A65" s="3" t="s">
        <v>719</v>
      </c>
    </row>
    <row r="66" spans="1:7">
      <c r="A66" s="4" t="s">
        <v>114</v>
      </c>
      <c r="C66" s="5" t="n">
        <v>91204</v>
      </c>
      <c r="D66" s="5" t="n">
        <v>80402</v>
      </c>
      <c r="E66" s="5" t="n">
        <v>186020</v>
      </c>
      <c r="F66" s="5" t="n">
        <v>156299</v>
      </c>
    </row>
    <row r="67" spans="1:7">
      <c r="A67" s="4" t="s">
        <v>150</v>
      </c>
      <c r="C67" s="5" t="n">
        <v>2533</v>
      </c>
      <c r="D67" s="5" t="n">
        <v>2224</v>
      </c>
      <c r="E67" s="5" t="n">
        <v>5221</v>
      </c>
      <c r="F67" s="5" t="n">
        <v>5255</v>
      </c>
    </row>
    <row r="68" spans="1:7">
      <c r="A68" s="4" t="s">
        <v>727</v>
      </c>
      <c r="C68" s="5" t="n">
        <v>0</v>
      </c>
      <c r="D68" s="5" t="n">
        <v>0</v>
      </c>
      <c r="E68" s="5" t="n">
        <v>0</v>
      </c>
      <c r="F68" s="5" t="n">
        <v>0</v>
      </c>
    </row>
    <row r="69" spans="1:7">
      <c r="A69" s="4" t="s">
        <v>728</v>
      </c>
      <c r="C69" s="5" t="n">
        <v>23009</v>
      </c>
      <c r="D69" s="5" t="n">
        <v>22266</v>
      </c>
      <c r="E69" s="5" t="n">
        <v>51950</v>
      </c>
      <c r="F69" s="5" t="n">
        <v>41724</v>
      </c>
    </row>
    <row r="70" spans="1:7">
      <c r="A70" s="4" t="s">
        <v>721</v>
      </c>
      <c r="C70" s="5" t="n">
        <v>963011</v>
      </c>
      <c r="E70" s="5" t="n">
        <v>963011</v>
      </c>
      <c r="G70" s="5" t="n">
        <v>940075</v>
      </c>
    </row>
    <row r="71" spans="1:7">
      <c r="A71" s="4" t="s">
        <v>557</v>
      </c>
    </row>
    <row r="72" spans="1:7">
      <c r="A72" s="3" t="s">
        <v>719</v>
      </c>
    </row>
    <row r="73" spans="1:7">
      <c r="A73" s="4" t="s">
        <v>114</v>
      </c>
      <c r="C73" s="5" t="n">
        <v>81342</v>
      </c>
      <c r="D73" s="5" t="n">
        <v>71173</v>
      </c>
      <c r="E73" s="5" t="n">
        <v>164293</v>
      </c>
      <c r="F73" s="5" t="n">
        <v>140069</v>
      </c>
    </row>
    <row r="74" spans="1:7">
      <c r="A74" s="4" t="s">
        <v>150</v>
      </c>
      <c r="C74" s="5" t="n">
        <v>3174</v>
      </c>
      <c r="D74" s="5" t="n">
        <v>2588</v>
      </c>
      <c r="E74" s="5" t="n">
        <v>6325</v>
      </c>
      <c r="F74" s="5" t="n">
        <v>5514</v>
      </c>
    </row>
    <row r="75" spans="1:7">
      <c r="A75" s="4" t="s">
        <v>727</v>
      </c>
      <c r="C75" s="5" t="n">
        <v>0</v>
      </c>
      <c r="D75" s="5" t="n">
        <v>0</v>
      </c>
      <c r="E75" s="5" t="n">
        <v>0</v>
      </c>
      <c r="F75" s="5" t="n">
        <v>0</v>
      </c>
    </row>
    <row r="76" spans="1:7">
      <c r="A76" s="4" t="s">
        <v>728</v>
      </c>
      <c r="C76" s="5" t="n">
        <v>28784</v>
      </c>
      <c r="D76" s="5" t="n">
        <v>24518</v>
      </c>
      <c r="E76" s="5" t="n">
        <v>60232</v>
      </c>
      <c r="F76" s="5" t="n">
        <v>48672</v>
      </c>
    </row>
    <row r="77" spans="1:7">
      <c r="A77" s="4" t="s">
        <v>721</v>
      </c>
      <c r="C77" s="5" t="n">
        <v>922488</v>
      </c>
      <c r="E77" s="5" t="n">
        <v>922488</v>
      </c>
      <c r="G77" s="5" t="n">
        <v>923036</v>
      </c>
    </row>
    <row r="78" spans="1:7">
      <c r="A78" s="4" t="s">
        <v>740</v>
      </c>
    </row>
    <row r="79" spans="1:7">
      <c r="A79" s="3" t="s">
        <v>719</v>
      </c>
    </row>
    <row r="80" spans="1:7">
      <c r="A80" s="4" t="s">
        <v>114</v>
      </c>
      <c r="B80" s="4" t="s">
        <v>69</v>
      </c>
      <c r="C80" s="5" t="n">
        <v>0</v>
      </c>
      <c r="D80" s="5" t="n">
        <v>0</v>
      </c>
      <c r="E80" s="5" t="n">
        <v>0</v>
      </c>
      <c r="F80" s="5" t="n">
        <v>0</v>
      </c>
    </row>
    <row r="81" spans="1:7">
      <c r="A81" s="4" t="s">
        <v>150</v>
      </c>
      <c r="B81" s="4" t="s">
        <v>69</v>
      </c>
      <c r="C81" s="5" t="n">
        <v>6495</v>
      </c>
      <c r="D81" s="5" t="n">
        <v>5641</v>
      </c>
      <c r="E81" s="5" t="n">
        <v>12394</v>
      </c>
      <c r="F81" s="5" t="n">
        <v>11375</v>
      </c>
    </row>
    <row r="82" spans="1:7">
      <c r="A82" s="4" t="s">
        <v>727</v>
      </c>
      <c r="B82" s="4" t="s">
        <v>69</v>
      </c>
      <c r="C82" s="5" t="n">
        <v>7862</v>
      </c>
      <c r="D82" s="5" t="n">
        <v>6009</v>
      </c>
      <c r="E82" s="5" t="n">
        <v>15449</v>
      </c>
      <c r="F82" s="5" t="n">
        <v>13150</v>
      </c>
    </row>
    <row r="83" spans="1:7">
      <c r="A83" s="4" t="s">
        <v>728</v>
      </c>
      <c r="B83" s="4" t="s">
        <v>69</v>
      </c>
      <c r="C83" s="5" t="n">
        <v>-48486</v>
      </c>
      <c r="D83" s="5" t="n">
        <v>-45611</v>
      </c>
      <c r="E83" s="5" t="n">
        <v>-100665</v>
      </c>
      <c r="F83" s="5" t="n">
        <v>-89461</v>
      </c>
    </row>
    <row r="84" spans="1:7">
      <c r="A84" s="4" t="s">
        <v>721</v>
      </c>
      <c r="C84" s="5" t="n">
        <v>580072</v>
      </c>
      <c r="E84" s="6" t="n">
        <v>580072</v>
      </c>
      <c r="G84" s="6" t="n">
        <v>559163</v>
      </c>
    </row>
    <row r="85" spans="1:7">
      <c r="A85" s="4" t="s">
        <v>741</v>
      </c>
    </row>
    <row r="86" spans="1:7">
      <c r="A86" s="3" t="s">
        <v>719</v>
      </c>
    </row>
    <row r="87" spans="1:7">
      <c r="A87" s="4" t="s">
        <v>742</v>
      </c>
      <c r="E87" s="5" t="n">
        <v>3</v>
      </c>
    </row>
    <row r="88" spans="1:7">
      <c r="A88" s="4" t="s">
        <v>150</v>
      </c>
      <c r="C88" s="5" t="n">
        <v>16172</v>
      </c>
      <c r="D88" s="5" t="n">
        <v>13883</v>
      </c>
      <c r="E88" s="6" t="n">
        <v>31673</v>
      </c>
      <c r="F88" s="5" t="n">
        <v>28382</v>
      </c>
    </row>
    <row r="89" spans="1:7">
      <c r="A89" s="4" t="s">
        <v>727</v>
      </c>
      <c r="C89" s="5" t="n">
        <v>7862</v>
      </c>
      <c r="D89" s="5" t="n">
        <v>6009</v>
      </c>
      <c r="E89" s="5" t="n">
        <v>15449</v>
      </c>
      <c r="F89" s="5" t="n">
        <v>13150</v>
      </c>
    </row>
    <row r="90" spans="1:7">
      <c r="A90" s="4" t="s">
        <v>728</v>
      </c>
      <c r="C90" s="6" t="n">
        <v>3615</v>
      </c>
      <c r="D90" s="6" t="n">
        <v>-333</v>
      </c>
      <c r="E90" s="6" t="n">
        <v>10336</v>
      </c>
      <c r="F90" s="6" t="n">
        <v>-313</v>
      </c>
    </row>
    <row r="91" spans="1:7"/>
    <row r="92" spans="1:7">
      <c r="A92" s="4" t="s">
        <v>69</v>
      </c>
      <c r="B92" s="4" t="s">
        <v>743</v>
      </c>
    </row>
  </sheetData>
  <mergeCells count="5">
    <mergeCell ref="A1:B2"/>
    <mergeCell ref="C1:D1"/>
    <mergeCell ref="E1:F1"/>
    <mergeCell ref="A91:F91"/>
    <mergeCell ref="B92:F9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11</v>
      </c>
      <c r="D1" s="2" t="s">
        <v>1</v>
      </c>
    </row>
    <row r="2" spans="1:5">
      <c r="B2" s="2" t="s">
        <v>2</v>
      </c>
      <c r="C2" s="2" t="s">
        <v>112</v>
      </c>
      <c r="D2" s="2" t="s">
        <v>2</v>
      </c>
      <c r="E2" s="2" t="s">
        <v>112</v>
      </c>
    </row>
    <row r="3" spans="1:5">
      <c r="A3" s="4" t="s">
        <v>129</v>
      </c>
      <c r="B3" s="6" t="n">
        <v>-17812</v>
      </c>
      <c r="C3" s="6" t="n">
        <v>-67698</v>
      </c>
      <c r="D3" s="6" t="n">
        <v>-54413</v>
      </c>
      <c r="E3" s="6" t="n">
        <v>-93212</v>
      </c>
    </row>
    <row r="4" spans="1:5">
      <c r="A4" s="3" t="s">
        <v>142</v>
      </c>
    </row>
    <row r="5" spans="1:5">
      <c r="A5" s="4" t="s">
        <v>143</v>
      </c>
      <c r="B5" s="5" t="n">
        <v>-123</v>
      </c>
      <c r="C5" s="5" t="n">
        <v>-29327</v>
      </c>
      <c r="D5" s="5" t="n">
        <v>-11426</v>
      </c>
      <c r="E5" s="5" t="n">
        <v>-16869</v>
      </c>
    </row>
    <row r="6" spans="1:5">
      <c r="A6" s="4" t="s">
        <v>144</v>
      </c>
      <c r="B6" s="5" t="n">
        <v>-123</v>
      </c>
      <c r="C6" s="5" t="n">
        <v>-29327</v>
      </c>
      <c r="D6" s="5" t="n">
        <v>-11426</v>
      </c>
      <c r="E6" s="5" t="n">
        <v>-16869</v>
      </c>
    </row>
    <row r="7" spans="1:5">
      <c r="A7" s="4" t="s">
        <v>145</v>
      </c>
      <c r="B7" s="5" t="n">
        <v>-17935</v>
      </c>
      <c r="C7" s="5" t="n">
        <v>-97025</v>
      </c>
      <c r="D7" s="5" t="n">
        <v>-65839</v>
      </c>
      <c r="E7" s="5" t="n">
        <v>-110081</v>
      </c>
    </row>
    <row r="8" spans="1:5">
      <c r="A8" s="4" t="s">
        <v>146</v>
      </c>
    </row>
    <row r="9" spans="1:5">
      <c r="A9" s="3" t="s">
        <v>142</v>
      </c>
    </row>
    <row r="10" spans="1:5">
      <c r="A10" s="4" t="s">
        <v>143</v>
      </c>
      <c r="B10" s="6" t="n">
        <v>-123</v>
      </c>
      <c r="C10" s="6" t="n">
        <v>-29327</v>
      </c>
      <c r="D10" s="6" t="n">
        <v>-11426</v>
      </c>
      <c r="E10" s="6" t="n">
        <v>-168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12</v>
      </c>
    </row>
    <row r="3" spans="1:3">
      <c r="A3" s="3" t="s">
        <v>148</v>
      </c>
    </row>
    <row r="4" spans="1:3">
      <c r="A4" s="4" t="s">
        <v>129</v>
      </c>
      <c r="B4" s="6" t="n">
        <v>-54413</v>
      </c>
      <c r="C4" s="6" t="n">
        <v>-93212</v>
      </c>
    </row>
    <row r="5" spans="1:3">
      <c r="A5" s="3" t="s">
        <v>149</v>
      </c>
    </row>
    <row r="6" spans="1:3">
      <c r="A6" s="4" t="s">
        <v>150</v>
      </c>
      <c r="B6" s="5" t="n">
        <v>31673</v>
      </c>
      <c r="C6" s="5" t="n">
        <v>28382</v>
      </c>
    </row>
    <row r="7" spans="1:3">
      <c r="A7" s="4" t="s">
        <v>151</v>
      </c>
      <c r="B7" s="5" t="n">
        <v>15244</v>
      </c>
      <c r="C7" s="5" t="n">
        <v>11079</v>
      </c>
    </row>
    <row r="8" spans="1:3">
      <c r="A8" s="4" t="s">
        <v>152</v>
      </c>
      <c r="B8" s="5" t="n">
        <v>15449</v>
      </c>
      <c r="C8" s="5" t="n">
        <v>13150</v>
      </c>
    </row>
    <row r="9" spans="1:3">
      <c r="A9" s="4" t="s">
        <v>153</v>
      </c>
      <c r="B9" s="5" t="n">
        <v>26948</v>
      </c>
      <c r="C9" s="5" t="n">
        <v>26986</v>
      </c>
    </row>
    <row r="10" spans="1:3">
      <c r="A10" s="4" t="s">
        <v>74</v>
      </c>
      <c r="B10" s="5" t="n">
        <v>-1238</v>
      </c>
      <c r="C10" s="5" t="n">
        <v>-1531</v>
      </c>
    </row>
    <row r="11" spans="1:3">
      <c r="A11" s="4" t="s">
        <v>154</v>
      </c>
      <c r="B11" s="5" t="n">
        <v>6016</v>
      </c>
      <c r="C11" s="5" t="n">
        <v>11025</v>
      </c>
    </row>
    <row r="12" spans="1:3">
      <c r="A12" s="4" t="s">
        <v>155</v>
      </c>
      <c r="B12" s="5" t="n">
        <v>704</v>
      </c>
      <c r="C12" s="5" t="n">
        <v>0</v>
      </c>
    </row>
    <row r="13" spans="1:3">
      <c r="A13" s="4" t="s">
        <v>156</v>
      </c>
      <c r="B13" s="5" t="n">
        <v>-1812</v>
      </c>
      <c r="C13" s="5" t="n">
        <v>34573</v>
      </c>
    </row>
    <row r="14" spans="1:3">
      <c r="A14" s="4" t="s">
        <v>157</v>
      </c>
      <c r="B14" s="5" t="n">
        <v>14274</v>
      </c>
      <c r="C14" s="5" t="n">
        <v>39935</v>
      </c>
    </row>
    <row r="15" spans="1:3">
      <c r="A15" s="4" t="s">
        <v>158</v>
      </c>
      <c r="B15" s="5" t="n">
        <v>-420</v>
      </c>
      <c r="C15" s="5" t="n">
        <v>-6447</v>
      </c>
    </row>
    <row r="16" spans="1:3">
      <c r="A16" s="4" t="s">
        <v>159</v>
      </c>
      <c r="B16" s="5" t="n">
        <v>-4127</v>
      </c>
      <c r="C16" s="5" t="n">
        <v>792</v>
      </c>
    </row>
    <row r="17" spans="1:3">
      <c r="A17" s="3" t="s">
        <v>160</v>
      </c>
    </row>
    <row r="18" spans="1:3">
      <c r="A18" s="4" t="s">
        <v>161</v>
      </c>
      <c r="B18" s="5" t="n">
        <v>1689</v>
      </c>
      <c r="C18" s="5" t="n">
        <v>3869</v>
      </c>
    </row>
    <row r="19" spans="1:3">
      <c r="A19" s="4" t="s">
        <v>66</v>
      </c>
      <c r="B19" s="5" t="n">
        <v>-21921</v>
      </c>
      <c r="C19" s="5" t="n">
        <v>-17531</v>
      </c>
    </row>
    <row r="20" spans="1:3">
      <c r="A20" s="4" t="s">
        <v>162</v>
      </c>
      <c r="B20" s="5" t="n">
        <v>-10596</v>
      </c>
      <c r="C20" s="5" t="n">
        <v>29667</v>
      </c>
    </row>
    <row r="21" spans="1:3">
      <c r="A21" s="4" t="s">
        <v>78</v>
      </c>
      <c r="B21" s="5" t="n">
        <v>-4205</v>
      </c>
      <c r="C21" s="5" t="n">
        <v>821</v>
      </c>
    </row>
    <row r="22" spans="1:3">
      <c r="A22" s="4" t="s">
        <v>163</v>
      </c>
      <c r="B22" s="5" t="n">
        <v>2834</v>
      </c>
      <c r="C22" s="5" t="n">
        <v>-30300</v>
      </c>
    </row>
    <row r="23" spans="1:3">
      <c r="A23" s="4" t="s">
        <v>164</v>
      </c>
      <c r="B23" s="5" t="n">
        <v>-13998</v>
      </c>
      <c r="C23" s="5" t="n">
        <v>-56423</v>
      </c>
    </row>
    <row r="24" spans="1:3">
      <c r="A24" s="4" t="s">
        <v>165</v>
      </c>
      <c r="B24" s="5" t="n">
        <v>2101</v>
      </c>
      <c r="C24" s="5" t="n">
        <v>-5165</v>
      </c>
    </row>
    <row r="25" spans="1:3">
      <c r="A25" s="3" t="s">
        <v>166</v>
      </c>
    </row>
    <row r="26" spans="1:3">
      <c r="A26" s="4" t="s">
        <v>167</v>
      </c>
      <c r="B26" s="5" t="n">
        <v>-48007</v>
      </c>
      <c r="C26" s="5" t="n">
        <v>-29732</v>
      </c>
    </row>
    <row r="27" spans="1:3">
      <c r="A27" s="4" t="s">
        <v>168</v>
      </c>
      <c r="B27" s="5" t="n">
        <v>-3614</v>
      </c>
      <c r="C27" s="5" t="n">
        <v>-605</v>
      </c>
    </row>
    <row r="28" spans="1:3">
      <c r="A28" s="4" t="s">
        <v>169</v>
      </c>
      <c r="B28" s="5" t="n">
        <v>-722</v>
      </c>
    </row>
    <row r="29" spans="1:3">
      <c r="A29" s="4" t="s">
        <v>170</v>
      </c>
      <c r="B29" s="5" t="n">
        <v>-3766</v>
      </c>
      <c r="C29" s="5" t="n">
        <v>500</v>
      </c>
    </row>
    <row r="30" spans="1:3">
      <c r="A30" s="4" t="s">
        <v>171</v>
      </c>
      <c r="B30" s="5" t="n">
        <v>-47133</v>
      </c>
      <c r="C30" s="5" t="n">
        <v>-30837</v>
      </c>
    </row>
    <row r="31" spans="1:3">
      <c r="A31" s="3" t="s">
        <v>172</v>
      </c>
    </row>
    <row r="32" spans="1:3">
      <c r="A32" s="4" t="s">
        <v>173</v>
      </c>
      <c r="B32" s="5" t="n">
        <v>14014</v>
      </c>
      <c r="C32" s="5" t="n">
        <v>5713</v>
      </c>
    </row>
    <row r="33" spans="1:3">
      <c r="A33" s="4" t="s">
        <v>174</v>
      </c>
      <c r="B33" s="5" t="n">
        <v>21210</v>
      </c>
      <c r="C33" s="5" t="n">
        <v>102137</v>
      </c>
    </row>
    <row r="34" spans="1:3">
      <c r="A34" s="4" t="s">
        <v>175</v>
      </c>
      <c r="B34" s="5" t="n">
        <v>30144</v>
      </c>
      <c r="C34" s="5" t="n">
        <v>141278</v>
      </c>
    </row>
    <row r="35" spans="1:3">
      <c r="A35" s="4" t="s">
        <v>176</v>
      </c>
      <c r="B35" s="5" t="n">
        <v>-11026</v>
      </c>
    </row>
    <row r="36" spans="1:3">
      <c r="A36" s="4" t="s">
        <v>177</v>
      </c>
      <c r="B36" s="5" t="n">
        <v>-350</v>
      </c>
    </row>
    <row r="37" spans="1:3">
      <c r="A37" s="4" t="s">
        <v>178</v>
      </c>
      <c r="B37" s="5" t="n">
        <v>16849</v>
      </c>
    </row>
    <row r="38" spans="1:3">
      <c r="A38" s="4" t="s">
        <v>179</v>
      </c>
      <c r="B38" s="5" t="n">
        <v>0</v>
      </c>
      <c r="C38" s="5" t="n">
        <v>675000</v>
      </c>
    </row>
    <row r="39" spans="1:3">
      <c r="A39" s="4" t="s">
        <v>180</v>
      </c>
      <c r="B39" s="5" t="n">
        <v>3551</v>
      </c>
      <c r="C39" s="5" t="n">
        <v>23434</v>
      </c>
    </row>
    <row r="40" spans="1:3">
      <c r="A40" s="4" t="s">
        <v>181</v>
      </c>
      <c r="B40" s="5" t="n">
        <v>-2631</v>
      </c>
      <c r="C40" s="5" t="n">
        <v>-22272</v>
      </c>
    </row>
    <row r="41" spans="1:3">
      <c r="A41" s="4" t="s">
        <v>182</v>
      </c>
      <c r="B41" s="5" t="n">
        <v>0</v>
      </c>
      <c r="C41" s="5" t="n">
        <v>400911</v>
      </c>
    </row>
    <row r="42" spans="1:3">
      <c r="A42" s="4" t="s">
        <v>183</v>
      </c>
      <c r="C42" s="5" t="n">
        <v>-55643</v>
      </c>
    </row>
    <row r="43" spans="1:3">
      <c r="A43" s="4" t="s">
        <v>184</v>
      </c>
      <c r="B43" s="5" t="n">
        <v>-3154</v>
      </c>
      <c r="C43" s="5" t="n">
        <v>-919</v>
      </c>
    </row>
    <row r="44" spans="1:3">
      <c r="A44" s="4" t="s">
        <v>185</v>
      </c>
      <c r="B44" s="5" t="n">
        <v>0</v>
      </c>
      <c r="C44" s="5" t="n">
        <v>-919</v>
      </c>
    </row>
    <row r="45" spans="1:3">
      <c r="A45" s="4" t="s">
        <v>186</v>
      </c>
      <c r="B45" s="5" t="n">
        <v>-3904</v>
      </c>
      <c r="C45" s="5" t="n">
        <v>-2559</v>
      </c>
    </row>
    <row r="46" spans="1:3">
      <c r="A46" s="4" t="s">
        <v>187</v>
      </c>
      <c r="B46" s="5" t="n">
        <v>4415</v>
      </c>
      <c r="C46" s="5" t="n">
        <v>181783</v>
      </c>
    </row>
    <row r="47" spans="1:3">
      <c r="A47" s="4" t="s">
        <v>188</v>
      </c>
      <c r="B47" s="5" t="n">
        <v>-160</v>
      </c>
      <c r="C47" s="5" t="n">
        <v>-307</v>
      </c>
    </row>
    <row r="48" spans="1:3">
      <c r="A48" s="4" t="s">
        <v>189</v>
      </c>
      <c r="B48" s="5" t="n">
        <v>-40777</v>
      </c>
      <c r="C48" s="5" t="n">
        <v>145474</v>
      </c>
    </row>
    <row r="49" spans="1:3">
      <c r="A49" s="4" t="s">
        <v>190</v>
      </c>
      <c r="B49" s="5" t="n">
        <v>191351</v>
      </c>
      <c r="C49" s="5" t="n">
        <v>167740</v>
      </c>
    </row>
    <row r="50" spans="1:3">
      <c r="A50" s="4" t="s">
        <v>191</v>
      </c>
      <c r="B50" s="6" t="n">
        <v>150574</v>
      </c>
      <c r="C50" s="6" t="n">
        <v>3132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 customWidth="1" max="7" min="7" width="80"/>
  </cols>
  <sheetData>
    <row r="1" spans="1:7">
      <c r="A1" s="1" t="s">
        <v>192</v>
      </c>
      <c r="B1" s="2" t="s">
        <v>193</v>
      </c>
      <c r="C1" s="2" t="s">
        <v>194</v>
      </c>
      <c r="D1" s="2" t="s">
        <v>195</v>
      </c>
      <c r="E1" s="2" t="s">
        <v>196</v>
      </c>
      <c r="F1" s="2" t="s">
        <v>197</v>
      </c>
      <c r="G1" s="2" t="s">
        <v>198</v>
      </c>
    </row>
    <row r="2" spans="1:7">
      <c r="A2" s="4" t="s">
        <v>199</v>
      </c>
      <c r="C2" s="5" t="n">
        <v>105807424</v>
      </c>
    </row>
    <row r="3" spans="1:7">
      <c r="A3" s="4" t="s">
        <v>200</v>
      </c>
      <c r="B3" s="6" t="n">
        <v>588696</v>
      </c>
      <c r="C3" s="6" t="n">
        <v>3896</v>
      </c>
      <c r="D3" s="6" t="n">
        <v>1971347</v>
      </c>
      <c r="E3" s="6" t="n">
        <v>22290</v>
      </c>
      <c r="F3" s="6" t="n">
        <v>-1408837</v>
      </c>
    </row>
    <row r="4" spans="1:7">
      <c r="A4" s="4" t="s">
        <v>201</v>
      </c>
      <c r="B4" s="5" t="n">
        <v>-93212</v>
      </c>
    </row>
    <row r="5" spans="1:7">
      <c r="A5" s="4" t="s">
        <v>202</v>
      </c>
      <c r="B5" s="5" t="n">
        <v>-16869</v>
      </c>
      <c r="G5" s="6" t="n">
        <v>-16869</v>
      </c>
    </row>
    <row r="6" spans="1:7">
      <c r="A6" s="4" t="s">
        <v>203</v>
      </c>
      <c r="C6" s="5" t="n">
        <v>304196</v>
      </c>
    </row>
    <row r="7" spans="1:7">
      <c r="A7" s="4" t="s">
        <v>204</v>
      </c>
      <c r="B7" s="5" t="n">
        <v>5713</v>
      </c>
      <c r="C7" s="6" t="n">
        <v>11</v>
      </c>
      <c r="D7" s="5" t="n">
        <v>5702</v>
      </c>
    </row>
    <row r="8" spans="1:7">
      <c r="A8" s="4" t="s">
        <v>205</v>
      </c>
      <c r="C8" s="5" t="n">
        <v>331660</v>
      </c>
    </row>
    <row r="9" spans="1:7">
      <c r="A9" s="4" t="s">
        <v>206</v>
      </c>
      <c r="C9" s="6" t="n">
        <v>12</v>
      </c>
      <c r="D9" s="5" t="n">
        <v>-12</v>
      </c>
    </row>
    <row r="10" spans="1:7">
      <c r="A10" s="4" t="s">
        <v>207</v>
      </c>
      <c r="B10" s="5" t="n">
        <v>10956</v>
      </c>
      <c r="D10" s="5" t="n">
        <v>10956</v>
      </c>
    </row>
    <row r="11" spans="1:7">
      <c r="A11" s="4" t="s">
        <v>208</v>
      </c>
      <c r="B11" s="5" t="n">
        <v>72956</v>
      </c>
      <c r="D11" s="5" t="n">
        <v>72956</v>
      </c>
    </row>
    <row r="12" spans="1:7">
      <c r="A12" s="4" t="s">
        <v>199</v>
      </c>
      <c r="C12" s="5" t="n">
        <v>105949645</v>
      </c>
    </row>
    <row r="13" spans="1:7">
      <c r="A13" s="4" t="s">
        <v>200</v>
      </c>
      <c r="B13" s="5" t="n">
        <v>583175</v>
      </c>
      <c r="C13" s="6" t="n">
        <v>3901</v>
      </c>
      <c r="D13" s="5" t="n">
        <v>1978877</v>
      </c>
      <c r="E13" s="5" t="n">
        <v>34748</v>
      </c>
      <c r="F13" s="5" t="n">
        <v>-1434351</v>
      </c>
    </row>
    <row r="14" spans="1:7">
      <c r="A14" s="4" t="s">
        <v>201</v>
      </c>
      <c r="B14" s="5" t="n">
        <v>-67698</v>
      </c>
    </row>
    <row r="15" spans="1:7">
      <c r="A15" s="4" t="s">
        <v>202</v>
      </c>
      <c r="B15" s="5" t="n">
        <v>-29327</v>
      </c>
      <c r="G15" s="5" t="n">
        <v>-29327</v>
      </c>
    </row>
    <row r="16" spans="1:7">
      <c r="A16" s="4" t="s">
        <v>203</v>
      </c>
      <c r="C16" s="5" t="n">
        <v>162630</v>
      </c>
    </row>
    <row r="17" spans="1:7">
      <c r="A17" s="4" t="s">
        <v>204</v>
      </c>
      <c r="B17" s="5" t="n">
        <v>3074</v>
      </c>
      <c r="C17" s="6" t="n">
        <v>6</v>
      </c>
      <c r="D17" s="5" t="n">
        <v>3068</v>
      </c>
    </row>
    <row r="18" spans="1:7">
      <c r="A18" s="4" t="s">
        <v>205</v>
      </c>
      <c r="C18" s="5" t="n">
        <v>331005</v>
      </c>
    </row>
    <row r="19" spans="1:7">
      <c r="A19" s="4" t="s">
        <v>206</v>
      </c>
      <c r="C19" s="6" t="n">
        <v>12</v>
      </c>
      <c r="D19" s="5" t="n">
        <v>-12</v>
      </c>
    </row>
    <row r="20" spans="1:7">
      <c r="A20" s="4" t="s">
        <v>207</v>
      </c>
      <c r="B20" s="5" t="n">
        <v>6060</v>
      </c>
      <c r="D20" s="5" t="n">
        <v>6060</v>
      </c>
    </row>
    <row r="21" spans="1:7">
      <c r="A21" s="4" t="s">
        <v>208</v>
      </c>
      <c r="B21" s="5" t="n">
        <v>72956</v>
      </c>
      <c r="D21" s="5" t="n">
        <v>72956</v>
      </c>
    </row>
    <row r="22" spans="1:7">
      <c r="A22" s="4" t="s">
        <v>199</v>
      </c>
      <c r="C22" s="5" t="n">
        <v>106443280</v>
      </c>
    </row>
    <row r="23" spans="1:7">
      <c r="A23" s="4" t="s">
        <v>200</v>
      </c>
      <c r="B23" s="5" t="n">
        <v>568240</v>
      </c>
      <c r="C23" s="6" t="n">
        <v>3919</v>
      </c>
      <c r="D23" s="5" t="n">
        <v>2060949</v>
      </c>
      <c r="E23" s="5" t="n">
        <v>5421</v>
      </c>
      <c r="F23" s="5" t="n">
        <v>-1502049</v>
      </c>
    </row>
    <row r="24" spans="1:7">
      <c r="A24" s="4" t="s">
        <v>199</v>
      </c>
      <c r="C24" s="5" t="n">
        <v>125555751</v>
      </c>
    </row>
    <row r="25" spans="1:7">
      <c r="A25" s="4" t="s">
        <v>200</v>
      </c>
      <c r="B25" s="5" t="n">
        <v>932459</v>
      </c>
      <c r="C25" s="6" t="n">
        <v>4589</v>
      </c>
      <c r="D25" s="5" t="n">
        <v>2514295</v>
      </c>
      <c r="E25" s="5" t="n">
        <v>-8083</v>
      </c>
      <c r="F25" s="5" t="n">
        <v>-1578342</v>
      </c>
    </row>
    <row r="26" spans="1:7">
      <c r="A26" s="4" t="s">
        <v>201</v>
      </c>
      <c r="B26" s="5" t="n">
        <v>-54413</v>
      </c>
    </row>
    <row r="27" spans="1:7">
      <c r="A27" s="4" t="s">
        <v>209</v>
      </c>
      <c r="B27" s="5" t="n">
        <v>229</v>
      </c>
      <c r="F27" s="5" t="n">
        <v>229</v>
      </c>
    </row>
    <row r="28" spans="1:7">
      <c r="A28" s="4" t="s">
        <v>202</v>
      </c>
      <c r="B28" s="5" t="n">
        <v>-11426</v>
      </c>
      <c r="G28" s="5" t="n">
        <v>-11426</v>
      </c>
    </row>
    <row r="29" spans="1:7">
      <c r="A29" s="4" t="s">
        <v>203</v>
      </c>
      <c r="C29" s="5" t="n">
        <v>683585</v>
      </c>
    </row>
    <row r="30" spans="1:7">
      <c r="A30" s="4" t="s">
        <v>204</v>
      </c>
      <c r="B30" s="5" t="n">
        <v>14014</v>
      </c>
      <c r="C30" s="6" t="n">
        <v>23</v>
      </c>
      <c r="D30" s="5" t="n">
        <v>13991</v>
      </c>
    </row>
    <row r="31" spans="1:7">
      <c r="A31" s="4" t="s">
        <v>205</v>
      </c>
      <c r="C31" s="5" t="n">
        <v>341616</v>
      </c>
    </row>
    <row r="32" spans="1:7">
      <c r="A32" s="4" t="s">
        <v>206</v>
      </c>
      <c r="C32" s="6" t="n">
        <v>11</v>
      </c>
      <c r="D32" s="5" t="n">
        <v>-11</v>
      </c>
    </row>
    <row r="33" spans="1:7">
      <c r="A33" s="4" t="s">
        <v>207</v>
      </c>
      <c r="B33" s="5" t="n">
        <v>15333</v>
      </c>
      <c r="D33" s="5" t="n">
        <v>15333</v>
      </c>
    </row>
    <row r="34" spans="1:7">
      <c r="A34" s="4" t="s">
        <v>208</v>
      </c>
      <c r="B34" s="5" t="n">
        <v>9834</v>
      </c>
      <c r="D34" s="5" t="n">
        <v>9834</v>
      </c>
    </row>
    <row r="35" spans="1:7">
      <c r="A35" s="4" t="s">
        <v>199</v>
      </c>
      <c r="C35" s="5" t="n">
        <v>126105530</v>
      </c>
    </row>
    <row r="36" spans="1:7">
      <c r="A36" s="4" t="s">
        <v>200</v>
      </c>
      <c r="B36" s="5" t="n">
        <v>913255</v>
      </c>
      <c r="C36" s="6" t="n">
        <v>4608</v>
      </c>
      <c r="D36" s="5" t="n">
        <v>2542747</v>
      </c>
      <c r="E36" s="5" t="n">
        <v>-19386</v>
      </c>
      <c r="F36" s="5" t="n">
        <v>-1614714</v>
      </c>
    </row>
    <row r="37" spans="1:7">
      <c r="A37" s="4" t="s">
        <v>201</v>
      </c>
      <c r="B37" s="5" t="n">
        <v>-17812</v>
      </c>
    </row>
    <row r="38" spans="1:7">
      <c r="A38" s="4" t="s">
        <v>202</v>
      </c>
      <c r="B38" s="5" t="n">
        <v>-123</v>
      </c>
      <c r="G38" s="6" t="n">
        <v>-123</v>
      </c>
    </row>
    <row r="39" spans="1:7">
      <c r="A39" s="4" t="s">
        <v>203</v>
      </c>
      <c r="C39" s="5" t="n">
        <v>137025</v>
      </c>
    </row>
    <row r="40" spans="1:7">
      <c r="A40" s="4" t="s">
        <v>204</v>
      </c>
      <c r="B40" s="5" t="n">
        <v>3013</v>
      </c>
      <c r="C40" s="6" t="n">
        <v>4</v>
      </c>
      <c r="D40" s="5" t="n">
        <v>3009</v>
      </c>
    </row>
    <row r="41" spans="1:7">
      <c r="A41" s="4" t="s">
        <v>205</v>
      </c>
      <c r="C41" s="5" t="n">
        <v>338397</v>
      </c>
    </row>
    <row r="42" spans="1:7">
      <c r="A42" s="4" t="s">
        <v>206</v>
      </c>
      <c r="C42" s="6" t="n">
        <v>11</v>
      </c>
      <c r="D42" s="5" t="n">
        <v>-11</v>
      </c>
    </row>
    <row r="43" spans="1:7">
      <c r="A43" s="4" t="s">
        <v>207</v>
      </c>
      <c r="B43" s="5" t="n">
        <v>7697</v>
      </c>
      <c r="D43" s="5" t="n">
        <v>7697</v>
      </c>
    </row>
    <row r="44" spans="1:7">
      <c r="A44" s="4" t="s">
        <v>199</v>
      </c>
      <c r="C44" s="5" t="n">
        <v>126580952</v>
      </c>
    </row>
    <row r="45" spans="1:7">
      <c r="A45" s="4" t="s">
        <v>200</v>
      </c>
      <c r="B45" s="6" t="n">
        <v>906030</v>
      </c>
      <c r="C45" s="6" t="n">
        <v>4623</v>
      </c>
      <c r="D45" s="6" t="n">
        <v>2553442</v>
      </c>
      <c r="E45" s="6" t="n">
        <v>-19509</v>
      </c>
      <c r="F45" s="6" t="n">
        <v>-16325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8:50:59Z</dcterms:created>
  <dcterms:modified xmlns:dcterms="http://purl.org/dc/terms/" xmlns:xsi="http://www.w3.org/2001/XMLSchema-instance" xsi:type="dcterms:W3CDTF">2019-08-07T18:50:59Z</dcterms:modified>
</cp:coreProperties>
</file>